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usiness Overview" sheetId="10" r:id="rId10"/>
    <s:sheet name="Significant Accounting Policies" sheetId="11" r:id="rId11"/>
    <s:sheet name="Investments" sheetId="12" r:id="rId12"/>
    <s:sheet name="Consolidated Voting Rights Enti" sheetId="13" r:id="rId13"/>
    <s:sheet name="Variable Interest Entities" sheetId="14" r:id="rId14"/>
    <s:sheet name="Fair Value Disclosures" sheetId="15" r:id="rId15"/>
    <s:sheet name="Derivatives and Hedging" sheetId="16" r:id="rId16"/>
    <s:sheet name="Goodwill" sheetId="17" r:id="rId17"/>
    <s:sheet name="Intangible Assets" sheetId="18" r:id="rId18"/>
    <s:sheet name="Borrowings" sheetId="19" r:id="rId19"/>
    <s:sheet name="Commitments and Contingencies" sheetId="20" r:id="rId20"/>
    <s:sheet name="Stock-Based Compensation" sheetId="21" r:id="rId21"/>
    <s:sheet name="Net Capital Requirements" sheetId="22" r:id="rId22"/>
    <s:sheet name="Accumulated Other Comprehensive" sheetId="23" r:id="rId23"/>
    <s:sheet name="Capital Stock" sheetId="24" r:id="rId24"/>
    <s:sheet name="Income Taxes" sheetId="25" r:id="rId25"/>
    <s:sheet name="Earnings Per Share" sheetId="26" r:id="rId26"/>
    <s:sheet name="Segment Information" sheetId="27" r:id="rId27"/>
    <s:sheet name="Acquisition" sheetId="28" r:id="rId28"/>
    <s:sheet name="Subsequent Events" sheetId="29" r:id="rId29"/>
    <s:sheet name="Significant Accounting Polici30" sheetId="30" r:id="rId30"/>
    <s:sheet name="Investments (Tables)" sheetId="31" r:id="rId31"/>
    <s:sheet name="Consolidated Voting Rights En32" sheetId="32" r:id="rId32"/>
    <s:sheet name="Variable Interest Entities (Tab" sheetId="33" r:id="rId33"/>
    <s:sheet name="Fair Value Disclosures (Tables)" sheetId="34" r:id="rId34"/>
    <s:sheet name="Goodwill (Tables)" sheetId="35" r:id="rId35"/>
    <s:sheet name="Intangible Assets (Tables)" sheetId="36" r:id="rId36"/>
    <s:sheet name="Borrowings (Tables)" sheetId="37" r:id="rId37"/>
    <s:sheet name="Stock-Based Compensation (Table" sheetId="38" r:id="rId38"/>
    <s:sheet name="Accumulated Other Comprehensi39" sheetId="39" r:id="rId39"/>
    <s:sheet name="Capital Stock (Tables)" sheetId="40" r:id="rId40"/>
    <s:sheet name="Earnings Per Share (Tables)" sheetId="41" r:id="rId41"/>
    <s:sheet name="Segment Information (Tables)" sheetId="42" r:id="rId42"/>
    <s:sheet name="Business Overview - Additional " sheetId="43" r:id="rId43"/>
    <s:sheet name="Significant Accounting Polici44" sheetId="44" r:id="rId44"/>
    <s:sheet name="Investments - Summary of Carryi" sheetId="45" r:id="rId45"/>
    <s:sheet name="Investments - Additional Inform" sheetId="46" r:id="rId46"/>
    <s:sheet name="Investments - Summary of Cost a" sheetId="47" r:id="rId47"/>
    <s:sheet name="Investments - Summary of Cost48" sheetId="48" r:id="rId48"/>
    <s:sheet name="Investments - Summary of Cost49" sheetId="49" r:id="rId49"/>
    <s:sheet name="Consolidated VREs Recorded in C" sheetId="50" r:id="rId50"/>
    <s:sheet name="Variable Interest Entities Refl" sheetId="51" r:id="rId51"/>
    <s:sheet name="Variable Interest Entities Re52" sheetId="52" r:id="rId52"/>
    <s:sheet name="Variable Interest Entities Re53" sheetId="53" r:id="rId53"/>
    <s:sheet name="Fair Value Disclosures - Assets" sheetId="54" r:id="rId54"/>
    <s:sheet name="Fair Value Disclosures - Asse55" sheetId="55" r:id="rId55"/>
    <s:sheet name="Fair Value Disclosures - Additi" sheetId="56" r:id="rId56"/>
    <s:sheet name="Fair Value Disclosures - Change" sheetId="57" r:id="rId57"/>
    <s:sheet name="Fair Value Disclosures - Fair V" sheetId="58" r:id="rId58"/>
    <s:sheet name="Fair Value Disclosures - Fair59" sheetId="59" r:id="rId59"/>
    <s:sheet name="Fair Value Disclosures - Invest" sheetId="60" r:id="rId60"/>
    <s:sheet name="Fair Value Disclosures - Inve61" sheetId="61" r:id="rId61"/>
    <s:sheet name="Fair Value Disclosures - Summar" sheetId="62" r:id="rId62"/>
    <s:sheet name="Derivatives and Hedging - Addit" sheetId="63" r:id="rId63"/>
    <s:sheet name="Goodwill - Goodwill Activity (D" sheetId="64" r:id="rId64"/>
    <s:sheet name="Goodwill - Goodwill Activity (P" sheetId="65" r:id="rId65"/>
    <s:sheet name="Goodwill - Additional Informati" sheetId="66" r:id="rId66"/>
    <s:sheet name="Intangible Assets - Carrying Am" sheetId="67" r:id="rId67"/>
    <s:sheet name="Intangible Assets - Additional " sheetId="68" r:id="rId68"/>
    <s:sheet name="Borrowings - Additional Informa" sheetId="69" r:id="rId69"/>
    <s:sheet name="Borrowings - Carrying Value and" sheetId="70" r:id="rId70"/>
    <s:sheet name="Borrowings - Carrying Value a71" sheetId="71" r:id="rId71"/>
    <s:sheet name="Commitments and Contingencies -" sheetId="72" r:id="rId72"/>
    <s:sheet name="Stock-Based Compensation - Rest" sheetId="73" r:id="rId73"/>
    <s:sheet name="Stock-Based Compensation - Re74" sheetId="74" r:id="rId74"/>
    <s:sheet name="Stock-Based Compensation - Addi" sheetId="75" r:id="rId75"/>
    <s:sheet name="Stock-Based Compensation - Stoc" sheetId="76" r:id="rId76"/>
    <s:sheet name="Stock-Based Compensation - St77" sheetId="77" r:id="rId77"/>
    <s:sheet name="Net Capital Requirements - Addi" sheetId="78" r:id="rId78"/>
    <s:sheet name="Accumulated Other Comprehensi79" sheetId="79" r:id="rId79"/>
    <s:sheet name="Accumulated Other Comprehensi80" sheetId="80" r:id="rId80"/>
    <s:sheet name="Capital Stock - Preferred Share" sheetId="81" r:id="rId81"/>
    <s:sheet name="Capital Stock - Preferred Sha82" sheetId="82" r:id="rId82"/>
    <s:sheet name="Capital Stock - Additional Info" sheetId="83" r:id="rId83"/>
    <s:sheet name="Income Taxes - Additional Infor" sheetId="84" r:id="rId84"/>
    <s:sheet name="Earnings Per Share - Computatio" sheetId="85" r:id="rId85"/>
    <s:sheet name="Segment Information - Additiona" sheetId="86" r:id="rId86"/>
    <s:sheet name="Segment Information - Schedule " sheetId="87" r:id="rId87"/>
    <s:sheet name="Segment Information - Total Rev" sheetId="88" r:id="rId88"/>
    <s:sheet name="Segment Information - Schedul89" sheetId="89" r:id="rId89"/>
  </s:sheets>
  <s:definedNames/>
  <s:calcPr calcId="124519" calcMode="auto" fullCalcOnLoad="1"/>
</s:workbook>
</file>

<file path=xl/sharedStrings.xml><?xml version="1.0" encoding="utf-8"?>
<sst xmlns="http://schemas.openxmlformats.org/spreadsheetml/2006/main" uniqueCount="889">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BLK</t>
  </si>
  <si>
    <t>Entity Registrant Name</t>
  </si>
  <si>
    <t>BlackRock Inc.</t>
  </si>
  <si>
    <t>Entity Central Index Key</t>
  </si>
  <si>
    <t>Current Fiscal Year End Date</t>
  </si>
  <si>
    <t>--12-31</t>
  </si>
  <si>
    <t>Entity Filer Category</t>
  </si>
  <si>
    <t>Large Accelerated Filer</t>
  </si>
  <si>
    <t>Entity Common Stock, Shares Outstanding</t>
  </si>
  <si>
    <t>Condensed Consolidated Statements of Financial Condition - USD ($) $ in Millions</t>
  </si>
  <si>
    <t>Dec. 31, 2014</t>
  </si>
  <si>
    <t>Assets</t>
  </si>
  <si>
    <t>Cash and cash equivalents</t>
  </si>
  <si>
    <t>Accounts receivable</t>
  </si>
  <si>
    <t>Investments</t>
  </si>
  <si>
    <t>Separate account assets</t>
  </si>
  <si>
    <t>Separate account collateral held under securities lending agreements</t>
  </si>
  <si>
    <t>Property and equipment (net of accumulated depreciation of $635 and $587 at June 30, 2015 and December 31, 2014, respectively)</t>
  </si>
  <si>
    <t>Intangible assets (net of accumulated amortization of $1,110 and $1,040 at June 30, 2015 and December 31, 2014, respectively)</t>
  </si>
  <si>
    <t>Goodwill</t>
  </si>
  <si>
    <t>Other assets</t>
  </si>
  <si>
    <t>Total assets</t>
  </si>
  <si>
    <t>Liabilities</t>
  </si>
  <si>
    <t>Accrued compensation and benefits</t>
  </si>
  <si>
    <t>Borrowings</t>
  </si>
  <si>
    <t>Accounts payable and accrued liabilities</t>
  </si>
  <si>
    <t>Separate account liabilities</t>
  </si>
  <si>
    <t>Separate account collateral liabilities under securities lending agreements</t>
  </si>
  <si>
    <t>Deferred income tax liabilities</t>
  </si>
  <si>
    <t>Other liabilities</t>
  </si>
  <si>
    <t>Total liabilities</t>
  </si>
  <si>
    <t>Commitments and contingencies (Note 11)</t>
  </si>
  <si>
    <t>Temporary equity</t>
  </si>
  <si>
    <t>Redeemable noncontrolling interests</t>
  </si>
  <si>
    <t>Permanent Equity</t>
  </si>
  <si>
    <t>Common stock, $0.01 par value; Shares authorized: 500,000,000 at June 30, 2015 and December 31, 2014; Shares issued: 171,252,185 at June 30, 2015 and December 31, 2014; Shares outstanding: 164,244,192 and 164,786,788 at June 30, 2015 and December 31, 2014, respectively</t>
  </si>
  <si>
    <t>Preferred stock (Note 15)</t>
  </si>
  <si>
    <t>Additional paid-in capital</t>
  </si>
  <si>
    <t>Retained earnings</t>
  </si>
  <si>
    <t>Accumulated other comprehensive loss</t>
  </si>
  <si>
    <t>Treasury stock, common, at cost (7,007,993 and 6,465,397 shares held at June 30, 2015 and December 31, 2014, respectively)</t>
  </si>
  <si>
    <t>Total BlackRock, Inc. stockholders' equity</t>
  </si>
  <si>
    <t>Nonredeemable noncontrolling interests</t>
  </si>
  <si>
    <t>Total permanent equity</t>
  </si>
  <si>
    <t>Total liabilities, temporary equity and permanent equity</t>
  </si>
  <si>
    <t>Consolidated Variable Interest Entities [Member]</t>
  </si>
  <si>
    <t>Appropriated retained earnings</t>
  </si>
  <si>
    <t>Condensed Consolidated Statements of Financial Condition (Parenthetical) - USD ($) $ in Millions</t>
  </si>
  <si>
    <t>Property and equipment, accumulated depreciation</t>
  </si>
  <si>
    <t>Intangible assets, accumulated amortization</t>
  </si>
  <si>
    <t>Common stock, par value</t>
  </si>
  <si>
    <t>Common stock, shares authorized</t>
  </si>
  <si>
    <t>Common stock, shares issued</t>
  </si>
  <si>
    <t>Common stock, shares outstanding</t>
  </si>
  <si>
    <t>Treasury stock, common shares</t>
  </si>
  <si>
    <t>Nonredeemable noncontrolling interests of consolidated variable interest entities</t>
  </si>
  <si>
    <t>Condensed Consolidated Statements of Income - USD ($) $ in Millions</t>
  </si>
  <si>
    <t>3 Months Ended</t>
  </si>
  <si>
    <t>Jun. 30, 2014</t>
  </si>
  <si>
    <t>Revenue</t>
  </si>
  <si>
    <t>Total investment advisory, administration fees and securities lending revenue</t>
  </si>
  <si>
    <t>Investment advisory performance fees</t>
  </si>
  <si>
    <t>BlackRock Solutions and advisory</t>
  </si>
  <si>
    <t>Distribution fees</t>
  </si>
  <si>
    <t>Other revenue</t>
  </si>
  <si>
    <t>Total revenue</t>
  </si>
  <si>
    <t>Expense</t>
  </si>
  <si>
    <t>Employee compensation and benefits</t>
  </si>
  <si>
    <t>Distribution and servicing costs</t>
  </si>
  <si>
    <t>Amortization of deferred sales commissions</t>
  </si>
  <si>
    <t>Direct fund expense</t>
  </si>
  <si>
    <t>General and administration</t>
  </si>
  <si>
    <t>Amortization of intangible assets</t>
  </si>
  <si>
    <t>Total expense</t>
  </si>
  <si>
    <t>Operating income</t>
  </si>
  <si>
    <t>Nonoperating income (expense)</t>
  </si>
  <si>
    <t>Net gain (loss) on investments</t>
  </si>
  <si>
    <t>Interest and dividend income</t>
  </si>
  <si>
    <t>Interest expense</t>
  </si>
  <si>
    <t>Total nonoperating income (expense)</t>
  </si>
  <si>
    <t>Income before income taxes</t>
  </si>
  <si>
    <t>Income tax expense</t>
  </si>
  <si>
    <t>Net income</t>
  </si>
  <si>
    <t>Less:</t>
  </si>
  <si>
    <t>Net income (loss) attributable to redeemable noncontrolling interests</t>
  </si>
  <si>
    <t>Net income (loss) attributable to nonredeemable noncontrolling interests</t>
  </si>
  <si>
    <t>Net income attributable to BlackRock, Inc.</t>
  </si>
  <si>
    <t>Earnings per share attributable to BlackRock, Inc. common stockholders:</t>
  </si>
  <si>
    <t>Basic</t>
  </si>
  <si>
    <t>Diluted</t>
  </si>
  <si>
    <t>Cash dividends declared and paid per share</t>
  </si>
  <si>
    <t>Weighted-average common shares outstanding:</t>
  </si>
  <si>
    <t>Net gain (loss) on consolidated variable interest entities</t>
  </si>
  <si>
    <t>Related Parties [Member]</t>
  </si>
  <si>
    <t>Other Third Parties [Member]</t>
  </si>
  <si>
    <t>Condensed Consolidated Statements of Comprehensive Income - USD ($) $ in Millions</t>
  </si>
  <si>
    <t>Statement of Comprehensive Income [Abstract]</t>
  </si>
  <si>
    <t>Other comprehensive income:</t>
  </si>
  <si>
    <t>Unrealized holding gains (losses), net of tax</t>
  </si>
  <si>
    <t>Less: reclassification adjustment included in net income</t>
  </si>
  <si>
    <t>[1]</t>
  </si>
  <si>
    <t>Net change from available-for-sale investments, net of tax</t>
  </si>
  <si>
    <t>Benefit plans, net</t>
  </si>
  <si>
    <t>Foreign currency translation adjustments</t>
  </si>
  <si>
    <t>[2]</t>
  </si>
  <si>
    <t>Other comprehensive income (loss)</t>
  </si>
  <si>
    <t>Comprehensive income</t>
  </si>
  <si>
    <t>Less: Comprehensive income (loss) attributable to noncontrolling interests</t>
  </si>
  <si>
    <t>Comprehensive income attributable to BlackRock, Inc.</t>
  </si>
  <si>
    <t>The tax benefit (expense) was not material for the three and six months ended June 30, 2015 and 2014.</t>
  </si>
  <si>
    <t>Amounts in the three and six months ended June 30, 2015 include gains from a net investment hedge of $7 million, net of tax of $4 million.</t>
  </si>
  <si>
    <t>Condensed Consolidated Statements of Comprehensive Income (Parenthetical) - Jun. 30, 2015 - USD ($) $ in Millions</t>
  </si>
  <si>
    <t>Total</t>
  </si>
  <si>
    <t>Gains from net investment hedging</t>
  </si>
  <si>
    <t>Gains from net investment hedging, net of tax</t>
  </si>
  <si>
    <t>Condensed Consolidated Statements of Changes in Equity - USD ($) $ in Millions</t>
  </si>
  <si>
    <t>Additional Paid-in Capital [Member]</t>
  </si>
  <si>
    <t>Retained Earnings [Member]</t>
  </si>
  <si>
    <t>Appropriated Retained Earnings [Member]</t>
  </si>
  <si>
    <t>Accumulated Other Comprehensive Income (Loss) [Member]</t>
  </si>
  <si>
    <t>Treasury Stock Common [Member]</t>
  </si>
  <si>
    <t>Total BlackRock Stockholders' Equity [Member]</t>
  </si>
  <si>
    <t>Nonredeemable Noncontrolling Interests [Member]</t>
  </si>
  <si>
    <t>Redeemable Noncontrolling Interests / Temporary Equity [Member]</t>
  </si>
  <si>
    <t>Nonredeemable Noncontrolling Interests of Consolidated VIEs [Member]</t>
  </si>
  <si>
    <t>Balance at Dec. 31, 2013</t>
  </si>
  <si>
    <t>Allocation of gains (losses) of consolidated collateralized loan obligations</t>
  </si>
  <si>
    <t>Dividends paid</t>
  </si>
  <si>
    <t>Stock-based compensation</t>
  </si>
  <si>
    <t>Issuance of common shares related to employee stock transactions</t>
  </si>
  <si>
    <t>Employee tax withholdings related to employee stock transactions</t>
  </si>
  <si>
    <t>Shares repurchased</t>
  </si>
  <si>
    <t>Net tax benefit (shortfall) from stock-based compensation</t>
  </si>
  <si>
    <t>Subscriptions (redemptions/ distributions) - noncontrolling interest holders</t>
  </si>
  <si>
    <t>Net consolidations (deconsolidations) of sponsored investment funds</t>
  </si>
  <si>
    <t>Balance at Jun. 30, 2014</t>
  </si>
  <si>
    <t>Balance at Dec. 31, 2014</t>
  </si>
  <si>
    <t>[3]</t>
  </si>
  <si>
    <t>Net consolidation (deconsolidation) of VIEs due to adoption of new accounting pronouncement</t>
  </si>
  <si>
    <t>Balance at Jun. 30, 2015</t>
  </si>
  <si>
    <t>Amounts include $2 million of common stock at both June 30, 2014 and December 31, 2013.</t>
  </si>
  <si>
    <t>Amounts include $2 million of common stock at both June 30, 2015 and December 31, 2014.</t>
  </si>
  <si>
    <t>Amounts include noncontrolling interests of consolidated variable interest entities ("VIEs").</t>
  </si>
  <si>
    <t>Condensed Consolidated Statements of Changes in Equity (Parenthetical) - USD ($) $ in Millions</t>
  </si>
  <si>
    <t>Dec. 31, 2013</t>
  </si>
  <si>
    <t>Statement of Stockholders' Equity [Abstract]</t>
  </si>
  <si>
    <t>Additional Paid-in Capital, value of stock</t>
  </si>
  <si>
    <t>Condensed Consolidated Statements of Cash Flows - USD ($) $ in Millions</t>
  </si>
  <si>
    <t>Cash flows from operating activities</t>
  </si>
  <si>
    <t>Adjustments to reconcile net income to cash flows from operating activities:</t>
  </si>
  <si>
    <t>Depreciation and amortization</t>
  </si>
  <si>
    <t>Deferred income tax expense (benefit)</t>
  </si>
  <si>
    <t>Other gains</t>
  </si>
  <si>
    <t>Net (gains) losses on nontrading investments</t>
  </si>
  <si>
    <t>Purchases of investments within consolidated sponsored investment funds</t>
  </si>
  <si>
    <t>Proceeds from sales and maturities of investments within consolidated sponsored investment funds</t>
  </si>
  <si>
    <t>Assets and liabilities of consolidated VIEs:</t>
  </si>
  <si>
    <t>Change in cash and cash equivalents</t>
  </si>
  <si>
    <t>Net (gains) losses within consolidated VIEs</t>
  </si>
  <si>
    <t>Net (purchases) proceeds within consolidated VIEs</t>
  </si>
  <si>
    <t>(Earnings) losses from equity method investees</t>
  </si>
  <si>
    <t>Distributions of earnings from equity method investees</t>
  </si>
  <si>
    <t>Changes in operating assets and liabilities:</t>
  </si>
  <si>
    <t>Investments, trading</t>
  </si>
  <si>
    <t>Cash flows from investing activities</t>
  </si>
  <si>
    <t>Purchases of investments</t>
  </si>
  <si>
    <t>Proceeds from sales and maturities of investments</t>
  </si>
  <si>
    <t>Distributions of capital from equity method investees</t>
  </si>
  <si>
    <t>Acquisition</t>
  </si>
  <si>
    <t>Purchases of property and equipment</t>
  </si>
  <si>
    <t>Cash flows from financing activities</t>
  </si>
  <si>
    <t>Proceeds from long-term borrowings</t>
  </si>
  <si>
    <t>Repayments of long-term borrowings</t>
  </si>
  <si>
    <t>Cash dividends paid</t>
  </si>
  <si>
    <t>Repurchases of common stock</t>
  </si>
  <si>
    <t>Net proceeds from (repayments of) borrowings by consolidated VIEs</t>
  </si>
  <si>
    <t>Net (redemptions/distributions paid) / subscriptions received from noncontrolling interests holders</t>
  </si>
  <si>
    <t>Excess tax benefit from stock-based compensation</t>
  </si>
  <si>
    <t>Other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 of cash flow information:</t>
  </si>
  <si>
    <t>Interest</t>
  </si>
  <si>
    <t>Interest on borrowings of consolidated VIEs</t>
  </si>
  <si>
    <t>Income taxes (net of refunds)</t>
  </si>
  <si>
    <t>Supplemental schedule of noncash investing and financing transactions:</t>
  </si>
  <si>
    <t>Issuance of common stock</t>
  </si>
  <si>
    <t>Increase (decrease) in noncontrolling interests due to net consolidation (deconsolidation) of sponsored investment funds</t>
  </si>
  <si>
    <t>Increase (decrease) in borrowings due to deconsolidation of VIEs</t>
  </si>
  <si>
    <t>Business Overview</t>
  </si>
  <si>
    <t>Organization, Consolidation and Presentation of Financial Statements [Abstract]</t>
  </si>
  <si>
    <t>1. Business
Overview BlackRock, Inc. (together, with its
subsidiaries, unless the context otherwise indicates,
“BlackRock” or the “Company”) is a leading
publicly traded investment management firm providing a broad range
of investment and risk management services to institutional and
retail clients worldwide.
BlackRock’s diverse
platform of active (alpha) and index (beta) investment strategies
across asset classes enables the Company to tailor investment
outcomes and asset allocation solutions for clients. Product
offerings include single- and multi-asset class portfolios
investing in equities, fixed income, alternatives and money market
instruments. Products are offered directly and through
intermediaries in a variety of vehicles, including open-end and
closed-end mutual funds, iShares ® BlackRock Solutions ® Aladdin ® At June 30, 2015, The PNC
Financial Services Group, Inc. (“PNC”) held 21.0% of
the Company’s voting common stock and 22.0% of the
Company’s capital stock, which includes outstanding common
and nonvoting preferred stock.</t>
  </si>
  <si>
    <t>Significant Accounting Policies</t>
  </si>
  <si>
    <t>Accounting Policies [Abstract]</t>
  </si>
  <si>
    <t>2. Significant
Accounting Policies Basis of
Present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notes related thereto included in the
Company’s Annual Report on Form 10-K for the year ended
December 31, 2014, which was filed with the Securities and
Exchange Commission (“SEC”) on February 27, 2015
(“2014 Form 10-K”). The interim financial information at
June 30, 2015 and for the three and six months ended
June 30, 2015 and 2014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Accounting Pronouncements Adopted
in the Six Months Ended June 30, 2015 Amendments to the Consolidation
Analysis. Consolidation: Amendments to the Consolidation
Analysis The Company early adopted ASU 2015-02
using the modified retrospective method with an effective adoption
date of January 1, 2015. The modified retrospective method did
not require the restatement of prior year periods. In connection
with the adoption of ASU 2015-02, the Company reevaluated all of
its investment products for consolidation. As of January 1,
2015, the Company deconsolidated all of its previously consolidated
CLOs as its fee arrangements were no longer deemed variable
interests and it held no other interests in these
entities. The adoption of the ASU also resulted
in the consolidation of certain investment products that were not
previously consolidated. Upon adoption, these products became
consolidated VIEs as the Company is considered the party with both
(i) the power to direct the activities of the VIE that most
significantly impact its economic performance and (ii) the
obligation to absorb losses of the entity or the right to receive
benefits from the entity that could potentially be significant to
the VIE. The impact to the Company’s
condensed consolidated statement of financial condition upon
adoption of ASU 2015-02 was primarily the deconsolidation of
approximately $3.6 billion of assets, $3.6 billion of liabilities
related to the Company’s CLOs with an adjustment to
appropriated retained earnings/loss of $19 million. In addition,
certain investment products previously accounted for as voting
rights entities (“VREs”) became VIEs under the new
accounting guidance. Debt Issuance
Costs. Simplifying the Presentation of Debt
Issuance Costs Disclosures for Investments in
Certain Entities that Calculate NAV Per
Share. Disclosures for Investments in Certain Entities
That Calculate Net Asset Value per Share (or Its Equivalent) Fair Value
Measurements. Hierarchy of Fair Value
Input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bank loans, short-term
floating-rate notes, asset-backed securities, securities held
within consolidated hedge funds, restricted public securities
valued at a discount, as well as over-the-counter derivatives,
including interest and inflation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bank loans and bonds.
•
Level 3
liabilities include contingent liabilities related to acquisitions
valued based upon discounted cash flow analysis using unobservable
market data. Level 3 liabilities at December 31, 2014 also
included borrowings of consolidated collateralized loan obligations
(“CLOs”) valued based upon nonbinding single-broker
quotes. Significance of
Inputs. Valuation
Techniques. A significant number of inputs used
to value equity, debt securities and bank loans is sourced from
third-party pricing vendors. Generally, prices obtained from
pricing vendors are categorized as Level 1 inputs for identical
securities traded in active markets and as Level 2 for other
similar securities if the vendor uses observable inputs in
determining the price. Annually, BlackRock’s internal
valuation committee or other designated groups review both the
valuation methodologies, including the general assumptions and
methods used to value various asset classes, and operational
processes with these vendors. On a quarterly basis, meetings are
held with key vendors to identify any significant changes to the
vendors’ processes.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Derivative Instruments and
Hedging Activities Changes in the fair value of the
Company’s derivative financial instruments are generally
recognized in earnings and, where applicable, are offset by the
corresponding gain or loss on the related foreign-denominated
assets or liabilities or hedged investments, on the condensed
consolidated statements of income. The Company may also use financial
instruments designated as net investment hedges for accounting
purposes to hedge net investments in international subsidiaries
whose functional currency is different from the reporting currency
of the parent company. The gain or loss from revaluing accounting
hedges of net investments in foreign operations at the spot rate is
deferred and reported within accumulated other comprehensive income
on the condensed consolidated statements of financial condition.
The Company reassesses the effectiveness of its net investment
hedge on a quarterly basis. Consolidation. Consolidation of Variable Interest
Entities Prior to the adoption of ASU 2015-02,
the Company used two methods for determining whether it was the PB
of a VIE depending on the nature and characteristics of the entity.
For CLOs, the Company was deemed to be the PB if it had the power
to direct activities of the entity that most significantly impacted
the entity’s economic performance and had the obligation to
absorb losses or the right to receive benefits that potentially
could be significant to the VIE. For certain sponsored investment
funds, the Company was deemed to be the PB if it absorbed the
majority of the entity’s expected losses, received a majority
of the entity’s expected residual returns, or
both. Following the adoption of ASU
2015-02, all VIEs are evaluated for consolidation under a single
method. The PB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entity or the right to receive benefits from the entity that
potentially could be significant to the VIE. The consolidation
analysis can generally be performed qualitatively, however, if it
is not readily apparent that the Company is not the PB, a
quantitative analysis may also be performed.
Consolidation of Voting Rights
Entities Retention of Specialized
Investment Company Accounting
Principles. Money Market Fee
Waivers Separate Account Assets and
Liabilities . 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 Separate Account Collateral
Assets Held and Liabilities Under Securities Lending
Agreements.
The Company records on the condensed
consolidated statements of financial condition the cash and noncash
collateral received under these BlackRock Life Limited securities
lending arrangements as its own asset in addition to an equal and
offsetting collateral liability for the obligation to return the
collateral. During the three months ended June 30, 2015 and
2014, the Company had not resold or repledged any of the collateral
received under these arrangements. At June 30, 2015 and
December 31, 2014, the fair value of loaned securities held by
separate accounts was approximately $29.6 billion and $30.6
billion, respectively, and the fair value of the collateral held
under these securities lending agreements was approximately $32.4
billion and $33.7 billion, respectively. Recent Accounting Pronouncements
Not Yet Adopted Revenue from Contracts with
Customers. Revenue from Contracts with Customers</t>
  </si>
  <si>
    <t>Investments, Debt and Equity Securities [Abstract]</t>
  </si>
  <si>
    <t>3. Investments A summary of the carrying value of
total investments is as follows:
(in millions) June 30, 2015 December 31,
Available-for-sale
investments $35 $201
Held-to-maturity
investments 100 79
Trading investments:
Consolidated sponsored investment
funds 576 443
Other equity and debt
securities 17 29
Deferred compensation plan mutual
funds 67 64
Total trading investments 660 536
Other investments:
Consolidated sponsored investment
funds - 270
Equity method investments 501 633
Deferred compensation plan equity
method investments 17 21
Cost method
investments (1) 96 96
Carried interest 27 85
Total other investments 641 1,105
Total investments $1,436 $1,921
(1)
Amounts
primarily include Federal Reserve Bank (“FRB”)
Stock. At June 30, 2015, the Company
consolidated $576 million of investments held by consolidated
sponsored investment funds accounted for as VREs, which were
classified as trading investments. At December 31, 2014, the
Company consolidated $713 million of investments held by
consolidated sponsored investment funds accounted for as VREs of
which $443 million and $270 million were classified as trading
investments and other investments, respectively.
Available-for-Sale
Investments A summary of the cost and carrying
value of investments classified as available-for-sale investments
is as follows:
(in millions)
Gross Unrealized Carrying
June 30, 2015 Cost Gains Losses
Equity securities of sponsored
investment funds $35 $2 ($2) $35
December 31, 2014
Equity securities of sponsored
investment funds $205 $5 ($9) $201 Available-for-sale investments
primarily included seed investments in BlackRock sponsored mutual
funds. Held-to-Maturity
Investments The carrying value of
held-to-maturity investments was $100 million and $79 million at
June 30, 2015 and December 31, 2014, respectively.
Held-to-maturity investments included foreign government debt held
for regulatory purposes. The amortized cost (carrying value) of
these investments approximated fair value. At June 30, 2015,
$86 million of these investments mature within one year and $14
million mature after five years through ten years. Trading
Investments A summary of the cost and carrying
value of trading investments is as follows:
(in millions) June 30, 2015 December 31, 2014
Cost
Carrying
Cost
Carrying
Trading investments:
Deferred compensation plan mutual
funds $48 $67 $48 $64
Equity securities/multi-asset mutual
funds 156 156 210 239
Debt securities/fixed income mutual
funds:
Corporate debt 227 226 109 110
Government debt 167 169 100 103
Asset/mortgage backed debt 42 42 20 20
Total trading investments $640 $660 $487 $536
At June 30, 2015, trading
investments included $436 million of debt securities and $140
million of equity securities held by consolidated sponsored
investment funds accounted for as VREs, $67 million of certain
deferred compensation plan mutual fund investments and $17 million
of other equity and debt securities. At December 31, 2014, trading
investments included $223 million of debt securities and
$220 million of equity securities held by consolidated
sponsored investment funds accounted for as VREs, $64 million of
certain deferred compensation plan mutual fund investments and $29
million of other equity and debt securities.
Other
Investments A summary of the cost and carrying
value of other investments is as follows:
(in millions) June 30, 2015 December 31, 2014
Cost Carrying Cost Carrying
Other investments:
Consolidated sponsored investment
funds accounted for as VREs $- $- $268 $270
Equity method investments 399 501 518 633
Deferred compensation plan equity
method investments 16 17 21 21
Cost method investments:
Federal Reserve Bank stock 93 93 92 92
Other 3 3 4 4
Total cost method
investments 96 96 96 96
Carried interest (1) - 27 - 85
Total other investments $511 $641 $903 $1,105
(1)
Carried
interest related to VREs. Consolidated sponsored investment
funds accounted for as VREs include third-party private equity
funds, direct investments in private companies and third-party
hedge funds held by BlackRock sponsored investment
funds. Equity method investments primarily
include BlackRock’s direct investments in certain BlackRock
sponsored investment funds. In addition, the Company accounts for
its interest in PennyMac Financial Services, Inc.
(“PennyMac”) as an equity method investment. At
June 30, 2015 and December 31, 2014 the Company’s
investment in PennyMac was excluded from the balances in the table
above and included in other assets on the condensed consolidated
statements of financial condition. The carrying value and fair
value of the Company’s interest (approximately 20% or
16 million shares and units) was approximately
$191 million and $282 million, respectively, at
June 30, 2015 and approximately $167 million and
$269 million, respectively, at December 31, 2014. The
fair value of the Company’s interest reflected the PennyMac
stock price at June 30, 2015 and December 31, 2014,
respectively (a Level 1 input). Cost method investments include
nonmarketable securities, primarily including FRB stock, which is
held for regulatory purposes and is restricted from sale. At
June 30, 2015 and December 31, 2014, there were no
indicators of impairment on these investments. Carried interest represents
allocations to BlackRock’s general partner capital accounts
from certain funds. These balances are subject to change upon cash
distributions, additional allocations or reallocations back to
limited partners within the respective funds.</t>
  </si>
  <si>
    <t>Consolidated Voting Rights Entities</t>
  </si>
  <si>
    <t>Text Block [Abstract]</t>
  </si>
  <si>
    <t>4. Consolidated Voting Rights
Entities The Company consolidates certain
sponsored investment funds accounted for as VREs because it is
deemed to control such funds. The investments owned by these
consolidated VREs are classified as trading or other investments.
The following table presents the balances related to these
consolidated VREs that were recorded on the condensed consolidated
statements of financial condition, including BlackRock’s net
interest in these funds:
(in
millions) June 30, December 31,
Cash and cash equivalents $120 $120
Investments:
Trading investments 576 443
Other investments - 270
Other assets 35 20
Other liabilities (79 ) (18 )
Noncontrolling interests (97 ) (139 )
BlackRock’s net interests in
consolidated VREs $555 $696
BlackRock’s total exposure to
consolidated VREs represents the value of its economic ownership
interest in these sponsored investment funds. Valuation changes
associated with investments held at fair value by these
consolidated VREs are reflected in nonoperating income (expense)
and partially offset in net income (loss) attributable to
noncontrolling interests for the portion not attributable to
BlackRock. In addition, at June 30, 2015
and December 31, 2014, certain consolidated sponsored
investment funds, which were accounted for as VIEs, were excluded
from the balances in the table above as the balances for these
investment products are reported separately on the condensed
consolidated statements of financial condition. See Note 5,
Variable Interest Entities Significant
Accounting Policies The Company cannot readily access
cash and cash equivalents held by consolidated VREs to use in its
operating activities. In addition, the Company cannot readily sell
investments held by consolidated VREs to obtain cash for use in the
Company’s operations.</t>
  </si>
  <si>
    <t>Variable Interest Entities</t>
  </si>
  <si>
    <t>5. Variable Interest
Entities In the normal course of business, the
Company is the manager of various types of sponsored investment
vehicles, which may be considered VIEs. The Company may from time
to time own equity or debt securities or enter into derivatives
with the vehicles, each of which are considered variable interests.
The Company’s involvement in financing the operations of the
VIEs is generally limited to its investments in the entity. The
Company consolidates entities when it is determined to be the PB
under current VIE accounting guidance. See Note 2, Significant
Accounting Policies As a result of the adoption of ASU
2015-02, the Company deconsolidated all previously consolidated
CLOs effective January 1, 2015 as its fees are no longer
deemed variable interests. The Company also consolidated certain
investment products that were not previously consolidated as a
result of the adoption of ASU 2015-02. See Note 2, Significant
Accounting Policies – Accounting Pronouncements Adopted in
the Six Months ended June 30, 2015 2015-02. Consolidated
VIEs.
The Company’s consolidated VIEs
under previous accounting guidance as of December 31, 2014
primarily included CLOs in which BlackRock did not have an
investment; however, as the collateral manager, BlackRock was
deemed to have both the power to direct the most significant
activities of the CLOs and the right to receive benefits that could
potentially be significant to the CLOs. Consolidated VIE assets and
liabilities are presented after intercompany eliminations at
June 30, 2015 and December 31, 2014 in the following
table:
(in millions) June 30, 2015 December 31, 2014
Assets of consolidated
VIEs:
Cash and cash equivalents $64 $278
Investments 901 3,320
Other assets 40 32
Total investments and other
assets 941 3,352
Liabilities of consolidated
VIEs:
Borrowings - (3,389 )
Other liabilities (192 ) (245 )
Appropriated retained
earnings - 19
Noncontrolling interests of
consolidated VIEs (257 ) (15 )
Total BlackRock net interests in
consolidated VIEs $556 $-
The Company recorded $12 million and
$16 million of nonoperating income, respectively, during the three
and six months ended June 30, 2015 related to consolidated
VIEs. Net income attributable to noncontrolling interests related
to consolidated VIEs during both the three and six months ended
June 30, 2015 was $7 million. The Company recorded $28 million and
$12 million of nonoperating income and an equal and offsetting
income/loss attributable to nonredeemable noncontrolling interests
related to consolidated VIEs during the three and six months ended
June 30, 2014, respectively. Non-Consolidated
VIEs
(in millions) Variable Interests on the Condensed Consolidated Maximum (1)
At June 30,
2015 Investments Advisory Other Net Assets (Liabilities)
Sponsored investment
products $51 $5 ($6) $73
At December 31,
2014
CDOs/CLOs $- $2 ($5) $19
Other sponsored investment
funds:
Collective trusts - 191 - 191
Other 57 177 (3) 234
Total $57 $370 ($8) $444
(1) At both June 30, 2015 and December 31, 2014,
BlackRock’s maximum risk of loss associated with these VIEs
primarily related to collecting advisory fee receivables and
BlackRock’s investments. The net assets of sponsored
investment products that are nonconsolidated VIEs approximated $3
billion at June 30, 2015. Net assets of other sponsored
investment funds approximated $1.7 trillion to $1.8 trillion at
December 31, 2014 and included approximately $1.4 trillion of
collective trusts at December 31, 2014. Upon the adoption of
ASU 2015-02, BlackRock no longer has a variable interest in
collective trusts, as BlackRock does not have any economic interest
and earns at-market fees from these products.</t>
  </si>
  <si>
    <t>Fair Value Disclosures</t>
  </si>
  <si>
    <t>Fair Value Disclosures [Abstract]</t>
  </si>
  <si>
    <t>6. Fair Value
Disclosures Fair Value
Hierarchy Assets and liabilities measured at
fair value on a recurring basis, investments measured at NAV and
other assets not held at fair value
June 30, 2015 (in millions)
Quoted
Active
Markets for
(Level
1)
Significant
Other Significant Investments (1) Other Assets (2)
June 30,
2015
Assets:
Investments
Available-for-sale:
Equity securities of sponsored
investment funds $ 33 $ 2 $ - $ - $ - $ 35
Held-to-maturity debt
securities - - - - 100 100
Trading:
Deferred compensation plan mutual
funds 67 - - - - 67
Equity/Multi-asset mutual
funds 156 - - - - 156
Debt securities / fixed income mutual
funds 1 436 - - - 437
Total trading 224 436 - - - 660
Other investments:
Equity method:
Equity and fixed income mutual
funds 135 - - - - 135
Other - - - 358 8 366
Total equity method 135 - - 358 8 501
Deferred compensation plan equity
method investments - - - 17 - 17
Cost method investments - - - - 96 96
Carried interest - - - - 27 27
Total investments 392 438 - 375 231 1,436
Separate account assets 116,340 45,767 - - 804 162,911
Separate account collateral held
under securities lending agreements:
Equity securities 28,664 - - - - 28,664
Debt securities - 3,773 - - - 3,773
Total separate account collateral
held under securities lending agreements 28,664 3,773 - - - 32,437
Assets of consolidated
VIEs:
Private / public equity (3) 10 7 166 164 - 347
Equity securities 178 - - - - 178
Debt securities - 173 - - - 173
Other - - - 91 - 91
Carried interest - - - - 112 112
Total assets of consolidated
VIEs 188 180 166 255 112 901
Total $ 145,584 $ 50,158 $ 166 $ 630 $ 1,147 $ 197,685
Liabilities:
Separate account collateral
liabilities under securities lending agreements $ 28,664 $ 3,773 $ - $ - $ - $ 32,437
Other liabilities (4) - 6 56 - - 62
Total $ 28,664 $ 3,779 $ 56 $ - $ - $ 32,499
(1)
Amounts
are comprised of certain investments measured at fair value using
NAV (or its equivalent) as a practical expedient. These investments
in accordance with current accounting guidance have not been
classified in the fair value hierarchy (see Note 2, Significant
Accounting Policies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166 million of direct investments in private
equity companies held by private equity funds.
(4)
Amounts
include a derivative (see Note 7, Derivatives and Hedging Commitments and Contingencies
Assets and liabilities measured at
fair value on a recurring basis, investments measured at NAV and
other assets not held at fair value
December 31,
2014 (in millions)
Quoted
Active
Markets for
(Level
1)
Significant
Other Significant Investments (1) Other Assets (2)
December 31,
2014
Assets:
Investments
Available-for-sale:
Equity securities of sponsored
investment funds $ 198 $ 3 $ - $ - $ - $ 201
Held-to-maturity debt
securities - - - - 79 79
Trading:
Deferred compensation plan mutual
funds 64 - - - - 64
Equity/Multi-asset mutual
funds 239 - - - - 239
Debt securities / fixed income mutual
funds 11 222 - - - 233
Total trading 314 222 - - - 536
Other investments:
Consolidated sponsored investment
funds private / public equity (3) 11 11 80 168 - 270
Equity method:
Fixed income mutual funds 29 - - - - 29
Other 98 - - 493 13 604
Total equity method 127 - - 493 13 633
Deferred compensation plan equity
method investments - - - 21 - 21
Cost method investments - - - - 96 96
Carried interest - - - - 85 85
Total investments 650 236 80 682 273 1,921
Separate account assets 113,566 46,866 - - 855 161,287
Separate account collateral held
under securities lending agreements:
Equity securities 30,387 - - - - 30,387
Debt securities - 3,267 - - - 3,267
Total separate account collateral
held under securities lending agreements 30,387 3,267 - - - 33,654
Assets of consolidated
VIEs:
Bank loans and other
assets - 2,958 302 - 32 3,292
Bonds - 29 18 - - 47
Private / public equity - 3 - 10 - 13
Total assets of consolidated
VIEs - 2,990 320 10 32 3,352
Total $ 144,603 $ 53,359 $ 400 $ 692 $ 1,160 $ 200,214
Liabilities:
Borrowings of consolidated
VIEs $ - $ - $ 3,389 $ - $ - $ 3,389
Separate account collateral
liabilities under securities lending agreements 30,387 3,267 - - - 33,654
Other liabilities (4) - 5 39 - - 44
Total $ 30,387 $ 3,272 $ 3,428 $ - $ - $ 37,087
(1)
Amounts
are comprised of certain investments measured at fair value using
NAV (or its equivalent) as a practical expedient. These investments
in accordance with current accounting guidance have not been
classified in the fair value hierarchy (see Note 2, Significant
Accounting Policies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80 million of direct investments in private equity
companies held by private equity funds.
(4)
Amounts
include a derivative (see Note 7, Derivatives and Hedging Commitments and Contingencies Level 3
Assets. Level 3 assets include bank loans and
bonds valued based on single-broker nonbinding quotes and direct
private equity investments valued using the market approach or the
income approach as described above. Level 3
Liabilities. Level 3 other liabilities primarily
include contingent liabilities related to certain acquisitions,
which were valued based upon discounted cash flow analyses using
unobservable market data inputs.
Changes in Level 3
Assets and Liabilities Measured at Fair Value on a Recurring Basis
for the Three Months Ended June 30,
2015 (1)
(in millions) March 31, (2) Realized Purchases Sales and Issuances and Transfers Transfers June 30, Total net (3)
Assets:
Assets of consolidated
VIEs:
Private equity $149 $8 $9 $- $- $- $- $166 $8
Liabilities:
Other liabilities $51 ($5 ) $- $- $- $- $- $56 -
(1)
Upon
adoption of ASU 2015-07, investments measured at NAV are no longer
required to be categorized within the fair value hierarchy. See
Note 2, Significant Accounting Policies
(2)
Amounts
reflect the adoption of ASU 2015-02. See Note 2, Significant
Accounting Policies
(3)
Earnings
attributable to the change in unrealized gains (losses) relating to
assets still held at the reporting date.
Changes in Level 3
Assets and Liabilities Measured at Fair Value on a Recurring Basis
for the Six Months Ended June 30, 2015 (1)
(in millions) December 31, Realized Purchases Sales and Issuances and (2)(3) Transfers Transfers June 30, Total net (4)
Assets:
Investments:
Consolidated sponsored investment
funds- Private equity $80 $- $- $- ($80 ) $- $- $- $ -
Assets of consolidated
VIEs:
Private equity - 7 79 - 80 - - 166 7
Bank loans 302 - - - (302 ) - - - -
Bonds 18 - - - (18 ) - - - -
Total Level 3 assets of consolidated
VIEs 320 7 79 - (240 ) - - 166 7
Total Level 3 assets $400 $7 $79 $- ($320 ) $- $- $166 $ 7
Liabilities:
Borrowings of consolidated
VIEs $3,389 $- $- $- ($3,389 ) $- $- $- -
Other liabilities 39 (3 ) - - 14 - - 56 -
Total Level 3 liabilities $3,428 ($3 ) $- $- ($3,375 ) $- $- $56 -
(1)
Upon
adoption of ASU 2015-07, investments measured at NAV are no longer
required to be categorized within the fair value hierarchy. See
Note 2, Significant Accounting Policies
(2)
Amounts
include the consolidation (deconsolidation) of VIEs due to the
adoption of ASU 2015-02 effective January 1, 2015.
(3)
Amounts
include a contingent liability related to an
acquisition.
(4)
Earnings
attributable to the change in unrealized gains (losses) relating to
assets still held at the reporting date.
Changes in Level 3
Assets and Liabilities Measured at Fair Value on a Recurring Basis
for the Three Months Ended June 30,
2014 (1)
(in millions) March 31, Realized Purchases Sales and Issuances and (2) Transfers Transfers June 30, Total net (3)
Assets:
Investments
Consolidated sponsored investment
funds:
Hedge funds $3 ($2 ) $- $- $- $- $- $1 $-
Private equity 64 2 13 - - - - 79 -
Assets of consolidated
VIEs:
Bank loans 147 - 76 (30 ) - 36 (76 ) 153
Bonds 28 - - (3 ) - - - 25
Total Level 3 assets of consolidated
VIEs 175 - 76 (33 ) - 36 (76 ) 178 N/A (4)
Total Level 3 assets $242 $- $ 89 ($ 33 ) $- $ 36 ($ 76 ) $258
Liabilities:
Borrowings of consolidated
VIEs $2,244 $9 $- $- $464 $- $- $2,699 N/A (4)
Other liabilities 42 (1 ) - - - - - 43 -
Total Level 3 liabilities $2,286 $8 $- $- $464 $- $- $2,742
N/A – not applicable
(1)
Upon
adoption of ASU 2015-07, investments measured at NAV are no longer
required to be categorized within the fair value hierarchy. See
Note 2, Significant Accounting Policies
(2)
Amount
includes net proceeds from borrowings of consolidated
VIEs.
(3)
Earnings
attributable to the change in unrealized gains (losses) relating to
assets still held at the reporting date.
(4)
The net
gain (loss) on consolidated VIEs is solely attributable to
noncontrolling interests on the condensed consolidated statements
of income.
Changes in Level 3
Assets and Liabilities Measured at Fair Value on a Recurring Basis
for the Six Months Ended June 30, 2014 (1)
(in millions) December 31, Realized Purchases Sales and Issuances and (2) Transfers (3) Transfers June 30, Total net (4)
Assets:
Investments
Consolidated sponsored investment
funds:
Hedge funds $2 ($1 ) $- $- $- $- $- $1 $-
Private equity 28 1 13 - - 37 - 79 $-
Assets of consolidated
VIEs:
Bank loans 129 - 92 (43 ) - 109 (134 ) 153
Bonds 35 - - (10 ) - - - 25
Total Level 3 assets of consolidated
VIEs 164 - 92 (53 ) - 109 (134 ) 178 N/A (5)
Total Level 3 assets $194 $- $105 ($ 53 ) $- $146 ($134 ) $258
Liabilities:
Borrowings of consolidated
VIEs $2,369 $14 $- $- $ 344 $- $- $ 2,699 N/A (5)
Other liabilities 42 (1 ) - - - - - 43 -
Total Level 3 liabilities $ 2,411 $13 $- $- $ 344 $- $- $ 2,742
N/A – not applicable
(1)
Upon
adoption of ASU 2015-07, investments measured at NAV are no longer
required to be categorized within the fair value hierarchy. See
Note 2, Significant Accounting Policies
(2)
Amount
primarily includes net proceeds from borrowings of consolidated
VIEs.
(3)
Includes
investments previously held at cost.
(4)
Earnings
attributable to the change in unrealized gains (losses) relating to
assets still held at the reporting date.
(5)
The net
gain (loss) on consolidated VIEs is solely attributable to
noncontrolling interests on the condensed consolidated statements
of income.
Realized and Unrealized Gains
(Losses) for Level 3 Assets and
Liabilities. Transfers in and/or out of
Levels. Assets of Consolidated
VIEs Significant Issuances and Other
Settlements Significant Accounting Policies During the three and six months ended
June 30, 2014, other settlements included $612 million of
proceeds from borrowings of a consolidated CLO. Disclosures of Fair Value for
Financial Instruments Not Held at Fair
Value
June 30, 2015 December 31, 2014
(in millions) Carrying Estimated Carrying Estimated Fair Value Hierarchy
Financial Assets:
Cash and cash equivalents $ 4,907 $ 4,907 $ 5,723 $ 5,723 Level 1 (1) (2)
Accounts receivable 2,347 2,347 2,120 2,120 Level 1 (3)
Cash and cash equivalents of
consolidated VIEs 64 64 278 278 Level 1 (1)
Financial
Liabilities:
Accounts payable and accrued
liabilities 1,284 1,284 1,035 1,035 Level 1 (3)
Long-term borrowings 4,947 5,219 4,922 5,309 Level 2 (4)
(1)
Cash and
cash equivalents are carried at either cost or amortized cost,
which approximates fair value due to their short-term
maturities.
(2)
At
June 30, 2015 and December 31, 2014, approximately $129
million and $100 million, respectively, of money market funds were
recorded within cash and cash equivalents on the condensed
consolidated statements of financial condition. Money market funds
are valued based on quoted market prices, or $1.00 per share, which
generally is the NAV of the fund.
(3)
The
carrying amounts of accounts receivable, accounts payable and
accrued liabilities approximate fair value due to their short-term
nature.
(4)
Long-term
borrowings are recorded at amortized cost net of debt issuance
costs. The fair value of the long-term borrowings, including the
current portion of long-term borrowings, is estimated using market
prices at the end of June 2015 and December 2014, respectively. See
Note 10, Borrowings
Investments in Certain Entities
that Calculate Net Asset Value Per Share. As a practical expedient to value
certain investments that do not have a readily determinable fair
value and have attributes of an investment company, the Company
uses NAV as the fair value. The following tables list information
regarding all investments that use a fair value measurement to
account for both their financial assets and financial liabilities
in their calculation of a NAV per share (or equivalent).
June 30,
2015
(in millions) Ref Fair Value Total
Redemption
Frequency Redemption
Equity method: (1)
Hedge funds/funds of hedge
funds (b ) $180 $ 93
Daily/Monthly (28%)
Quarterly (36%)
N/R (36%) 1 – 90 days
Private equity funds (c ) 93 66 N/R N/R
Real estate funds (d ) 85 20
Quarterly (26%)
N/R (74%) 60 days
Deferred compensation plan
investments (e ) 17 6 N/R N/R
Consolidated
VIEs:
Private equity funds of
funds (a ) 164 17 N/R N/R
Hedge fund (b ) 91 - Quarterly 90 days
Total $630 $ 202
December 31, 2014
(in millions) Ref Fair Value Total
Redemption
Frequency Redemption
Consolidated
VREs:
Private equity funds of funds (a ) $168 $22 N/R N/R
Equity method: (1)
Hedge funds/funds of hedge
funds (b ) 277 39
Daily/Monthly (29%)
Quarterly (48%)
N/R (23%) 1 – 90 days
Private equity funds (c ) 107 61 N/R N/R
Real estate funds (d ) 109 1
Quarterly (19%)
N/R (81%) 60 days
Deferred compensation plan
investments (e ) 21 5 N/R N/R
Consolidated
VIEs:
Private equity fund (f ) 10 1 N/R N/R
Total $692 $ 129
N/R – not redeemable
(1)
Comprised
of equity method investments, which include investment companies,
which account for their financial assets and most financial
liabilities under fair value measures; therefore, the
Company’s investment in such equity method investees
approximates fair value.
(a)
This
category includes the underlying third-party private equity funds
within consolidated BlackRock sponsored private equity funds of
funds. The fair values of the investments in the third-party funds
have been estimated using capital accounts representing the
Company’s ownership interest in each fund in the portfolio as
well as other performance inputs. These investments are not subject
to redemption;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It is estimated that the underlying
assets of these funds will be liquidated over a weighted-average
period of approximately six years and seven years at June 30,
2015 and December 31, 2014. The total remaining unfunded
commitments to other third-party funds were $18 million at
June 30, 2015 and $22 million at December 31, 2014. The
Company had contractual obligations to the consolidated funds of
$31 million at both June 30, 2015 and December 31,
2014.
(b)
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It was estimated that the investments in
the funds that are not subject to redemption will be liquidated
over a weighted-average period of approximately two years at both
June 30, 2015 and December 31, 2014.
(c)
This
category includes several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It was estimated
that the investments in these funds will be liquidated over a
weighted-average period of approximately four years at both
June 30, 2015 and December 31, 2014.
(d)
This
category includes several real estate funds that invest directly in
real estate and real estate related assets. The fair values of the
investments have been estimated using capital accounts representing
the Company’s ownership interest in the funds. A majority of
the Company’s investments are not subject to redemption or
are not currently redeemable and are normally returned through
distributions as a result of the liquidation of the underlying
assets of the real estate funds. It is estimated that the
investments in these funds not subject to redemptions will be
liquidated over a weighted-average period of approximately five
years and seven years at June 30, 2015 and December 31,
2014, respectively.
(e)
This
category includes investments in several real estate funds. The
fair values of the investments in this category have been estimated
using capital accounts representing the Company’s ownership
interest in partners’ capital as well as performance inputs.
The investments are not subject to redemption; however,
distributions as a result of the liquidation of the underlying
assets will be used to settle certain deferred compensation
liabilities over time.
(f)
This
category includes the underlying third-party private equity funds
within one consolidated BlackRock sponsored private equity fund of
funds. The fair values of the investments in the third-party funds
have been estimated using capital accounts representing the
Company’s ownership interest in each fund in the portfolio as
well as other performance inputs. These investments are not subject
to redemption; however, for certain funds the Company may sell or
transfer its interest, which may need approval by the general
partner of the underlying third-party funds. Due to the nature of
the investments in this category, the Company reduces its
investment by distributions that are received through the
realization of the underlying assets of the funds. It is estimated
that the underlying assets of these funds will be liquidated over a
weighted-average period of approximately one year at
December 31, 2014. Total remaining unfunded commitments to
other third-party funds were not material at December 31,
2014, which commitments are required to be funded by capital
contributions from noncontrolling interest holders. Fair Value
Option . The following table summarizes
information at December 31, 2014 related to those assets and
liabilities for which the fair value option was elected:
(in millions) December 31, 2014
CLO Bank
Loans:
Aggregate principal amounts
outstanding $3,338
Fair value 3,260
Aggregate unpaid principal balance in
excess of (less than) fair value $78
Unpaid principal balance of loans
more than 90 days past due $6
Aggregate fair value of loans more
than 90 days past due 2
Aggregate unpaid principal balance in
excess of fair value for loans more than 90 days past
due $4
CLO
Borrowings:
Aggregate principal amounts
outstanding $3,508
Fair value $3,389 At December 31, 2014, the
principal amounts outstanding of the borrowings issued by the CLOs
mature between 2016 and 2027. During the three months ended
June 30, 2014, the change in fair value of the bank loans and
bonds held by the CLOs resulted in a $52 million gain, which was
partially offset by a $13 million loss from the change in fair
value of the CLO borrowings.
During the six months ended
June 30, 2014, the change in fair value of the bank loans and
bonds held by the CLOs resulted in a $79 million gain, which was
partially offset by a $50 million loss from the change in fair
value of the CLO borrowings. The net gains (losses) were recorded
in net gain (loss) on consolidated VIEs on the condensed
consolidated statements of income for the three and six months
ended June 30, 2014. The change in fair value of the assets
and liabilities included interest income and expense,
respectively. Effective January 1, 2015, the
Company no longer consolidates these CLOs due to the adoption of
ASU 2015-02. See Note 2, Significant Accounting Policies</t>
  </si>
  <si>
    <t>Derivatives and Hedging</t>
  </si>
  <si>
    <t>Derivative Instruments and Hedging Activities Disclosure [Abstract]</t>
  </si>
  <si>
    <t>7. Derivatives and
Hedging The Company maintains a program to
enter into swaps to hedge against market price and interest rate
exposures with respect to certain seed investments in sponsored
investment products. At June 30, 2015, the Company had
outstanding total return swaps and interest rate swaps with
aggregate notional values of approximately $251 million and
$86 million, respectively. At December 31, 2014, the Company
had outstanding total return swaps and interest rate swaps with
aggregate notional values of approximately $238 million and
$84 million, respectively. The Company has entered into a
derivative providing credit protection to a counterparty of
approximately $17 million, representing the Company’s
maximum risk of loss with respect to the provision of credit
protection. The Company carries the derivative at fair value
based on the expected discounted future cash flows under the
arrangement. The Company executes forward foreign
currency exchange contracts to mitigate the risk of certain foreign
exchange movements. At June 30, 2015 and December 31,
2014, the Company had outstanding forward foreign currency exchange
contracts with aggregate notional values of approximately
$193 million and $201 million, respectively. Gains (losses) on total return swaps
and interest rate swaps are recorded in nonoperating income
(expense) and were not material to the condensed consolidated
statements of income for the three and six months ended
June 30, 2015 and 2014. Gains (losses) on forward foreign
currency exchange contracts are recorded in other general and
administration expense and were not material to the condensed
consolidated statements of income for the three and six months
ended June 30, 2015 and 2014. The Company consolidates certain
sponsored investment funds, which may utilize derivative
instruments as a part of the funds’ investment strategies.
Gains (losses) on such derivatives are recorded in nonoperating
income (expense) and were not material for the three and six months
ended June 30, 2015 and 2014. The fair values of the outstanding
derivatives were not material to the condensed consolidated
statements of financial condition at both June 30, 2015 and
December 31, 2014. See Note 10, Borrowings</t>
  </si>
  <si>
    <t>Goodwill and Intangible Assets Disclosure [Abstract]</t>
  </si>
  <si>
    <t>8. Goodwill Goodwill activity during the six
months ended June 30, 2015 was as follows:
(in millions)
December 31, 2014 $12,961
BKCA acquisition 19
Goodwill adjustment related to
Quellos (1) (10 )
June 30, 2015 $12,970
(1)
The $10
million decrease in goodwill during the six months ended
June 30, 2015 resulted from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247 million and $263
million at June 30, 2015 and December 31, 2014,
respectively. The $19 million increase represents
goodwill from the Company’s acquisition in March 2015 of
certain assets related to BlackRock Kelso Capital Advisors LLC
(“BKCA”) that constituted a business under current
accounting guidance for approximately $100 million, including
contingent consideration.</t>
  </si>
  <si>
    <t>Intangible Assets</t>
  </si>
  <si>
    <t>9. Intangible
Assets The carrying amounts of identifiable
intangible assets are summarized as follows:
(in millions) Indefinite-lived Finite-lived Total
December 31, 2014 $16,988 $356 $17,344
Amortization expense - (70 ) (70 )
BKCA acquisition 120 - 120
June 30, 2015 $17,108 $286 $17,394
Indefinite-lived Acquired
Management Contracts Indefinite-lived intangible assets
increased by $120 million in the six months ended June 30,
2015, as a result of the BKCA acquisition.</t>
  </si>
  <si>
    <t>Debt Disclosure [Abstract]</t>
  </si>
  <si>
    <t>10. Borrowings Short-Term
Borrowings 2015 Revolving Credit
Facility. Commercial Paper
Program.
Long-Term
Borrowings The carrying value and fair value of
long-term borrowings estimated using market prices at June 30,
2015 included the following:
(in millions)
Maturity Amount
Unamortized
and Debt
Carrying Value
Fair Value
6.25% Notes due 2017 $700 ($2) $698 $775
5.00% Notes due 2019 1,000 (4) 996 1,118
4.25% Notes due 2021 750 (5) 745 821
3.375% Notes due 2022 750 (6) 744 773
3.50% Notes due 2024 1,000 (8) 992 1,007
1.25% Notes due 2025 780 (8) 772 725
Total Long-term
Borrowings $4,980 ($33) $4,947 $5,219
Long-term borrowings at
December 31, 2014 had a carrying value of $4.922 billion and a
fair value of $5.309 billion determined using market prices at the
end of December 2014. In June 2015, the Company fully
repaid $750 million of 1.375% notes at maturity. 2025
Notes. € Upon conversion to U.S. dollars the
Company designated the € See Note 12, Borrowings</t>
  </si>
  <si>
    <t>Commitments and Contingencies</t>
  </si>
  <si>
    <t>Commitments and Contingencies Disclosure [Abstract]</t>
  </si>
  <si>
    <t>11. Commitments and
Contingencies Investment
Commitments.
Contingencies Contingent
Payments. Derivatives
and Hedging Contingent Payments Related to
Business Acquisitions Legal
Proceedings. Management, after consultation with
legal counsel, currently does not anticipate that the aggregate
liability arising out of regulatory matters or lawsuits will have a
material effect on BlackRock’s results of operations,
financial position, or cash flows. However, there is no assurance
as to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 Indemnifications. In connection with securities lending
transactions, BlackRock has issued certain indemnifications to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At June 30, 2015, the Company indemnified
certain of its clients for their securities lending loan balances
of approximately $147.3 billion. The Company held as agent, cash
and securities totaling $156.5 billion as collateral for
indemnified securities on loan at June 30, 2015. The fair
value of these indemnifications was not material at June 30,
2015.</t>
  </si>
  <si>
    <t>Stock-Based Compensation</t>
  </si>
  <si>
    <t>Disclosure of Compensation Related Costs, Share-based Payments [Abstract]</t>
  </si>
  <si>
    <t>12. Stock-Based
Compensation Restricted stock and restricted stock
units (“RSUs”) activity for the six months ended
June 30, 2015 is summarized below:
Outstanding
at Restricted Weighted-
December 31, 2014 3,401,909 $257.01
Granted 1,290,014 $344.36
Converted (1,566,979 ) $228.78
Forfeited (26,091 ) $300.08
June 30, 2015 (1) 3,098,853 $307.28
(1)
At
June 30, 2015, approximately 2.9 million awards are
expected to vest and 0.2 million awards have vested but have
not been converted. The Company values restricted stock
and RSUs at their grant-date fair value as measured by
BlackRock’s common stock price. In January 2015, the Company
granted 952,329 RSUs to employees as part of annual incentive
compensation that vest ratably over three years from the date of
grant and 303,999 RSUs to employees that cliff vest 100% on
January 31, 2018. At June 30, 2015, the intrinsic
value of outstanding RSUs was $1.1 billion reflecting a closing
stock price of $345.98. At June 30, 2015, total
unrecognized stock-based compensation expense related to unvested
RSUs was $499 million. The unrecognized compensation cost is
expected to be recognized over the remaining weighted-average
period of 1.3 years. Market Performance-based
RSUs. Market performance-based RSUs
outstanding at both June 30, 2015 and December 31, 2014
were 1,425,319 with a weighted average exercise price of $137.31.
At June 30, 2015, approximately 1.4 million awards are
expected to vest and an immaterial amount of awards have vested but
have not been converted. No market performance based RSUs were
granted during the six months ended June 30, 2015. At June 30, 2015, the intrinsic
value of outstanding market performance-based RSUs was $493 million
reflecting a closing stock price of $345.98. See Note 14, Stock-Based
Compensation, At June 30, 2015, total
unrecognized stock-based compensation expense related to unvested
market performance-based awards was $75 million. The unrecognized
compensation cost is expected to be recognized over the remaining
weighted-average period of 1.4 years. Performance-Based
RSUs. Pursuant to the BlackRock, Inc.
Amended and Restated 1999 Stock Award and Incentive Plan,
performance-based RSUs may be granted to certain employees. Each
performance-based award consists of a “base” number of
RSUs granted to the employee. The number of shares that an employee
ultimately receives at vesting will be equal to the base number of
performance-based RSUs granted, multiplied by a predetermined
percentage determined in accordance with the level of attainment of
Company performance measures during the performance period and
could be higher or lower than the original RSU grant. The awards
are generally forfeited if the employee leaves the Company before
the vesting date. Performance-based RSUs are not considered
participating securities as the dividend equivalents are subject to
forfeiture prior to vesting of the award. In January 2015, the Company granted
262,847 performance-based RSUs to certain employees that cliff vest
100% on January 31, 2018. These awards are amortized over a
service period of three years. Performance-based RSU activity for
the six months ended June 30, 2015 is summarized
below:
Outstanding
at Performance- Weighted-
December 31, 2014 - $-
Granted 262,847 $343.86
June 30, 2015 (1) 262,847 $ 343.86
(1)
At
June 30, 2015, approximately 0.3 million awards are
expected to vest and an immaterial amount of awards have vested but
have not been converted. At June 30, 2015, total
unrecognized stock-based compensation expense related to unvested
performance-based awards was $77 million. The unrecognized
compensation cost is expected to be recognized over the remaining
weighted-average period of 2.6 years. The Company values performance-based
RSUs at their grant-date fair value as measured by
BlackRock’s common stock price. The total grant-date fair
market value of performance-based RSUs expected to vest was $90
million. At June 30, 2015, the intrinsic
value of outstanding performance-based RSUs was $90.9 million
reflecting a closing stock price of $345.98. Long-Term Incentive Plans
Funded by PNC. At June 30, 2015, the remaining
shares committed by PNC of 1.3 million were available to fund
certain future long-term incentive awards. Stock
Options.
Outstanding
at Shares Weighted
December 31,
2014 (1) 906,719 $ 167.76
Exercised (1) (42,116 ) $ 167.76
June 30, 2015 (1) 864,603 $ 167.76
(1)
The
aggregate intrinsic value of options exercised during the six
months ended June 30, 2015 was $8.2 million. At June 30,
2015, all options were vested. The remaining average life of stock
options outstanding at June 30, 2015 is approximately two
years.</t>
  </si>
  <si>
    <t>Net Capital Requirements</t>
  </si>
  <si>
    <t>Regulatory Capital Requirements [Abstract]</t>
  </si>
  <si>
    <t>13. Net Capital
Requirements 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including repatriation to the United
States, may have adverse tax consequences that could discourage
such transfers. Capital
Requirements</t>
  </si>
  <si>
    <t>Accumulated Other Comprehensive Income (Loss)</t>
  </si>
  <si>
    <t>Equity [Abstract]</t>
  </si>
  <si>
    <t>14. Accumulated Other
Comprehensive Income (Loss) The following table presents changes
in AOCI by component for the three and six months ended
June 30, 2015 and 2014:
(in millions) Unrealized gains available-for-sale (1) Benefit plans Foreign (2) Total
For the Three Months Ended
June 30, 2015
March 31, 2015 $ 2 $ 3 ($ 444 ) ($ 439 )
Other comprehensive income (loss)
before reclassifications (1 ) - 101 100
Amount reclassified from
AOCI - - - -
Net other comprehensive income (loss)
for the three months ended June 30, 2015 (1 ) - 101 100
June 30, 2015 $ 1 $ 3 ($ 343 ) ($ 339 )
For the Six Months Ended
June 30, 2015
December 31, 2014 $ 2 $ 4 ($ 279 ) ($ 273 )
Other comprehensive income (loss)
before reclassifications (1 ) (1 ) (64 ) (66 )
Amount reclassified from
AOCI - - - -
Net other comprehensive income (loss)
for the six months ended June 30, 2015 (1 ) (1 ) (64 ) (66 )
June 30, 2015 $ 1 $ 3 ($ 343 ) ($ 339 )
(1)
All
amounts are net of tax.
(2)
Amounts
in the three and six months ended June 30, 2015 include a gain
from the Company’s net investment hedge of $7 million, net of
tax of $4 million.
(in millions) Unrealized gains available-for-sale (1) Benefit plans Foreign Total
For the Three Months Ended
June 30, 2014
March 31, 2014 ($ 1 ) $ 6 ($ 40 ) ($ 35 )
Other comprehensive income (loss)
before reclassifications 4 - 30 34
Amount reclassified from
AOCI (2),(3) 2 - - 2
Net other comprehensive income (loss)
for the three months ended June 30, 2014 6 - 30 36
June 30, 2014 $ 5 $ 6 ($ 10 ) $ 1
For the Six Months Ended
June 30, 2014
December 31, 2013 $ 7 $ 6 ($ 48 ) ($ 35 )
Other comprehensive income (loss)
before reclassifications 4 - 38 42
Amount reclassified from
AOCI (2),(3) (6 ) - - (6 )
Net other comprehensive income (loss)
for the six months ended June 30, 2014 (2 ) - 38 36
June 30, 2014 $ 5 $ 6 ($ 10 ) $ 1
(1)
All
amounts are net of tax.
(2)
The tax
benefit (expense) was not material for the three and six months
ended June 30, 2014.
(3)
The
pre-tax amount reclassified from AOCI was included in net gain
(loss) on investments on the condensed consolidated statements of
income.</t>
  </si>
  <si>
    <t>Capital Stock</t>
  </si>
  <si>
    <t>15. Capital
Stock Nonvoting Participating
Preferred Stock
June 30, 2015 December 31,
Series A
Shares authorized, $0.01 par
value 20,000,000 20,000,000
Shares issued and
outstanding - -
Series B
Shares authorized, $0.01 par
value 150,000,000 150,000,000
Shares issued and
outstanding (1) 823,188 823,188
Series C
Shares authorized, $0.01 par
value 6,000,000 6,000,000
Shares issued and
outstanding (1) 1,311,887 1,311,887
Series D
Shares authorized, $0.01 par
value 20,000,000 20,000,000
Shares issued and
outstanding - -
(1)
Shares
held by PNC. Share
Repurchases. In January 2015, the Board of
Directors approved an increase in the availability of shares that
may be repurchased under the Company’s existing share
repurchase program to allow for the repurchase of up to a total of
9.4 million additional shares of BlackRock common stock. At
June 30, 2015, there were 7.9 million shares still
authorized to be repurchased.</t>
  </si>
  <si>
    <t>Income Taxes</t>
  </si>
  <si>
    <t>Income Tax Disclosure [Abstract]</t>
  </si>
  <si>
    <t>16. Income
Taxes The three and six months ended
June 30, 2015 included a $13 million and $16 million,
respectively, net noncash expense, primarily associated with the
revaluation of certain deferred income tax liabilities as a result
of domestic state and local tax changes. The six months ended
June 30, 2015 also included nonrecurring tax benefits of $69
million, primarily due to the realization of losses from changes in
the Company’s organizational tax structure and the resolution
of certain outstanding tax matters. The three and six months ended
June 30, 2014 included a $23 million net noncash expense,
primarily associated with the revaluation of certain deferred tax
liabilities arising from the state and local tax effect of changes
in the Company’s organizational structure. In addition,
the second quarter of 2014 benefited from an improvement in the
geographic mix of earnings and included a $34 million net tax
benefit related to several favorable nonrecurring items.</t>
  </si>
  <si>
    <t>Earnings Per Share</t>
  </si>
  <si>
    <t>Earnings Per Share [Abstract]</t>
  </si>
  <si>
    <t>17. Earnings Per
Share Due to the similarities in terms
between BlackRock nonvoting participating preferred stock and the
Company’s common stock, the Company considers its
participating preferred stock to be a common stock equivalent for
purposes of earnings per share (“EPS”) calculations. As
such, the Company has included the outstanding nonvoting
participating preferred stock in the calculation of average basic
and diluted shares outstanding. The following table sets forth the
computation of basic and diluted EPS for the three and six months
ended June 30, 2015 and 2014 under the treasury stock
method:
Three Months Ended June
30, Six Months Ended June
30,
(in millions, except shares and per share 2015 2014 2015 2014
Net income attributable to
BlackRock $819 $808 $1,641 $1,564
Basic weighted-average shares
outstanding 166,616,558 168,712,221 166,851,492 168,895,801
Dilutive effect of nonparticipating
RSUs and stock options 2,498,201 2,437,932 2,567,472 2,644,217
Total diluted weighted-average shares
outstanding 169,114,759 171,150,153 169,418,964 171,540,018
Basic earnings per share $4.92 $4.79 $9.84 $9.26
Diluted earnings per share $4.84 $4.72 $9.69 $9.12</t>
  </si>
  <si>
    <t>Segment Information</t>
  </si>
  <si>
    <t>Segment Reporting [Abstract]</t>
  </si>
  <si>
    <t>18. Segment
Information The Company’s management
directs BlackRock’s operations as one business, the asset
management business. As such, the Company operates in one business
segment. The following table illustrates
investment advisory, administration fees, securities lending
revenue and performance fees, BlackRock Solutions
Three Months Ended Six Months Ended
(in millions) 2015 2014 2015 2014
Equity $ 1,426 $ 1,369 $ 2,732 $ 2,646
Fixed income 600 544 1,175 1,047
Multi-asset 324 310 636 599
Alternatives 244 253 476 559
Cash management 76 73 149 147
Total investment advisory,
administration fees, securities lending revenue and performance
fees 2,670 2,549 5,168 4,998
BlackRock Solutions 161 146 308 300
Distribution fees 13 18 30 37
Other revenue 61 65 122 113
Total revenue $ 2,905 $ 2,778 $ 5,628 $ 5,448
The following table illustrates total
revenue for the three and six months ended June 30, 2015 and
2014 by geographic region. These amounts are aggregated on a legal
entity basis and do not necessarily reflect where the customer
resides.
(in millions) Three Months Ended Six Months Ended June
30,
Revenue 2015 2014 2015 2014
Americas $ 1,913 $ 1,764 $ 3,766 $ 3,546
Europe 847 882 1,588 1,639
Asia-Pacific 145 132 274 263
Total revenue $ 2,905 $ 2,778 $ 5,628 $ 5,448
The following table illustrates
long-lived assets that consist of goodwill and property and
equipment at June 30, 2015 and December 31, 2014 by
geographic region. These amounts are aggregated on a legal entity
basis and do not necessarily reflect where the asset is physically
located.
(in millions) June 30, December 31,
Long-lived Assets
Americas $ 13,232 $ 13,151
Europe 194 194
Asia-Pacific 89 83
Total long-lived assets $ 13,515 $ 13,428
Americas primarily is comprised of
the United States, Canada, Brazil, Chile and Mexico, while Europe
primarily is comprised of the United Kingdom. Asia-Pacific is
comprised of Hong Kong, Australia, China, India, Japan, Korea,
Malaysia, Singapore and Taiwan.</t>
  </si>
  <si>
    <t>Business Combinations [Abstract]</t>
  </si>
  <si>
    <t>19. Acquisition Infraestructura Institucional.</t>
  </si>
  <si>
    <t>Subsequent Events</t>
  </si>
  <si>
    <t>Subsequent Events [Abstract]</t>
  </si>
  <si>
    <t>20. Subsequent
Events The Company conducted a review for
subsequent events and determined that no additional subsequent
events had occurred that would require accrual or additional
disclosure.</t>
  </si>
  <si>
    <t>Significant Accounting Policies (Policies)</t>
  </si>
  <si>
    <t>Basis of Presentation</t>
  </si>
  <si>
    <t>Basis of
Present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notes related thereto included in the
Company’s Annual Report on Form 10-K for the year ended
December 31, 2014, which was filed with the Securities and
Exchange Commission (“SEC”) on February 27, 2015
(“2014 Form 10-K”). The interim financial information at
June 30, 2015 and for the three and six months ended
June 30, 2015 and 2014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t>
  </si>
  <si>
    <t>Accounting Pronouncements Adopted in the Six Months Ended June 30, 2015</t>
  </si>
  <si>
    <t>Accounting Pronouncements Adopted
in the Six Months Ended June 30, 2015 Amendments to the Consolidation
Analysis. Consolidation: Amendments to the Consolidation
Analysis The Company early adopted ASU 2015-02
using the modified retrospective method with an effective adoption
date of January 1, 2015. The modified retrospective method did
not require the restatement of prior year periods. In connection
with the adoption of ASU 2015-02, the Company reevaluated all of
its investment products for consolidation. As of January 1,
2015, the Company deconsolidated all of its previously consolidated
CLOs as its fee arrangements were no longer deemed variable
interests and it held no other interests in these
entities. The adoption of the ASU also resulted
in the consolidation of certain investment products that were not
previously consolidated. Upon adoption, these products became
consolidated VIEs as the Company is considered the party with both
(i) the power to direct the activities of the VIE that most
significantly impact its economic performance and (ii) the
obligation to absorb losses of the entity or the right to receive
benefits from the entity that could potentially be significant to
the VIE. The impact to the Company’s
condensed consolidated statement of financial condition upon
adoption of ASU 2015-02 was primarily the deconsolidation of
approximately $3.6 billion of assets, $3.6 billion of liabilities
related to the Company’s CLOs with an adjustment to
appropriated retained earnings/loss of $19 million. In addition,
certain investment products previously accounted for as voting
rights entities (“VREs”) became VIEs under the new
accounting guidance. Debt Issuance
Costs. Simplifying the Presentation of Debt
Issuance Costs Disclosures for Investments in
Certain Entities that Calculate NAV Per
Share. Disclosures for Investments in Certain Entities
That Calculate Net Asset Value per Share (or Its Equivalent)</t>
  </si>
  <si>
    <t>Fair Value Measurements. Discussion of NAV investments removed from Fair Value Hierarchy</t>
  </si>
  <si>
    <t>Fair Value
Measurements. Hierarchy of Fair Value
Input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bank loans, short-term
floating-rate notes, asset-backed securities, securities held
within consolidated hedge funds, restricted public securities
valued at a discount, as well as over-the-counter derivatives,
including interest and inflation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bank loans and bonds.
•
Level 3
liabilities include contingent liabilities related to acquisitions
valued based upon discounted cash flow analysis using unobservable
market data. Level 3 liabilities at December 31, 2014 also
included borrowings of consolidated collateralized loan obligations
(“CLOs”) valued based upon nonbinding single-broker
quotes.</t>
  </si>
  <si>
    <t>Significance of Inputs</t>
  </si>
  <si>
    <t>Significance of
Inputs.</t>
  </si>
  <si>
    <t>Valuation Techniques</t>
  </si>
  <si>
    <t>Valuation
Techniques. A significant number of inputs used
to value equity, debt securities and bank loans is sourced from
third-party pricing vendors. Generally, prices obtained from
pricing vendors are categorized as Level 1 inputs for identical
securities traded in active markets and as Level 2 for other
similar securities if the vendor uses observable inputs in
determining the price. Annually, BlackRock’s internal
valuation committee or other designated groups review both the
valuation methodologies, including the general assumptions and
methods used to value various asset classes, and operational
processes with these vendors. On a quarterly basis, meetings are
held with key vendors to identify any significant changes to the
vendors’ processes.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t>
  </si>
  <si>
    <t>Investments Measured at Net Asset Values</t>
  </si>
  <si>
    <t>Investments Measured at Net Asset
Values.</t>
  </si>
  <si>
    <t>Derivative Instruments and Hedging Activities</t>
  </si>
  <si>
    <t>Derivative Instruments and
Hedging Activities Changes in the fair value of the
Company’s derivative financial instruments are generally
recognized in earnings and, where applicable, are offset by the
corresponding gain or loss on the related foreign-denominated
assets or liabilities or hedged investments, on the condensed
consolidated statements of income. The Company may also use financial
instruments designated as net investment hedges for accounting
purposes to hedge net investments in international subsidiaries
whose functional currency is different from the reporting currency
of the parent company. The gain or loss from revaluing accounting
hedges of net investments in foreign operations at the spot rate is
deferred and reported within accumulated other comprehensive income
on the condensed consolidated statements of financial condition.
The Company reassesses the effectiveness of its net investment
hedge on a quarterly basis.</t>
  </si>
  <si>
    <t>Consolidation</t>
  </si>
  <si>
    <t>Consolidation. Consolidation of Variable Interest
Entities Prior to the adoption of ASU 2015-02,
the Company used two methods for determining whether it was the PB
of a VIE depending on the nature and characteristics of the entity.
For CLOs, the Company was deemed to be the PB if it had the power
to direct activities of the entity that most significantly impacted
the entity’s economic performance and had the obligation to
absorb losses or the right to receive benefits that potentially
could be significant to the VIE. For certain sponsored investment
funds, the Company was deemed to be the PB if it absorbed the
majority of the entity’s expected losses, received a majority
of the entity’s expected residual returns, or
both. Following the adoption of ASU
2015-02, all VIEs are evaluated for consolidation under a single
method. The PB of a VIE is defined as the variable interest holder
that has a controlling financial interest in the VIE. A controlling
financial interest is defined as (i) the power to direct the
activities of the VIE that most significantly impact its economic
performance and (ii) the obligation to absorb losses of the
entity or the right to receive benefits from the entity that
potentially could be significant to the VIE. The consolidation
analysis can generally be performed qualitatively, however, if it
is not readily apparent that the Company is not the PB, a
quantitative analysis may also be performed.
Consolidation of Voting Rights
Entities Retention of Specialized
Investment Company Accounting
Principles.</t>
  </si>
  <si>
    <t>Money Market Fee Waivers</t>
  </si>
  <si>
    <t>Money Market Fee
Waivers</t>
  </si>
  <si>
    <t>Separate Account Assets and Liabilities</t>
  </si>
  <si>
    <t>Separate Account Assets and
Liabilities . 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t>
  </si>
  <si>
    <t>Separate Account Collateral Assets Held and Liabilities Under Securities Lending Agreements</t>
  </si>
  <si>
    <t>Separate Account Collateral
Assets Held and Liabilities Under Securities Lending
Agreements.
The Company records on the condensed
consolidated statements of financial condition the cash and noncash
collateral received under these BlackRock Life Limited securities
lending arrangements as its own asset in addition to an equal and
offsetting collateral liability for the obligation to return the
collateral. During the three months ended June 30, 2015 and
2014, the Company had not resold or repledged any of the collateral
received under these arrangements. At June 30, 2015 and
December 31, 2014, the fair value of loaned securities held by
separate accounts was approximately $29.6 billion and $30.6
billion, respectively, and the fair value of the collateral held
under these securities lending agreements was approximately $32.4
billion and $33.7 billion, respectively.</t>
  </si>
  <si>
    <t>Recent Accounting Pronouncements Not Yet Adopted</t>
  </si>
  <si>
    <t>Recent Accounting Pronouncements
Not Yet Adopted Revenue from Contracts with
Customers. Revenue from Contracts with Customers</t>
  </si>
  <si>
    <t>Investments (Tables)</t>
  </si>
  <si>
    <t>Summary of Carrying Value of Total Investments</t>
  </si>
  <si>
    <t>A summary of the carrying value of
total investments is as follows:
(in millions) June 30, 2015 December 31,
Available-for-sale
investments $35 $201
Held-to-maturity
investments 100 79
Trading investments:
Consolidated sponsored investment
funds 576 443
Other equity and debt
securities 17 29
Deferred compensation plan mutual
funds 67 64
Total trading investments 660 536
Other investments:
Consolidated sponsored investment
funds - 270
Equity method investments 501 633
Deferred compensation plan equity
method investments 17 21
Cost method
investments (1) 96 96
Carried interest 27 85
Total other investments 641 1,105
Total investments $1,436 $1,921
(1)
Amounts
primarily include Federal Reserve Bank (“FRB”)
Stock.</t>
  </si>
  <si>
    <t>Summary of Cost and Carrying Value of Investments Classified as Available-for-Sale Investments</t>
  </si>
  <si>
    <t xml:space="preserve">A summary of the cost and carrying
value of investments classified as available-for-sale investments
is as follows:
(in millions)
Gross Unrealized Carrying
June 30, 2015 Cost Gains Losses
Equity securities of sponsored
investment funds $35 $2 ($2) $35
December 31, 2014
Equity securities of sponsored
investment funds $205 $5 ($9) $201 </t>
  </si>
  <si>
    <t>Summary of Cost and Carrying Value of Trading Investments</t>
  </si>
  <si>
    <t>A summary of the cost and carrying
value of trading investments is as follows:
(in millions) June 30, 2015 December 31, 2014
Cost
Carrying
Cost
Carrying
Trading investments:
Deferred compensation plan mutual
funds $48 $67 $48 $64
Equity securities/multi-asset mutual
funds 156 156 210 239
Debt securities/fixed income mutual
funds:
Corporate debt 227 226 109 110
Government debt 167 169 100 103
Asset/mortgage backed debt 42 42 20 20
Total trading investments $640 $660 $487 $536</t>
  </si>
  <si>
    <t>Summary of Cost and Carrying Value of Other Investments</t>
  </si>
  <si>
    <t>A summary of the cost and carrying
value of other investments is as follows:
(in millions) June 30, 2015 December 31, 2014
Cost Carrying Cost Carrying
Other investments:
Consolidated sponsored investment
funds accounted for as VREs $- $- $268 $270
Equity method investments 399 501 518 633
Deferred compensation plan equity
method investments 16 17 21 21
Cost method investments:
Federal Reserve Bank stock 93 93 92 92
Other 3 3 4 4
Total cost method
investments 96 96 96 96
Carried interest (1) - 27 - 85
Total other investments $511 $641 $903 $1,105
(1)
Carried
interest related to VREs.</t>
  </si>
  <si>
    <t>Consolidated Voting Rights Entities (Tables)</t>
  </si>
  <si>
    <t>Consolidated VREs Included in Condensed Consolidated Statements of Financial Condition</t>
  </si>
  <si>
    <t>The following table presents the
balances related to these consolidated VREs that were recorded on
the condensed consolidated statements of financial condition,
including BlackRock’s net interest in these funds:
(in
millions) June 30, December 31,
Cash and cash equivalents $120 $120
Investments:
Trading investments 576 443
Other investments - 270
Other assets 35 20
Other liabilities (79 ) (18 )
Noncontrolling interests (97 ) (139 )
BlackRock’s net interests in
consolidated VREs $555 $696</t>
  </si>
  <si>
    <t>Variable Interest Entities (Tables)</t>
  </si>
  <si>
    <t>Variable Interest Entity, Primary Beneficiary [Member]</t>
  </si>
  <si>
    <t>Schedule of VIE Assets and Liabilities</t>
  </si>
  <si>
    <t>Consolidated VIE assets and
liabilities are presented after intercompany eliminations at
June 30, 2015 and December 31, 2014 in the following
table:
(in millions) June 30, 2015 December 31, 2014
Assets of consolidated
VIEs:
Cash and cash equivalents $64 $278
Investments 901 3,320
Other assets 40 32
Total investments and other
assets 941 3,352
Liabilities of consolidated
VIEs:
Borrowings - (3,389 )
Other liabilities (192 ) (245 )
Appropriated retained
earnings - 19
Noncontrolling interests of
consolidated VIEs (257 ) (15 )
Total BlackRock net interests in
consolidated VIEs $556 $-</t>
  </si>
  <si>
    <t>Variable Interest Entity, Not Primary Beneficiary [Member]</t>
  </si>
  <si>
    <t>At June 30, 2015 and
December 31, 2014, the Company’s carrying value of
assets and liabilities pertaining to its variable interests in VIEs
and its maximum risk of loss related to VIEs for which it held a
variable interest, but for which it was not the PB, was as
follows:
(in millions) Variable Interests on the Condensed Consolidated Maximum (1)
At June 30,
2015 Investments Advisory Other Net Assets (Liabilities)
Sponsored investment
products $51 $5 ($6) $73
At December 31,
2014
CDOs/CLOs $- $2 ($5) $19
Other sponsored investment
funds:
Collective trusts - 191 - 191
Other 57 177 (3) 234
Total $57 $370 ($8) $444
(1) At both June 30, 2015 and December 31, 2014,
BlackRock’s maximum risk of loss associated with these VIEs
primarily related to collecting advisory fee receivables and
BlackRock’s investments.</t>
  </si>
  <si>
    <t>Fair Value Disclosures (Tables)</t>
  </si>
  <si>
    <t>Assets and Liabilities Measured at Fair Value on Recurring Basis</t>
  </si>
  <si>
    <t>Assets and liabilities measured at
fair value on a recurring basis, investments measured at NAV and
other assets not held at fair value
June 30, 2015 (in millions)
Quoted
Active
Markets for
(Level
1)
Significant
Other Significant Investments (1) Other Assets (2)
June 30,
2015
Assets:
Investments
Available-for-sale:
Equity securities of sponsored
investment funds $ 33 $ 2 $ - $ - $ - $ 35
Held-to-maturity debt
securities - - - - 100 100
Trading:
Deferred compensation plan mutual
funds 67 - - - - 67
Equity/Multi-asset mutual
funds 156 - - - - 156
Debt securities / fixed income mutual
funds 1 436 - - - 437
Total trading 224 436 - - - 660
Other investments:
Equity method:
Equity and fixed income mutual
funds 135 - - - - 135
Other - - - 358 8 366
Total equity method 135 - - 358 8 501
Deferred compensation plan equity
method investments - - - 17 - 17
Cost method investments - - - - 96 96
Carried interest - - - - 27 27
Total investments 392 438 - 375 231 1,436
Separate account assets 116,340 45,767 - - 804 162,911
Separate account collateral held
under securities lending agreements:
Equity securities 28,664 - - - - 28,664
Debt securities - 3,773 - - - 3,773
Total separate account collateral
held under securities lending agreements 28,664 3,773 - - - 32,437
Assets of consolidated
VIEs:
Private / public equity (3) 10 7 166 164 - 347
Equity securities 178 - - - - 178
Debt securities - 173 - - - 173
Other - - - 91 - 91
Carried interest - - - - 112 112
Total assets of consolidated
VIEs 188 180 166 255 112 901
Total $ 145,584 $ 50,158 $ 166 $ 630 $ 1,147 $ 197,685
Liabilities:
Separate account collateral
liabilities under securities lending agreements $ 28,664 $ 3,773 $ - $ - $ - $ 32,437
Other liabilities (4) - 6 56 - - 62
Total $ 28,664 $ 3,779 $ 56 $ - $ - $ 32,499
(1)
Amounts
are comprised of certain investments measured at fair value using
NAV (or its equivalent) as a practical expedient. These investments
in accordance with current accounting guidance have not been
classified in the fair value hierarchy (see Note 2, Significant
Accounting Policies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166 million of direct investments in private
equity companies held by private equity funds.
(4)
Amounts
include a derivative (see Note 7, Derivatives and Hedging Commitments and Contingencies
Assets and liabilities measured at
fair value on a recurring basis, investments measured at NAV and
other assets not held at fair value
December 31,
2014 (in millions)
Quoted
Active
Markets for
(Level
1)
Significant
Other Significant Investments (1) Other Assets (2)
December 31,
2014
Assets:
Investments
Available-for-sale:
Equity securities of sponsored
investment funds $ 198 $ 3 $ - $ - $ - $ 201
Held-to-maturity debt
securities - - - - 79 79
Trading:
Deferred compensation plan mutual
funds 64 - - - - 64
Equity/Multi-asset mutual
funds 239 - - - - 239
Debt securities / fixed income mutual
funds 11 222 - - - 233
Total trading 314 222 - - - 536
Other investments:
Consolidated sponsored investment
funds private / public equity (3) 11 11 80 168 - 270
Equity method:
Fixed income mutual funds 29 - - - - 29
Other 98 - - 493 13 604
Total equity method 127 - - 493 13 633
Deferred compensation plan equity
method investments - - - 21 - 21
Cost method investments - - - - 96 96
Carried interest - - - - 85 85
Total investments 650 236 80 682 273 1,921
Separate account assets 113,566 46,866 - - 855 161,287
Separate account collateral held
under securities lending agreements:
Equity securities 30,387 - - - - 30,387
Debt securities - 3,267 - - - 3,267
Total separate account collateral
held under securities lending agreements 30,387 3,267 - - - 33,654
Assets of consolidated
VIEs:
Bank loans and other
assets - 2,958 302 - 32 3,292
Bonds - 29 18 - - 47
Private / public equity - 3 - 10 - 13
Total assets of consolidated
VIEs - 2,990 320 10 32 3,352
Total $ 144,603 $ 53,359 $ 400 $ 692 $ 1,160 $ 200,214
Liabilities:
Borrowings of consolidated
VIEs $ - $ - $ 3,389 $ - $ - $ 3,389
Separate account collateral
liabilities under securities lending agreements 30,387 3,267 - - - 33,654
Other liabilities (4) - 5 39 - - 44
Total $ 30,387 $ 3,272 $ 3,428 $ - $ - $ 37,087
(1)
Amounts
are comprised of certain investments measured at fair value using
NAV (or its equivalent) as a practical expedient. These investments
in accordance with current accounting guidance have not been
classified in the fair value hierarchy (see Note 2, Significant
Accounting Policies
(2)
Amounts
are comprised of investments held at cost or amortized cost,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80 million of direct investments in private equity
companies held by private equity funds.
(4)
Amounts
include a derivative (see Note 7, Derivatives and Hedging Commitments and Contingencies</t>
  </si>
  <si>
    <t>Changes in Level 3 Assets and Liabilities Measured at Fair Value on Recurring Basis</t>
  </si>
  <si>
    <t>Changes in Level 3
Assets and Liabilities Measured at Fair Value on a Recurring Basis
for the Three Months Ended June 30,
2015 (1)
(in millions) March 31, (2) Realized Purchases Sales and Issuances and Transfers Transfers June 30, Total net (3)
Assets:
Assets of consolidated
VIEs:
Private equity $149 $8 $9 $- $- $- $- $166 $8
Liabilities:
Other liabilities $51 ($5 ) $- $- $- $- $- $56 -
(1)
Upon
adoption of ASU 2015-07, investments measured at NAV are no longer
required to be categorized within the fair value hierarchy. See
Note 2, Significant Accounting Policies
(2)
Amounts
reflect the adoption of ASU 2015-02. See Note 2, Significant
Accounting Policies
(3)
Earnings
attributable to the change in unrealized gains (losses) relating to
assets still held at the reporting date.
Changes in Level 3
Assets and Liabilities Measured at Fair Value on a Recurring Basis
for the Six Months Ended June 30, 2015 (1)
(in millions) December 31, Realized Purchases Sales and Issuances and (2)(3) Transfers Transfers June 30, Total net (4)
Assets:
Investments:
Consolidated sponsored investment
funds- Private equity $80 $- $- $- ($80 ) $- $- $- $ -
Assets of consolidated
VIEs:
Private equity - 7 79 - 80 - - 166 7
Bank loans 302 - - - (302 ) - - - -
Bonds 18 - - - (18 ) - - - -
Total Level 3 assets of consolidated
VIEs 320 7 79 - (240 ) - - 166 7
Total Level 3 assets $400 $7 $79 $- ($320 ) $- $- $166 $ 7
Liabilities:
Borrowings of consolidated
VIEs $3,389 $- $- $- ($3,389 ) $- $- $- -
Other liabilities 39 (3 ) - - 14 - - 56 -
Total Level 3 liabilities $3,428 ($3 ) $- $- ($3,375 ) $- $- $56 -
(1)
Upon
adoption of ASU 2015-07, investments measured at NAV are no longer
required to be categorized within the fair value hierarchy. See
Note 2, Significant Accounting Policies
(2)
Amounts
include the consolidation (deconsolidation) of VIEs due to the
adoption of ASU 2015-02 effective January 1, 2015.
(3)
Amounts
include a contingent liability related to an
acquisition.
(4)
Earnings
attributable to the change in unrealized gains (losses) relating to
assets still held at the reporting date.
Changes in Level 3
Assets and Liabilities Measured at Fair Value on a Recurring Basis
for the Three Months Ended June 30,
2014 (1)
(in millions) March 31, Realized Purchases Sales and Issuances and (2) Transfers Transfers June 30, Total net (3)
Assets:
Investments
Consolidated sponsored investment
funds:
Hedge funds $3 ($2 ) $- $- $- $- $- $1 $-
Private equity 64 2 13 - - - - 79 -
Assets of consolidated
VIEs:
Bank loans 147 - 76 (30 ) - 36 (76 ) 153
Bonds 28 - - (3 ) - - - 25
Total Level 3 assets of consolidated
VIEs 175 - 76 (33 ) - 36 (76 ) 178 N/A (4)
Total Level 3 assets $242 $- $ 89 ($ 33 ) $- $ 36 ($ 76 ) $258
Liabilities:
Borrowings of consolidated
VIEs $2,244 $9 $- $- $464 $- $- $2,699 N/A (4)
Other liabilities 42 (1 ) - - - - - 43 -
Total Level 3 liabilities $2,286 $8 $- $- $464 $- $- $2,742
N/A – not applicable
(1)
Upon
adoption of ASU 2015-07, investments measured at NAV are no longer
required to be categorized within the fair value hierarchy. See
Note 2, Significant Accounting Policies
(2)
Amount
includes net proceeds from borrowings of consolidated
VIEs.
(3)
Earnings
attributable to the change in unrealized gains (losses) relating to
assets still held at the reporting date.
(4)
The net
gain (loss) on consolidated VIEs is solely attributable to
noncontrolling interests on the condensed consolidated statements
of income.
Changes in Level 3
Assets and Liabilities Measured at Fair Value on a Recurring Basis
for the Six Months Ended June 30, 2014 (1)
(in millions) December 31, Realized Purchases Sales and Issuances and (2) Transfers (3) Transfers June 30, Total net (4)
Assets:
Investments
Consolidated sponsored investment
funds:
Hedge funds $2 ($1 ) $- $- $- $- $- $1 $-
Private equity 28 1 13 - - 37 - 79 $-
Assets of consolidated
VIEs:
Bank loans 129 - 92 (43 ) - 109 (134 ) 153
Bonds 35 - - (10 ) - - - 25
Total Level 3 assets of consolidated
VIEs 164 - 92 (53 ) - 109 (134 ) 178 N/A (5)
Total Level 3 assets $194 $- $105 ($ 53 ) $- $146 ($134 ) $258
Liabilities:
Borrowings of consolidated
VIEs $2,369 $14 $- $- $ 344 $- $- $ 2,699 N/A (5)
Other liabilities 42 (1 ) - - - - - 43 -
Total Level 3 liabilities $ 2,411 $13 $- $- $ 344 $- $- $ 2,742
N/A – not applicable
(1)
Upon
adoption of ASU 2015-07, investments measured at NAV are no longer
required to be categorized within the fair value hierarchy. See
Note 2, Significant Accounting Policies
(2)
Amount
primarily includes net proceeds from borrowings of consolidated
VIEs.
(3)
Includes
investments previously held at cost.
(4)
Earnings
attributable to the change in unrealized gains (losses) relating to
assets still held at the reporting date.
(5)
The net
gain (loss) on consolidated VIEs is solely attributable to
noncontrolling interests on the condensed consolidated statements
of income.</t>
  </si>
  <si>
    <t>Fair Value of Financial Assets and Financial Liabilities</t>
  </si>
  <si>
    <t>Disclosures of Fair Value for
Financial Instruments Not Held at Fair
Value
June 30, 2015 December 31, 2014
(in millions) Carrying Estimated Carrying Estimated Fair Value Hierarchy
Financial Assets:
Cash and cash equivalents $ 4,907 $ 4,907 $ 5,723 $ 5,723 Level 1 (1) (2)
Accounts receivable 2,347 2,347 2,120 2,120 Level 1 (3)
Cash and cash equivalents of
consolidated VIEs 64 64 278 278 Level 1 (1)
Financial
Liabilities:
Accounts payable and accrued
liabilities 1,284 1,284 1,035 1,035 Level 1 (3)
Long-term borrowings 4,947 5,219 4,922 5,309 Level 2 (4)
(1)
Cash and
cash equivalents are carried at either cost or amortized cost,
which approximates fair value due to their short-term
maturities.
(2)
At
June 30, 2015 and December 31, 2014, approximately $129
million and $100 million, respectively, of money market funds were
recorded within cash and cash equivalents on the condensed
consolidated statements of financial condition. Money market funds
are valued based on quoted market prices, or $1.00 per share, which
generally is the NAV of the fund.
(3)
The
carrying amounts of accounts receivable, accounts payable and
accrued liabilities approximate fair value due to their short-term
nature.
(4)
Long-term
borrowings are recorded at amortized cost net of debt issuance
costs. The fair value of the long-term borrowings, including the
current portion of long-term borrowings, is estimated using market
prices at the end of June 2015 and December 2014, respectively. See
Note 10, Borrowings</t>
  </si>
  <si>
    <t>Investments in Certain Entities that Calculate Net Asset Value per Share</t>
  </si>
  <si>
    <t>The following tables list information
regarding all investments that use a fair value measurement to
account for both their financial assets and financial liabilities
in their calculation of a NAV per share (or equivalent).
June 30,
2015
(in millions) Ref Fair Value Total
Redemption
Frequency Redemption
Equity method: (1)
Hedge funds/funds of hedge
funds (b ) $180 $ 93
Daily/Monthly (28%)
Quarterly (36%)
N/R (36%) 1 – 90 days
Private equity funds (c ) 93 66 N/R N/R
Real estate funds (d ) 85 20
Quarterly (26%)
N/R (74%) 60 days
Deferred compensation plan
investments (e ) 17 6 N/R N/R
Consolidated
VIEs:
Private equity funds of
funds (a ) 164 17 N/R N/R
Hedge fund (b ) 91 - Quarterly 90 days
Total $630 $ 202
December 31, 2014
(in millions) Ref Fair Value Total
Redemption
Frequency Redemption
Consolidated
VREs:
Private equity funds of funds (a ) $168 $22 N/R N/R
Equity method: (1)
Hedge funds/funds of hedge
funds (b ) 277 39
Daily/Monthly (29%)
Quarterly (48%)
N/R (23%) 1 – 90 days
Private equity funds (c ) 107 61 N/R N/R
Real estate funds (d ) 109 1
Quarterly (19%)
N/R (81%) 60 days
Deferred compensation plan
investments (e ) 21 5 N/R N/R
Consolidated
VIEs:
Private equity fund (f ) 10 1 N/R N/R
Total $692 $ 129
N/R – not redeemable
(1)
Comprised
of equity method investments, which include investment companies,
which account for their financial assets and most financial
liabilities under fair value measures; therefore, the
Company’s investment in such equity method investees
approximates fair value.
(a)
This
category includes the underlying third-party private equity funds
within consolidated BlackRock sponsored private equity funds of
funds. The fair values of the investments in the third-party funds
have been estimated using capital accounts representing the
Company’s ownership interest in each fund in the portfolio as
well as other performance inputs. These investments are not subject
to redemption;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It is estimated that the underlying
assets of these funds will be liquidated over a weighted-average
period of approximately six years and seven years at June 30,
2015 and December 31, 2014. The total remaining unfunded
commitments to other third-party funds were $18 million at
June 30, 2015 and $22 million at December 31, 2014. The
Company had contractual obligations to the consolidated funds of
$31 million at both June 30, 2015 and December 31,
2014.
(b)
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It was estimated that the investments in
the funds that are not subject to redemption will be liquidated
over a weighted-average period of approximately two years at both
June 30, 2015 and December 31, 2014.
(c)
This
category includes several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It was estimated
that the investments in these funds will be liquidated over a
weighted-average period of approximately four years at both
June 30, 2015 and December 31, 2014.
(d)
This
category includes several real estate funds that invest directly in
real estate and real estate related assets. The fair values of the
investments have been estimated using capital accounts representing
the Company’s ownership interest in the funds. A majority of
the Company’s investments are not subject to redemption or
are not currently redeemable and are normally returned through
distributions as a result of the liquidation of the underlying
assets of the real estate funds. It is estimated that the
investments in these funds not subject to redemptions will be
liquidated over a weighted-average period of approximately five
years and seven years at June 30, 2015 and December 31,
2014, respectively.
(e)
This
category includes investments in several real estate funds. The
fair values of the investments in this category have been estimated
using capital accounts representing the Company’s ownership
interest in partners’ capital as well as performance inputs.
The investments are not subject to redemption; however,
distributions as a result of the liquidation of the underlying
assets will be used to settle certain deferred compensation
liabilities over time.
(f)
This
category includes the underlying third-party private equity funds
within one consolidated BlackRock sponsored private equity fund of
funds. The fair values of the investments in the third-party funds
have been estimated using capital accounts representing the
Company’s ownership interest in each fund in the portfolio as
well as other performance inputs. These investments are not subject
to redemption; however, for certain funds the Company may sell or
transfer its interest, which may need approval by the general
partner of the underlying third-party funds. Due to the nature of
the investments in this category, the Company reduces its
investment by distributions that are received through the
realization of the underlying assets of the funds. It is estimated
that the underlying assets of these funds will be liquidated over a
weighted-average period of approximately one year at
December 31, 2014. Total remaining unfunded commitments to
other third-party funds were not material at December 31,
2014, which commitments are required to be funded by capital
contributions from noncontrolling interest holders.</t>
  </si>
  <si>
    <t>Summary of Information Related to those Assets and Liabilities for which Fair Value Option was Elected</t>
  </si>
  <si>
    <t xml:space="preserve">The following table summarizes
information at December 31, 2014 related to those assets and
liabilities for which the fair value option was elected:
(in millions) December 31, 2014
CLO Bank
Loans:
Aggregate principal amounts
outstanding $3,338
Fair value 3,260
Aggregate unpaid principal balance in
excess of (less than) fair value $78
Unpaid principal balance of loans
more than 90 days past due $6
Aggregate fair value of loans more
than 90 days past due 2
Aggregate unpaid principal balance in
excess of fair value for loans more than 90 days past
due $4
CLO
Borrowings:
Aggregate principal amounts
outstanding $3,508
Fair value $3,389 </t>
  </si>
  <si>
    <t>Goodwill (Tables)</t>
  </si>
  <si>
    <t>Goodwill Activity</t>
  </si>
  <si>
    <t>Goodwill activity during the six
months ended June 30, 2015 was as follows:
(in millions)
December 31, 2014 $12,961
BKCA acquisition 19
Goodwill adjustment related to
Quellos (1) (10 )
June 30, 2015 $12,970
(1)
The $10
million decrease in goodwill during the six months ended
June 30, 2015 resulted from tax benefits realized from
tax-deductible goodwill in excess of book goodwill from the
acquisition of the fund-of-funds business of Quellos Group, LLC in
October 2007 (the “Quellos Transaction”). Goodwill
related to the Quellos Transaction will continue to be reduced in
future periods by the amount of tax benefits realized from
tax-deductible goodwill in excess of book goodwill from the Quellos
Transaction. The balance of the Quellos tax-deductible goodwill in
excess of book goodwill was approximately $247 million and $263
million at June 30, 2015 and December 31, 2014,
respectively.</t>
  </si>
  <si>
    <t>Intangible Assets (Tables)</t>
  </si>
  <si>
    <t>Carrying Amounts of Identifiable Intangible Assets</t>
  </si>
  <si>
    <t>The carrying amounts of identifiable
intangible assets are summarized as follows:
(in millions) Indefinite-lived Finite-lived Total
December 31, 2014 $16,988 $356 $17,344
Amortization expense - (70 ) (70 )
BKCA acquisition 120 - 120
June 30, 2015 $17,108 $286 $17,394</t>
  </si>
  <si>
    <t>Borrowings (Tables)</t>
  </si>
  <si>
    <t>Carrying Value and Fair Value of Long-Term Borrowings</t>
  </si>
  <si>
    <t>The carrying value and fair value of
long-term borrowings estimated using market prices at June 30,
2015 included the following:
(in millions)
Maturity Amount
Unamortized
and Debt
Carrying Value
Fair Value
6.25% Notes due 2017 $700 ($2) $698 $775
5.00% Notes due 2019 1,000 (4) 996 1,118
4.25% Notes due 2021 750 (5) 745 821
3.375% Notes due 2022 750 (6) 744 773
3.50% Notes due 2024 1,000 (8) 992 1,007
1.25% Notes due 2025 780 (8) 772 725
Total Long-term
Borrowings $4,980 ($33) $4,947 $5,219</t>
  </si>
  <si>
    <t>Stock-Based Compensation (Tables)</t>
  </si>
  <si>
    <t>Restricted Stock and RSU Activity</t>
  </si>
  <si>
    <t>Restricted stock and restricted stock
units (“RSUs”) activity for the six months ended
June 30, 2015 is summarized below:
Outstanding
at Restricted Weighted-
December 31, 2014 3,401,909 $257.01
Granted 1,290,014 $344.36
Converted (1,566,979 ) $228.78
Forfeited (26,091 ) $300.08
June 30, 2015 (1) 3,098,853 $307.28
(1)
At
June 30, 2015, approximately 2.9 million awards are
expected to vest and 0.2 million awards have vested but have
not been converted.</t>
  </si>
  <si>
    <t>Stock Option Activity</t>
  </si>
  <si>
    <t>Stock
Options.
Outstanding
at Shares Weighted
December 31,
2014 (1) 906,719 $ 167.76
Exercised (1) (42,116 ) $ 167.76
June 30, 2015 (1) 864,603 $ 167.76
(1)
The
aggregate intrinsic value of options exercised during the six
months ended June 30, 2015 was $8.2 million. At June 30,
2015, all options were vested.</t>
  </si>
  <si>
    <t>Performance-Based RSUs [Member]</t>
  </si>
  <si>
    <t>Performance-based RSU activity for
the six months ended June 30, 2015 is summarized
below:
Outstanding
at Performance- Weighted-
December 31, 2014 - $-
Granted 262,847 $343.86
June 30, 2015 (1) 262,847 $ 343.86
(1)
At
June 30, 2015, approximately 0.3 million awards are
expected to vest and an immaterial amount of awards have vested but
have not been converted.</t>
  </si>
  <si>
    <t>Accumulated Other Comprehensive Income (Loss) (Tables)</t>
  </si>
  <si>
    <t>Changes in Accumulated Other Comprehensive Income</t>
  </si>
  <si>
    <t>The following table presents changes
in AOCI by component for the three and six months ended
June 30, 2015 and 2014:
(in millions) Unrealized gains available-for-sale (1) Benefit plans Foreign (2) Total
For the Three Months Ended
June 30, 2015
March 31, 2015 $ 2 $ 3 ($ 444 ) ($ 439 )
Other comprehensive income (loss)
before reclassifications (1 ) - 101 100
Amount reclassified from
AOCI - - - -
Net other comprehensive income (loss)
for the three months ended June 30, 2015 (1 ) - 101 100
June 30, 2015 $ 1 $ 3 ($ 343 ) ($ 339 )
For the Six Months Ended
June 30, 2015
December 31, 2014 $ 2 $ 4 ($ 279 ) ($ 273 )
Other comprehensive income (loss)
before reclassifications (1 ) (1 ) (64 ) (66 )
Amount reclassified from
AOCI - - - -
Net other comprehensive income (loss)
for the six months ended June 30, 2015 (1 ) (1 ) (64 ) (66 )
June 30, 2015 $ 1 $ 3 ($ 343 ) ($ 339 )
(1)
All
amounts are net of tax.
(2)
Amounts
in the three and six months ended June 30, 2015 include a gain
from the Company’s net investment hedge of $7 million, net of
tax of $4 million.
(in millions) Unrealized gains available-for-sale (1) Benefit plans Foreign Total
For the Three Months Ended
June 30, 2014
March 31, 2014 ($ 1 ) $ 6 ($ 40 ) ($ 35 )
Other comprehensive income (loss)
before reclassifications 4 - 30 34
Amount reclassified from
AOCI (2),(3) 2 - - 2
Net other comprehensive income (loss)
for the three months ended June 30, 2014 6 - 30 36
June 30, 2014 $ 5 $ 6 ($ 10 ) $ 1
For the Six Months Ended
June 30, 2014
December 31, 2013 $ 7 $ 6 ($ 48 ) ($ 35 )
Other comprehensive income (loss)
before reclassifications 4 - 38 42
Amount reclassified from
AOCI (2),(3) (6 ) - - (6 )
Net other comprehensive income (loss)
for the six months ended June 30, 2014 (2 ) - 38 36
June 30, 2014 $ 5 $ 6 ($ 10 ) $ 1
(1)
All
amounts are net of tax.
(2)
The tax
benefit (expense) was not material for the three and six months
ended June 30, 2014.
(3)
The
pre-tax amount reclassified from AOCI was included in net gain
(loss) on investments on the condensed consolidated statements of
income.</t>
  </si>
  <si>
    <t>Capital Stock (Tables)</t>
  </si>
  <si>
    <t>Preferred Shares Authorized, Issued and Outstanding</t>
  </si>
  <si>
    <t>Nonvoting Participating
Preferred Stock
June 30, 2015 December 31,
Series A
Shares authorized, $0.01 par
value 20,000,000 20,000,000
Shares issued and
outstanding - -
Series B
Shares authorized, $0.01 par
value 150,000,000 150,000,000
Shares issued and
outstanding (1) 823,188 823,188
Series C
Shares authorized, $0.01 par
value 6,000,000 6,000,000
Shares issued and
outstanding (1) 1,311,887 1,311,887
Series D
Shares authorized, $0.01 par
value 20,000,000 20,000,000
Shares issued and
outstanding - -
(1)
Shares
held by PNC.</t>
  </si>
  <si>
    <t>Earnings Per Share (Tables)</t>
  </si>
  <si>
    <t>Computation of Basic and Diluted EPS under Treasury Stock Method</t>
  </si>
  <si>
    <t>The following table sets forth the
computation of basic and diluted EPS for the three and six months
ended June 30, 2015 and 2014 under the treasury stock
method:
Three Months Ended June
30, Six Months Ended June
30,
(in millions, except shares and per share 2015 2014 2015 2014
Net income attributable to
BlackRock $819 $808 $1,641 $1,564
Basic weighted-average shares
outstanding 166,616,558 168,712,221 166,851,492 168,895,801
Dilutive effect of nonparticipating
RSUs and stock options 2,498,201 2,437,932 2,567,472 2,644,217
Total diluted weighted-average shares
outstanding 169,114,759 171,150,153 169,418,964 171,540,018
Basic earnings per share $4.92 $4.79 $9.84 $9.26
Diluted earnings per share $4.84 $4.72 $9.69 $9.12</t>
  </si>
  <si>
    <t>Segment Information (Tables)</t>
  </si>
  <si>
    <t>Schedule of Investment Advisory, Administration Fees, Securities Lending Revenue and Performance Fees, BlackRock Solutions and Advisory Revenue, Distribution Fees and Other Revenue</t>
  </si>
  <si>
    <t>The following table illustrates
investment advisory, administration fees, securities lending
revenue and performance fees, BlackRock Solutions
Three Months Ended Six Months Ended
(in millions) 2015 2014 2015 2014
Equity $ 1,426 $ 1,369 $ 2,732 $ 2,646
Fixed income 600 544 1,175 1,047
Multi-asset 324 310 636 599
Alternatives 244 253 476 559
Cash management 76 73 149 147
Total investment advisory,
administration fees, securities lending revenue and performance
fees 2,670 2,549 5,168 4,998
BlackRock Solutions 161 146 308 300
Distribution fees 13 18 30 37
Other revenue 61 65 122 113
Total revenue $ 2,905 $ 2,778 $ 5,628 $ 5,448</t>
  </si>
  <si>
    <t>Total Revenue by Geographic Region</t>
  </si>
  <si>
    <t>The following table illustrates total
revenue for the three and six months ended June 30, 2015 and
2014 by geographic region. These amounts are aggregated on a legal
entity basis and do not necessarily reflect where the customer
resides.
(in millions) Three Months Ended Six Months Ended June
30,
Revenue 2015 2014 2015 2014
Americas $ 1,913 $ 1,764 $ 3,766 $ 3,546
Europe 847 882 1,588 1,639
Asia-Pacific 145 132 274 263
Total revenue $ 2,905 $ 2,778 $ 5,628 $ 5,448</t>
  </si>
  <si>
    <t>Schedule of Long-Lived Assets by Geographic Region</t>
  </si>
  <si>
    <t>The following table illustrates
long-lived assets that consist of goodwill and property and
equipment at June 30, 2015 and December 31, 2014 by
geographic region. These amounts are aggregated on a legal entity
basis and do not necessarily reflect where the asset is physically
located.
(in millions) June 30, December 31,
Long-lived Assets
Americas $ 13,232 $ 13,151
Europe 194 194
Asia-Pacific 89 83
Total long-lived assets $ 13,515 $ 13,428</t>
  </si>
  <si>
    <t>Business Overview - Additional Information (Detail) - PNC [Member]</t>
  </si>
  <si>
    <t>Related Party Transaction [Line Items]</t>
  </si>
  <si>
    <t>Percentage of common stock of parent owned</t>
  </si>
  <si>
    <t>21.00%</t>
  </si>
  <si>
    <t>Percentage of capital stock of parent owned</t>
  </si>
  <si>
    <t>22.00%</t>
  </si>
  <si>
    <t>Significant Accounting Policies - Additional Information (Detail) - USD ($) $ in Millions</t>
  </si>
  <si>
    <t>Significant Accounting Policies [Line Items]</t>
  </si>
  <si>
    <t>Deconsolidation in elimination of retained loss</t>
  </si>
  <si>
    <t>Reduction of management fees</t>
  </si>
  <si>
    <t>Percentage of Yield Support waivers offset</t>
  </si>
  <si>
    <t>45.00%</t>
  </si>
  <si>
    <t>Fair value of loaned securities</t>
  </si>
  <si>
    <t>Fair value of collateral held for loan securities</t>
  </si>
  <si>
    <t>Investments Measured At NAV [Member]</t>
  </si>
  <si>
    <t>Assets fair value</t>
  </si>
  <si>
    <t>CLO Bank Loans [Member] | Deconsolidation [Member]</t>
  </si>
  <si>
    <t>Minimum [Member]</t>
  </si>
  <si>
    <t>Percentage of equity method treatment</t>
  </si>
  <si>
    <t>50.00%</t>
  </si>
  <si>
    <t>Collateral cash and securities received in exchange of value of securities lent in order to reduce counterparty risk</t>
  </si>
  <si>
    <t>102.00%</t>
  </si>
  <si>
    <t>Maximum [Member]</t>
  </si>
  <si>
    <t>112.00%</t>
  </si>
  <si>
    <t>Investments - Summary of Carrying Value of Total Investments (Detail) - USD ($) $ in Millions</t>
  </si>
  <si>
    <t>Investment [Line Items]</t>
  </si>
  <si>
    <t>Available-for-sale investments</t>
  </si>
  <si>
    <t>Held-to-maturity investments</t>
  </si>
  <si>
    <t>Total trading investments</t>
  </si>
  <si>
    <t>Consolidated sponsored investment funds</t>
  </si>
  <si>
    <t>Equity method investments</t>
  </si>
  <si>
    <t>Cost method investments</t>
  </si>
  <si>
    <t>Carried interest</t>
  </si>
  <si>
    <t>Total other investments</t>
  </si>
  <si>
    <t>Total investments</t>
  </si>
  <si>
    <t>Consolidated Sponsored Investment Funds [Member]</t>
  </si>
  <si>
    <t>Other Equity and Debt Securities [Member]</t>
  </si>
  <si>
    <t>Deferred Compensation Plan Fund [Member]</t>
  </si>
  <si>
    <t>Investments - Additional Information (Detail) - USD ($) shares in Millions, $ in Millions</t>
  </si>
  <si>
    <t>12 Months Ended</t>
  </si>
  <si>
    <t>Other investments</t>
  </si>
  <si>
    <t>Foreign government debt</t>
  </si>
  <si>
    <t>Foreign government debt, within one year</t>
  </si>
  <si>
    <t>Maturity period of investments</t>
  </si>
  <si>
    <t>1 year</t>
  </si>
  <si>
    <t>Foreign government debt, after five years through ten years</t>
  </si>
  <si>
    <t>Consolidated Voting Rights Entities [Member]</t>
  </si>
  <si>
    <t>5 years</t>
  </si>
  <si>
    <t>10 years</t>
  </si>
  <si>
    <t>Consolidated Sponsored Investment Funds [Member] | Consolidated Voting Rights Entities [Member]</t>
  </si>
  <si>
    <t>Trading securities, equity</t>
  </si>
  <si>
    <t>Trading securities, debt</t>
  </si>
  <si>
    <t>Equity and Debt Securities Held in Separate Investment Accounts [Member]</t>
  </si>
  <si>
    <t>PennyMac [Member]</t>
  </si>
  <si>
    <t>Ownership percentage</t>
  </si>
  <si>
    <t>20.00%</t>
  </si>
  <si>
    <t>Shares and units</t>
  </si>
  <si>
    <t>Carrying value - equity method investment</t>
  </si>
  <si>
    <t>Fair value of equity method investments</t>
  </si>
  <si>
    <t>Investments - Summary of Cost and Carrying Value of Investments Classified as Available-for-Sale Investments (Detail) - USD ($) $ in Millions</t>
  </si>
  <si>
    <t>Schedule of Investments [Line Items]</t>
  </si>
  <si>
    <t>Available-for-sale investments, Carrying Value</t>
  </si>
  <si>
    <t>Equity Securities of Sponsored Investment Funds [Member]</t>
  </si>
  <si>
    <t>Available-for-sale investments, Cost</t>
  </si>
  <si>
    <t>Available-for-sale investments, Gross Unrealized Gains</t>
  </si>
  <si>
    <t>Available-for-sale investments, Gross Unrealized Losses</t>
  </si>
  <si>
    <t>Investments - Summary of Cost and Carrying Value of Trading Investments (Detail) - USD ($) $ in Millions</t>
  </si>
  <si>
    <t>Trading investments, Cost</t>
  </si>
  <si>
    <t>Trading investments, Carrying Value</t>
  </si>
  <si>
    <t>Equity Securities/Multi-Asset Mutual Funds [Member]</t>
  </si>
  <si>
    <t>Corporate Debt [Member]</t>
  </si>
  <si>
    <t>Government Debt [Member]</t>
  </si>
  <si>
    <t>Asset/Mortgage Backed Debt [Member]</t>
  </si>
  <si>
    <t>Investments - Summary of Cost and Carrying Value of Other Investments (Detail) - USD ($) $ in Millions</t>
  </si>
  <si>
    <t>Total Other Investments, Cost</t>
  </si>
  <si>
    <t>Total Other Investments, Carrying Value</t>
  </si>
  <si>
    <t>Equity Method Investments [Member]</t>
  </si>
  <si>
    <t>Federal Reserve Bank Stock [Member]</t>
  </si>
  <si>
    <t>Other [Member]</t>
  </si>
  <si>
    <t>Total Cost Method Investments [Member]</t>
  </si>
  <si>
    <t>Carried Interest [Member] | Consolidated Voting Rights Entities [Member]</t>
  </si>
  <si>
    <t>Consolidated VREs Recorded in Condensed Consolidated Statements of Financial Condition (Detail) - USD ($) $ in Millions</t>
  </si>
  <si>
    <t>Consolidated Sponsored Investment Funds [Line Items]</t>
  </si>
  <si>
    <t>Trading investments</t>
  </si>
  <si>
    <t>Noncontrolling interests</t>
  </si>
  <si>
    <t>BlackRock's net interests in consolidated VREs</t>
  </si>
  <si>
    <t>Variable Interest Entities Reflects adoption of ASU 2015-12 - Schedule of VIE Assets and Liabilities (Detail) - USD ($) $ in Millions</t>
  </si>
  <si>
    <t>Variable Interest Entity [Line Items]</t>
  </si>
  <si>
    <t>Noncontrolling interests of consolidated VIEs</t>
  </si>
  <si>
    <t>Consolidated Entity, Variable Interest Entities VIE [Member]</t>
  </si>
  <si>
    <t>Total investments and other assets</t>
  </si>
  <si>
    <t>Total BlackRock net interests in consolidated VIEs</t>
  </si>
  <si>
    <t>Variable Interest Entities Reflects adoption of ASU 2015-12 - Additional Information (Detail) - USD ($) $ in Millions</t>
  </si>
  <si>
    <t>Income/(loss) attributable to noncontrolling interests</t>
  </si>
  <si>
    <t>Income/(loss) attributable to nonredeemable noncontrolling interests</t>
  </si>
  <si>
    <t>Nonoperating income and (expense)</t>
  </si>
  <si>
    <t>Sponsored investments funds</t>
  </si>
  <si>
    <t>Other sponsored investments funds collective trusts</t>
  </si>
  <si>
    <t>Variable Interest Entity, Not Primary Beneficiary [Member] | Minimum [Member]</t>
  </si>
  <si>
    <t>Variable Interest Entity, Not Primary Beneficiary [Member] | Maximum [Member]</t>
  </si>
  <si>
    <t>Variable Interest Entities Reflects adoption of ASU 2015-12 - Balances Relating to Variable Interest Entities in which BlackRock is Not Primary Beneficiary (Detail) - Variable Interest Entity, Not Primary Beneficiary [Member] - USD ($)</t>
  </si>
  <si>
    <t>Other sponsored investment products</t>
  </si>
  <si>
    <t>Collective trusts</t>
  </si>
  <si>
    <t>Investments [Member]</t>
  </si>
  <si>
    <t>CDOs/CLOs</t>
  </si>
  <si>
    <t>Other</t>
  </si>
  <si>
    <t>Advisory Fee Receivables [Member]</t>
  </si>
  <si>
    <t>Other Net Assets (Liabilities) [Member]</t>
  </si>
  <si>
    <t>Maximum Risk of Loss [Member]</t>
  </si>
  <si>
    <t>Fair Value Disclosures - Assets and Liabilities Measured at Fair Value on Recurring Basis (Detail) - USD ($) $ in Millions</t>
  </si>
  <si>
    <t>Fair Value, Assets and Liabilities Measured on Recurring and Nonrecurring Basis [Line Items]</t>
  </si>
  <si>
    <t>Total available-for-sale</t>
  </si>
  <si>
    <t>Total trading</t>
  </si>
  <si>
    <t>Total separate account collateral held under securities lending agreements</t>
  </si>
  <si>
    <t>Borrowings of consolidated VIEs</t>
  </si>
  <si>
    <t>Fair Value, Measurements, Recurring [Member]</t>
  </si>
  <si>
    <t>Total equity method</t>
  </si>
  <si>
    <t>Deferred compensation plan equity method investments</t>
  </si>
  <si>
    <t>Total liabilities measured at fair value</t>
  </si>
  <si>
    <t>Fair Value, Measurements, Recurring [Member] | Consolidated Variable Interest Entities [Member]</t>
  </si>
  <si>
    <t>Total assets of consolidated VIEs</t>
  </si>
  <si>
    <t>Fair Value, Measurements, Recurring [Member] | Deferred Compensation Plan Mutual Funds [Member]</t>
  </si>
  <si>
    <t>Fair Value, Measurements, Recurring [Member] | Equity/Multi-asset Mutual Funds [Member]</t>
  </si>
  <si>
    <t>Fair Value, Measurements, Recurring [Member] | Debt Securities/ Fixed Income Mutual Funds [Member]</t>
  </si>
  <si>
    <t>Fair Value, Measurements, Recurring [Member] | Private/ Public Equity [Member]</t>
  </si>
  <si>
    <t>Total consolidated sponsored investment funds</t>
  </si>
  <si>
    <t>Fair Value, Measurements, Recurring [Member] | Private/ Public Equity [Member] | Consolidated Variable Interest Entities [Member]</t>
  </si>
  <si>
    <t>Fair Value, Measurements, Recurring [Member] | Fixed Income Mutual Securities [Member]</t>
  </si>
  <si>
    <t>Fair Value, Measurements, Recurring [Member] | Other [Member]</t>
  </si>
  <si>
    <t>Fair Value, Measurements, Recurring [Member] | Other [Member] | Consolidated Variable Interest Entities [Member]</t>
  </si>
  <si>
    <t>Fair Value, Measurements, Recurring [Member] | Equity and Fixed Income Mutual Funds [Member]</t>
  </si>
  <si>
    <t>Fair Value, Measurements, Recurring [Member] | Bonds [Member] | Consolidated Variable Interest Entities [Member]</t>
  </si>
  <si>
    <t>Fair Value, Measurements, Recurring [Member] | Bank Loans and Other Assets [Member] | Consolidated Variable Interest Entities [Member]</t>
  </si>
  <si>
    <t>Fair Value, Measurements, Recurring [Member] | Investments Measured At NAV [Member]</t>
  </si>
  <si>
    <t>Fair Value, Measurements, Recurring [Member] | Investments Measured At NAV [Member] | Consolidated Variable Interest Entities [Member]</t>
  </si>
  <si>
    <t>Fair Value, Measurements, Recurring [Member] | Investments Measured At NAV [Member] | Deferred Compensation Plan Mutual Funds [Member]</t>
  </si>
  <si>
    <t>Fair Value, Measurements, Recurring [Member] | Investments Measured At NAV [Member] | Equity/Multi-asset Mutual Funds [Member]</t>
  </si>
  <si>
    <t>Fair Value, Measurements, Recurring [Member] | Investments Measured At NAV [Member] | Debt Securities/ Fixed Income Mutual Funds [Member]</t>
  </si>
  <si>
    <t>Fair Value, Measurements, Recurring [Member] | Investments Measured At NAV [Member] | Private/ Public Equity [Member]</t>
  </si>
  <si>
    <t>Fair Value, Measurements, Recurring [Member] | Investments Measured At NAV [Member] | Private/ Public Equity [Member] | Consolidated Variable Interest Entities [Member]</t>
  </si>
  <si>
    <t>Fair Value, Measurements, Recurring [Member] | Investments Measured At NAV [Member] | Fixed Income Mutual Securities [Member]</t>
  </si>
  <si>
    <t>Fair Value, Measurements, Recurring [Member] | Investments Measured At NAV [Member] | Other [Member]</t>
  </si>
  <si>
    <t>Fair Value, Measurements, Recurring [Member] | Investments Measured At NAV [Member] | Other [Member] | Consolidated Variable Interest Entities [Member]</t>
  </si>
  <si>
    <t>Fair Value, Measurements, Recurring [Member] | Investments Measured At NAV [Member] | Equity and Fixed Income Mutual Funds [Member]</t>
  </si>
  <si>
    <t>Fair Value, Measurements, Recurring [Member] | Investments Measured At NAV [Member] | Bonds [Member] | Consolidated Variable Interest Entities [Member]</t>
  </si>
  <si>
    <t>Fair Value, Measurements, Recurring [Member] | Investments Measured At NAV [Member] | Bank Loans and Other Assets [Member] | Consolidated Variable Interest Entities [Member]</t>
  </si>
  <si>
    <t>Fair Value, Measurements, Recurring [Member] | Other Assets Not Held at Fair Value [Member]</t>
  </si>
  <si>
    <t>Fair Value, Measurements, Recurring [Member] | Other Assets Not Held at Fair Value [Member] | Consolidated Variable Interest Entities [Member]</t>
  </si>
  <si>
    <t>Fair Value, Measurements, Recurring [Member] | Other Assets Not Held at Fair Value [Member] | Deferred Compensation Plan Mutual Funds [Member]</t>
  </si>
  <si>
    <t>Fair Value, Measurements, Recurring [Member] | Other Assets Not Held at Fair Value [Member] | Equity/Multi-asset Mutual Funds [Member]</t>
  </si>
  <si>
    <t>Fair Value, Measurements, Recurring [Member] | Other Assets Not Held at Fair Value [Member] | Debt Securities/ Fixed Income Mutual Funds [Member]</t>
  </si>
  <si>
    <t>Fair Value, Measurements, Recurring [Member] | Other Assets Not Held at Fair Value [Member] | Private/ Public Equity [Member]</t>
  </si>
  <si>
    <t>Fair Value, Measurements, Recurring [Member] | Other Assets Not Held at Fair Value [Member] | Private/ Public Equity [Member] | Consolidated Variable Interest Entities [Member]</t>
  </si>
  <si>
    <t>Fair Value, Measurements, Recurring [Member] | Other Assets Not Held at Fair Value [Member] | Fixed Income Mutual Securities [Member]</t>
  </si>
  <si>
    <t>Fair Value, Measurements, Recurring [Member] | Other Assets Not Held at Fair Value [Member] | Other [Member]</t>
  </si>
  <si>
    <t>Fair Value, Measurements, Recurring [Member] | Other Assets Not Held at Fair Value [Member] | Other [Member] | Consolidated Variable Interest Entities [Member]</t>
  </si>
  <si>
    <t>Fair Value, Measurements, Recurring [Member] | Other Assets Not Held at Fair Value [Member] | Equity and Fixed Income Mutual Funds [Member]</t>
  </si>
  <si>
    <t>Fair Value, Measurements, Recurring [Member] | Other Assets Not Held at Fair Value [Member] | Bonds [Member] | Consolidated Variable Interest Entities [Member]</t>
  </si>
  <si>
    <t>Fair Value, Measurements, Recurring [Member] | Other Assets Not Held at Fair Value [Member] | Bank Loans and Other Assets [Member] | Consolidated Variable Interest Entities [Member]</t>
  </si>
  <si>
    <t>Fair Value, Measurements, Recurring [Member] | Equity Securities [Member]</t>
  </si>
  <si>
    <t>Fair Value, Measurements, Recurring [Member] | Equity Securities [Member] | Consolidated Variable Interest Entities [Member]</t>
  </si>
  <si>
    <t>Fair Value, Measurements, Recurring [Member] | Equity Securities [Member] | Investments Measured At NAV [Member]</t>
  </si>
  <si>
    <t>Fair Value, Measurements, Recurring [Member] | Equity Securities [Member] | Investments Measured At NAV [Member] | Consolidated Variable Interest Entities [Member]</t>
  </si>
  <si>
    <t>Fair Value, Measurements, Recurring [Member] | Equity Securities [Member] | Other Assets Not Held at Fair Value [Member]</t>
  </si>
  <si>
    <t>Fair Value, Measurements, Recurring [Member] | Equity Securities [Member] | Other Assets Not Held at Fair Value [Member] | Consolidated Variable Interest Entities [Member]</t>
  </si>
  <si>
    <t>Fair Value, Measurements, Recurring [Member] | Debt Securities [Member]</t>
  </si>
  <si>
    <t>Held-to-maturity debt securities</t>
  </si>
  <si>
    <t>Fair Value, Measurements, Recurring [Member] | Debt Securities [Member] | Consolidated Variable Interest Entities [Member]</t>
  </si>
  <si>
    <t>Fair Value, Measurements, Recurring [Member] | Debt Securities [Member] | Investments Measured At NAV [Member]</t>
  </si>
  <si>
    <t>Fair Value, Measurements, Recurring [Member] | Debt Securities [Member] | Investments Measured At NAV [Member] | Consolidated Variable Interest Entities [Member]</t>
  </si>
  <si>
    <t>Fair Value, Measurements, Recurring [Member] | Debt Securities [Member] | Other Assets Not Held at Fair Value [Member]</t>
  </si>
  <si>
    <t>Fair Value, Measurements, Recurring [Member] | Debt Securities [Member] | Other Assets Not Held at Fair Value [Member] | Consolidated Variable Interest Entities [Member]</t>
  </si>
  <si>
    <t>Fair Value, Measurements, Recurring [Member] | Carried Interest [Member] | Consolidated Variable Interest Entities [Member]</t>
  </si>
  <si>
    <t>Fair Value, Measurements, Recurring [Member] | Carried Interest [Member] | Investments Measured At NAV [Member] | Consolidated Variable Interest Entities [Member]</t>
  </si>
  <si>
    <t>Fair Value, Measurements, Recurring [Member] | Carried Interest [Member] | Other Assets Not Held at Fair Value [Member] | Consolidated Variable Interest Entities [Member]</t>
  </si>
  <si>
    <t>Quoted Prices in Active Markets for Identical Assets (Level 1) [Member] | Fair Value, Measurements, Recurring [Member]</t>
  </si>
  <si>
    <t>Quoted Prices in Active Markets for Identical Assets (Level 1) [Member] | Fair Value, Measurements, Recurring [Member] | Consolidated Variable Interest Entities [Member]</t>
  </si>
  <si>
    <t>Quoted Prices in Active Markets for Identical Assets (Level 1) [Member] | Fair Value, Measurements, Recurring [Member] | Deferred Compensation Plan Mutual Funds [Member]</t>
  </si>
  <si>
    <t>Quoted Prices in Active Markets for Identical Assets (Level 1) [Member] | Fair Value, Measurements, Recurring [Member] | Equity/Multi-asset Mutual Funds [Member]</t>
  </si>
  <si>
    <t>Quoted Prices in Active Markets for Identical Assets (Level 1) [Member] | Fair Value, Measurements, Recurring [Member] | Debt Securities/ Fixed Income Mutual Funds [Member]</t>
  </si>
  <si>
    <t>Quoted Prices in Active Markets for Identical Assets (Level 1) [Member] | Fair Value, Measurements, Recurring [Member] | Private/ Public Equity [Member]</t>
  </si>
  <si>
    <t>Quoted Prices in Active Markets for Identical Assets (Level 1) [Member] | Fair Value, Measurements, Recurring [Member] | Private/ Public Equity [Member] | Consolidated Variable Interest Entities [Member]</t>
  </si>
  <si>
    <t>Quoted Prices in Active Markets for Identical Assets (Level 1) [Member] | Fair Value, Measurements, Recurring [Member] | Fixed Income Mutual Securities [Member]</t>
  </si>
  <si>
    <t>Quoted Prices in Active Markets for Identical Assets (Level 1) [Member] | Fair Value, Measurements, Recurring [Member] | Other [Member]</t>
  </si>
  <si>
    <t>Quoted Prices in Active Markets for Identical Assets (Level 1) [Member] | Fair Value, Measurements, Recurring [Member] | Other [Member] | Consolidated Variable Interest Entities [Member]</t>
  </si>
  <si>
    <t>Quoted Prices in Active Markets for Identical Assets (Level 1) [Member] | Fair Value, Measurements, Recurring [Member] | Equity and Fixed Income Mutual Funds [Member]</t>
  </si>
  <si>
    <t>Quoted Prices in Active Markets for Identical Assets (Level 1) [Member] | Fair Value, Measurements, Recurring [Member] | Bonds [Member] | Consolidated Variable Interest Entities [Member]</t>
  </si>
  <si>
    <t>Quoted Prices in Active Markets for Identical Assets (Level 1) [Member] | Fair Value, Measurements, Recurring [Member] | Bank Loans and Other Assets [Member] | Consolidated Variable Interest Entities [Member]</t>
  </si>
  <si>
    <t>Quoted Prices in Active Markets for Identical Assets (Level 1) [Member] | Fair Value, Measurements, Recurring [Member] | Equity Securities [Member]</t>
  </si>
  <si>
    <t>Quoted Prices in Active Markets for Identical Assets (Level 1) [Member] | Fair Value, Measurements, Recurring [Member] | Equity Securities [Member] | Consolidated Variable Interest Entities [Member]</t>
  </si>
  <si>
    <t>Quoted Prices in Active Markets for Identical Assets (Level 1) [Member] | Fair Value, Measurements, Recurring [Member] | Debt Securities [Member]</t>
  </si>
  <si>
    <t>Quoted Prices in Active Markets for Identical Assets (Level 1) [Member] | Fair Value, Measurements, Recurring [Member] | Debt Securities [Member] | Consolidated Variable Interest Entities [Member]</t>
  </si>
  <si>
    <t>Quoted Prices in Active Markets for Identical Assets (Level 1) [Member] | Fair Value, Measurements, Recurring [Member] | Carried Interest [Member] | Consolidated Variable Interest Entities [Member]</t>
  </si>
  <si>
    <t>Significant Other Observable Inputs (Level 2) [Member] | Fair Value, Measurements, Recurring [Member]</t>
  </si>
  <si>
    <t>Significant Other Observable Inputs (Level 2) [Member] | Fair Value, Measurements, Recurring [Member] | Consolidated Variable Interest Entities [Member]</t>
  </si>
  <si>
    <t>Significant Other Observable Inputs (Level 2) [Member] | Fair Value, Measurements, Recurring [Member] | Deferred Compensation Plan Mutual Funds [Member]</t>
  </si>
  <si>
    <t>Significant Other Observable Inputs (Level 2) [Member] | Fair Value, Measurements, Recurring [Member] | Equity/Multi-asset Mutual Funds [Member]</t>
  </si>
  <si>
    <t>Significant Other Observable Inputs (Level 2) [Member] | Fair Value, Measurements, Recurring [Member] | Debt Securities/ Fixed Income Mutual Funds [Member]</t>
  </si>
  <si>
    <t>Significant Other Observable Inputs (Level 2) [Member] | Fair Value, Measurements, Recurring [Member] | Private/ Public Equity [Member]</t>
  </si>
  <si>
    <t>Significant Other Observable Inputs (Level 2) [Member] | Fair Value, Measurements, Recurring [Member] | Private/ Public Equity [Member] | Consolidated Variable Interest Entities [Member]</t>
  </si>
  <si>
    <t>Significant Other Observable Inputs (Level 2) [Member] | Fair Value, Measurements, Recurring [Member] | Fixed Income Mutual Securities [Member]</t>
  </si>
  <si>
    <t>Significant Other Observable Inputs (Level 2) [Member] | Fair Value, Measurements, Recurring [Member] | Other [Member]</t>
  </si>
  <si>
    <t>Significant Other Observable Inputs (Level 2) [Member] | Fair Value, Measurements, Recurring [Member] | Other [Member] | Consolidated Variable Interest Entities [Member]</t>
  </si>
  <si>
    <t>Significant Other Observable Inputs (Level 2) [Member] | Fair Value, Measurements, Recurring [Member] | Equity and Fixed Income Mutual Funds [Member]</t>
  </si>
  <si>
    <t>Significant Other Observable Inputs (Level 2) [Member] | Fair Value, Measurements, Recurring [Member] | Bonds [Member] | Consolidated Variable Interest Entities [Member]</t>
  </si>
  <si>
    <t>Significant Other Observable Inputs (Level 2) [Member] | Fair Value, Measurements, Recurring [Member] | Bank Loans and Other Assets [Member] | Consolidated Variable Interest Entities [Member]</t>
  </si>
  <si>
    <t>Significant Other Observable Inputs (Level 2) [Member] | Fair Value, Measurements, Recurring [Member] | Equity Securities [Member]</t>
  </si>
  <si>
    <t>Significant Other Observable Inputs (Level 2) [Member] | Fair Value, Measurements, Recurring [Member] | Equity Securities [Member] | Consolidated Variable Interest Entities [Member]</t>
  </si>
  <si>
    <t>Significant Other Observable Inputs (Level 2) [Member] | Fair Value, Measurements, Recurring [Member] | Debt Securities [Member]</t>
  </si>
  <si>
    <t>Significant Other Observable Inputs (Level 2) [Member] | Fair Value, Measurements, Recurring [Member] | Debt Securities [Member] | Consolidated Variable Interest Entities [Member]</t>
  </si>
  <si>
    <t>Significant Other Observable Inputs (Level 2) [Member] | Fair Value, Measurements, Recurring [Member] | Carried Interest [Member] | Consolidated Variable Interest Entities [Member]</t>
  </si>
  <si>
    <t>Significant Unobservable Inputs (Level 3) [Member]</t>
  </si>
  <si>
    <t>Significant Unobservable Inputs (Level 3) [Member] | Fair Value, Measurements, Recurring [Member]</t>
  </si>
  <si>
    <t>Significant Unobservable Inputs (Level 3) [Member] | Fair Value, Measurements, Recurring [Member] | Consolidated Variable Interest Entities [Member]</t>
  </si>
  <si>
    <t>Significant Unobservable Inputs (Level 3) [Member] | Fair Value, Measurements, Recurring [Member] | Deferred Compensation Plan Mutual Funds [Member]</t>
  </si>
  <si>
    <t>Significant Unobservable Inputs (Level 3) [Member] | Fair Value, Measurements, Recurring [Member] | Equity/Multi-asset Mutual Funds [Member]</t>
  </si>
  <si>
    <t>Significant Unobservable Inputs (Level 3) [Member] | Fair Value, Measurements, Recurring [Member] | Debt Securities/ Fixed Income Mutual Funds [Member]</t>
  </si>
  <si>
    <t>Significant Unobservable Inputs (Level 3) [Member] | Fair Value, Measurements, Recurring [Member] | Private/ Public Equity [Member]</t>
  </si>
  <si>
    <t>Significant Unobservable Inputs (Level 3) [Member] | Fair Value, Measurements, Recurring [Member] | Private/ Public Equity [Member] | Consolidated Variable Interest Entities [Member]</t>
  </si>
  <si>
    <t>Significant Unobservable Inputs (Level 3) [Member] | Fair Value, Measurements, Recurring [Member] | Fixed Income Mutual Securities [Member]</t>
  </si>
  <si>
    <t>Significant Unobservable Inputs (Level 3) [Member] | Fair Value, Measurements, Recurring [Member] | Other [Member]</t>
  </si>
  <si>
    <t>Significant Unobservable Inputs (Level 3) [Member] | Fair Value, Measurements, Recurring [Member] | Other [Member] | Consolidated Variable Interest Entities [Member]</t>
  </si>
  <si>
    <t>Significant Unobservable Inputs (Level 3) [Member] | Fair Value, Measurements, Recurring [Member] | Equity and Fixed Income Mutual Funds [Member]</t>
  </si>
  <si>
    <t>Significant Unobservable Inputs (Level 3) [Member] | Fair Value, Measurements, Recurring [Member] | Bonds [Member] | Consolidated Variable Interest Entities [Member]</t>
  </si>
  <si>
    <t>Significant Unobservable Inputs (Level 3) [Member] | Fair Value, Measurements, Recurring [Member] | Bank Loans and Other Assets [Member] | Consolidated Variable Interest Entities [Member]</t>
  </si>
  <si>
    <t>Significant Unobservable Inputs (Level 3) [Member] | Fair Value, Measurements, Recurring [Member] | Equity Securities [Member]</t>
  </si>
  <si>
    <t>Significant Unobservable Inputs (Level 3) [Member] | Fair Value, Measurements, Recurring [Member] | Equity Securities [Member] | Consolidated Variable Interest Entities [Member]</t>
  </si>
  <si>
    <t>Significant Unobservable Inputs (Level 3) [Member] | Fair Value, Measurements, Recurring [Member] | Debt Securities [Member]</t>
  </si>
  <si>
    <t>Significant Unobservable Inputs (Level 3) [Member] | Fair Value, Measurements, Recurring [Member] | Debt Securities [Member] | Consolidated Variable Interest Entities [Member]</t>
  </si>
  <si>
    <t>Significant Unobservable Inputs (Level 3) [Member] | Fair Value, Measurements, Recurring [Member] | Carried Interest [Member] | Consolidated Variable Interest Entities [Member]</t>
  </si>
  <si>
    <t>Fair Value Disclosures - Assets and Liabilities Measured at Fair Value on Recurring Basis (Parenthetical) (Detail) - USD ($) $ in Millions</t>
  </si>
  <si>
    <t>Significant Unobservable Inputs (Level 3) [Member] | Consolidated Variable Interest Entities [Member] | Direct Investments [Member] | Fair Value, Measurements, Recurring [Member]</t>
  </si>
  <si>
    <t>Assets of consolidated VIEs, Private / public equity</t>
  </si>
  <si>
    <t>Fair Value Disclosures - Additional Information (Detail) - USD ($) $ in Millions</t>
  </si>
  <si>
    <t>Operating performance projections covering period</t>
  </si>
  <si>
    <t>Proceeds from borrowings</t>
  </si>
  <si>
    <t>Significant Unobservable Inputs (Level 3) [Member] | Consolidated Variable Interest Entities [Member]</t>
  </si>
  <si>
    <t>Assets of Consolidated VIEs, Bank Loans [Member]</t>
  </si>
  <si>
    <t>Transfers out of Level 3</t>
  </si>
  <si>
    <t>Transfers into Level 3</t>
  </si>
  <si>
    <t>Assets of Consolidated VIEs, Bank Loans [Member] | Bank Loans and Other Assets [Member]</t>
  </si>
  <si>
    <t>CLO Borrowings [Member]</t>
  </si>
  <si>
    <t>Principal amounts outstanding of the borrowings, maturity year, minimum</t>
  </si>
  <si>
    <t>Principal amounts outstanding of the borrowings, maturity year, maximum</t>
  </si>
  <si>
    <t>Loss on fair value borrowings</t>
  </si>
  <si>
    <t>CLO Bank Loans and Bonds [Member]</t>
  </si>
  <si>
    <t>Gain (loss) on fair value assets</t>
  </si>
  <si>
    <t>Consolidated CLO [Member]</t>
  </si>
  <si>
    <t>Fair Value Disclosures - Changes in Level 3 Assets and Liabilities Measured at Fair Value on Recurring Basis (Detail) - USD ($) $ in Millions</t>
  </si>
  <si>
    <t>Consolidated Sponsored Investment Funds, Private Equity [Member]</t>
  </si>
  <si>
    <t>Assets measured at fair value, beginning balance</t>
  </si>
  <si>
    <t>Realized and unrealized gains (losses) in earnings and OCI</t>
  </si>
  <si>
    <t>Purchases</t>
  </si>
  <si>
    <t>Sales and maturities</t>
  </si>
  <si>
    <t>Issuances and other settlements</t>
  </si>
  <si>
    <t>Assets measured at fair value, ending balance</t>
  </si>
  <si>
    <t>Total net unrealized gains (losses) included in earnings</t>
  </si>
  <si>
    <t>Consolidated VIEs, Private Equity Fund [Member]</t>
  </si>
  <si>
    <t>Assets of Consolidated VIEs, Bonds [Member]</t>
  </si>
  <si>
    <t>Total Level 3 Assets of Consolidated VIEs [Member]</t>
  </si>
  <si>
    <t>Total Level 3 Assets [Member]</t>
  </si>
  <si>
    <t>Consolidated Sponsored Investment Funds, Hedge Funds [Member]</t>
  </si>
  <si>
    <t>Borrowings of Consolidated VIEs [Member]</t>
  </si>
  <si>
    <t>Liabilities measured at fair value, beginning balance</t>
  </si>
  <si>
    <t>Liabilities measured at fair value, ending balance</t>
  </si>
  <si>
    <t>Other Liabilities [Member]</t>
  </si>
  <si>
    <t>Total Level 3 Liabilities [Member]</t>
  </si>
  <si>
    <t>Fair Value Disclosures - Fair Value of Financial Assets and Financial Liabilities (Detail) - USD ($) $ in Millions</t>
  </si>
  <si>
    <t>Fair Value, Balance Sheet Grouping, Financial Statement Captions [Line Items]</t>
  </si>
  <si>
    <t>Long-term borrowings</t>
  </si>
  <si>
    <t>Estimated Fair Value [Member] | Quoted Prices in Active Markets for Identical Assets (Level 1) [Member]</t>
  </si>
  <si>
    <t>Cash and cash equivalents of consolidated VIEs</t>
  </si>
  <si>
    <t>Estimated Fair Value [Member] | Significant Other Observable Inputs (Level 2) [Member]</t>
  </si>
  <si>
    <t>Carrying Amount [Member] | Quoted Prices in Active Markets for Identical Assets (Level 1) [Member]</t>
  </si>
  <si>
    <t>Carrying Amount [Member] | Significant Other Observable Inputs (Level 2) [Member]</t>
  </si>
  <si>
    <t>Fair Value Disclosures - Fair Value of Financial Assets and Financial Liabilities (Parenthetical) (Detail) - USD ($) $ / shares in Units, $ in Millions</t>
  </si>
  <si>
    <t>Money market valuation floor</t>
  </si>
  <si>
    <t>Money Market Funds [Member]</t>
  </si>
  <si>
    <t>Fair Value Disclosures - Investments in Certain Entities Calculate Net Asset Value per Share (Detail) - USD ($) $ in Millions</t>
  </si>
  <si>
    <t>Fair Value, Investments, Entities that Calculate Net Asset Value Per Share [Line Items]</t>
  </si>
  <si>
    <t>Fair Value</t>
  </si>
  <si>
    <t>Total Unfunded Commitments</t>
  </si>
  <si>
    <t>Equity Method, Private Equity Funds [Member]</t>
  </si>
  <si>
    <t>Equity Method, Real Estate Funds [Member]</t>
  </si>
  <si>
    <t>Redemption Frequency (Quarterly)</t>
  </si>
  <si>
    <t>26.00%</t>
  </si>
  <si>
    <t>19.00%</t>
  </si>
  <si>
    <t>Redemption Frequency (Not Redeemable)</t>
  </si>
  <si>
    <t>74.00%</t>
  </si>
  <si>
    <t>81.00%</t>
  </si>
  <si>
    <t>Redemption Notice Period, Not Redeemable</t>
  </si>
  <si>
    <t>60 days</t>
  </si>
  <si>
    <t>Equity Method, Hedge Funds/Funds of Hedge Funds [Member]</t>
  </si>
  <si>
    <t>Redemption Frequency (Daily)</t>
  </si>
  <si>
    <t>28.00%</t>
  </si>
  <si>
    <t>29.00%</t>
  </si>
  <si>
    <t>Redemption Frequency (Monthly)</t>
  </si>
  <si>
    <t>36.00%</t>
  </si>
  <si>
    <t>48.00%</t>
  </si>
  <si>
    <t>23.00%</t>
  </si>
  <si>
    <t>Equity Method, Hedge Funds/Funds of Hedge Funds [Member] | Minimum [Member]</t>
  </si>
  <si>
    <t>Redemption Notice Period, days</t>
  </si>
  <si>
    <t>1 day</t>
  </si>
  <si>
    <t>Equity Method, Hedge Funds/Funds of Hedge Funds [Member] | Maximum [Member]</t>
  </si>
  <si>
    <t>90 days</t>
  </si>
  <si>
    <t>Equity Method, Deferred Compensation Plan Investments [Member]</t>
  </si>
  <si>
    <t>Consolidated VIEs, Private Equity Funds of Funds [Member]</t>
  </si>
  <si>
    <t>Consolidated VREs, Private Equity Funds of Funds [Member]</t>
  </si>
  <si>
    <t>Consolidated VIEs, Hedge Funds/Funds of Hedge Funds [Member]</t>
  </si>
  <si>
    <t>Fair Value Disclosures - Investments in Certain Entities Calculate Net Asset Value per Share (Parenthetical) (Detail) - USD ($) $ in Millions</t>
  </si>
  <si>
    <t>Liquidation period, years</t>
  </si>
  <si>
    <t>4 years</t>
  </si>
  <si>
    <t>7 years</t>
  </si>
  <si>
    <t>Consolidated Sponsored Investment Funds, Other Funds of Hedge Funds [Member]</t>
  </si>
  <si>
    <t>Redemption period</t>
  </si>
  <si>
    <t>2 years</t>
  </si>
  <si>
    <t>6 years</t>
  </si>
  <si>
    <t>Amount of unfunded commitments contractually obligated to fund</t>
  </si>
  <si>
    <t>Fair Value Disclosures - Summary of Information Related to those Assets and Liabilities for which Fair Value Option was Elected (Detail) - USD ($) $ in Millions</t>
  </si>
  <si>
    <t>Fair Value, Option, Quantitative Disclosures [Line Items]</t>
  </si>
  <si>
    <t>Aggregate principal amounts outstanding</t>
  </si>
  <si>
    <t>Fair value</t>
  </si>
  <si>
    <t>CLO Bank Loans [Member]</t>
  </si>
  <si>
    <t>Aggregate unpaid principal balance in excess of (less than) fair value</t>
  </si>
  <si>
    <t>Aggregate fair value of loans more than 90 days past due</t>
  </si>
  <si>
    <t>Aggregate unpaid principal balance in excess of fair value for loans more than 90 days past due</t>
  </si>
  <si>
    <t>CLO Bank Loans [Member] | Financing Receivables, Equal to Greater than 90 Days Past Due [Member]</t>
  </si>
  <si>
    <t>Unpaid principal balance of loans more than 90 days past due</t>
  </si>
  <si>
    <t>CLO Borrowings [Member] | Consolidated Variable Interest Entities [Member]</t>
  </si>
  <si>
    <t>Derivatives and Hedging - Additional Information (Detail) - USD ($) $ in Millions</t>
  </si>
  <si>
    <t>Derivative [Line Items]</t>
  </si>
  <si>
    <t>Derivative maximum risk of loss for credit protection</t>
  </si>
  <si>
    <t>Total Return Swaps [Member]</t>
  </si>
  <si>
    <t>Notional value</t>
  </si>
  <si>
    <t>Forward Foreign Currency Exchange Contracts [Member]</t>
  </si>
  <si>
    <t>Interest Rate Swaps [Member]</t>
  </si>
  <si>
    <t>Goodwill - Goodwill Activity (Detail) - USD ($) $ in Millions</t>
  </si>
  <si>
    <t>1 Months Ended</t>
  </si>
  <si>
    <t>Mar. 31, 2015</t>
  </si>
  <si>
    <t>Goodwill [Line Items]</t>
  </si>
  <si>
    <t>Beginning balance</t>
  </si>
  <si>
    <t>Goodwill adjustment related to Quellos</t>
  </si>
  <si>
    <t>Ending balance</t>
  </si>
  <si>
    <t>BlackRock Kelso Capital Advisors LLC [Member]</t>
  </si>
  <si>
    <t>BKCA acquisition</t>
  </si>
  <si>
    <t>Goodwill - Goodwill Activity (Parenthetical) (Detail) - USD ($) $ in Millions</t>
  </si>
  <si>
    <t>Goodwill [Roll Forward]</t>
  </si>
  <si>
    <t>Decrease in goodwill</t>
  </si>
  <si>
    <t>Excess of tax goodwill over book goodwill</t>
  </si>
  <si>
    <t>Goodwill - Additional Information (Detail) - BlackRock Kelso Capital Advisors LLC [Member] - USD ($) $ in Millions</t>
  </si>
  <si>
    <t>Increase in goodwill from acquisition</t>
  </si>
  <si>
    <t>Purchase price</t>
  </si>
  <si>
    <t>Intangible Assets - Carrying Amounts of Identifiable Intangible Assets (Detail) - USD ($) $ in Millions</t>
  </si>
  <si>
    <t>Schedule Of Intangible Assets [Line Items]</t>
  </si>
  <si>
    <t>Intangible assets, Beginning balance</t>
  </si>
  <si>
    <t>Amortization expense</t>
  </si>
  <si>
    <t>Intangible assets, Ending balance</t>
  </si>
  <si>
    <t>Indefinite-lived intangible assets [Member]</t>
  </si>
  <si>
    <t>Indefinite-lived intangible assets [Member] | BlackRock Kelso Capital Advisors LLC [Member]</t>
  </si>
  <si>
    <t>Finite-lived intangible assets [Member]</t>
  </si>
  <si>
    <t>Finite-lived intangible assets [Member] | BlackRock Kelso Capital Advisors LLC [Member]</t>
  </si>
  <si>
    <t>Intangible Assets - Additional Information (Detail) $ in Millions</t>
  </si>
  <si>
    <t>Jun. 30, 2015USD ($)</t>
  </si>
  <si>
    <t>Indefinite-lived intangible assets increased by acquisition</t>
  </si>
  <si>
    <t>Borrowings - Additional Information (Detail)</t>
  </si>
  <si>
    <t>May. 06, 2015USD ($)</t>
  </si>
  <si>
    <t>Apr. 30, 2015USD ($)</t>
  </si>
  <si>
    <t>Jun. 30, 2014USD ($)</t>
  </si>
  <si>
    <t>Jun. 30, 2015EUR (€)</t>
  </si>
  <si>
    <t>May. 06, 2015EUR (€)</t>
  </si>
  <si>
    <t>Dec. 31, 2014USD ($)</t>
  </si>
  <si>
    <t>Debt Instrument [Line Items]</t>
  </si>
  <si>
    <t>Unsecured revolving credit facility</t>
  </si>
  <si>
    <t>Line of credit facility, covenant terms</t>
  </si>
  <si>
    <t>The 2015 credit  facility requires the Company not to exceed a maximum leverage ratio (ratio of  net debt to earnings before interest, taxes, depreciation and amortization,  where net debt equals total debt less unrestricted cash) of 3 to 1</t>
  </si>
  <si>
    <t>Line of credit facility, covenant compliance</t>
  </si>
  <si>
    <t>Satisfied with a ratio of less than 1 to 1</t>
  </si>
  <si>
    <t>Commercial paper notes outstanding</t>
  </si>
  <si>
    <t>Long-term debt, fair value</t>
  </si>
  <si>
    <t>Other Comprehensive Income [Member]</t>
  </si>
  <si>
    <t>Gain on derivatives recognized in other comprehensive income</t>
  </si>
  <si>
    <t>Amount of ineffectiveness on net investment hedges</t>
  </si>
  <si>
    <t>Foreign Exchange Contract [Member] | Designated as Hedging Instrument [Member]</t>
  </si>
  <si>
    <t>Debt offering designated as net investment hedge to offset its currency exposure | €</t>
  </si>
  <si>
    <t>2025 Notes [Member]</t>
  </si>
  <si>
    <t>Interest rate</t>
  </si>
  <si>
    <t>1.25%</t>
  </si>
  <si>
    <t>Amount of debt issued</t>
  </si>
  <si>
    <t>Senior unsecured notes maturity date</t>
  </si>
  <si>
    <t>May 6,
		2025</t>
  </si>
  <si>
    <t>Approximate annual interest expense</t>
  </si>
  <si>
    <t>Debt instrument, payment terms</t>
  </si>
  <si>
    <t>Annually on May 6 of each year</t>
  </si>
  <si>
    <t>Amount of discount at issuance</t>
  </si>
  <si>
    <t>1.375% Notes due 2015 [Member]</t>
  </si>
  <si>
    <t>1.375%</t>
  </si>
  <si>
    <t>2015 Revolving Credit Facility [Member]</t>
  </si>
  <si>
    <t>Additional amount available, subject to lender credit approval</t>
  </si>
  <si>
    <t>Extended debt instrument maturity date</t>
  </si>
  <si>
    <t>2020-03</t>
  </si>
  <si>
    <t>Amount outstanding under credit facility</t>
  </si>
  <si>
    <t>2015 Revolving Credit Facility [Member] | Maximum [Member]</t>
  </si>
  <si>
    <t>Maximum amount available under facility</t>
  </si>
  <si>
    <t>Borrowings - Carrying Value and Fair Value of Long-Term Borrowings (Detail) - USD ($) $ in Millions</t>
  </si>
  <si>
    <t>Maturity Amount</t>
  </si>
  <si>
    <t>Unamortized discount and Debt Issuance Costs</t>
  </si>
  <si>
    <t>Carrying Value</t>
  </si>
  <si>
    <t>6.25% Notes due 2017 [Member]</t>
  </si>
  <si>
    <t>5.00% Notes due 2019 [Member]</t>
  </si>
  <si>
    <t>4.25% Notes due 2021 [Member]</t>
  </si>
  <si>
    <t>3.375% Notes due 2022 [Member]</t>
  </si>
  <si>
    <t>3.50% Notes due 2024 [Member]</t>
  </si>
  <si>
    <t>1.25% Notes due 2025 [Member]</t>
  </si>
  <si>
    <t>Borrowings - Carrying Value and Fair Value of Long-Term Borrowings (Parenthetical) (Detail) - Jun. 30, 2015</t>
  </si>
  <si>
    <t>Long-term borrowings interest rate</t>
  </si>
  <si>
    <t>6.25%</t>
  </si>
  <si>
    <t>Debt instrument maturity date</t>
  </si>
  <si>
    <t>5.00%</t>
  </si>
  <si>
    <t>4.25%</t>
  </si>
  <si>
    <t>3.375%</t>
  </si>
  <si>
    <t>3.50%</t>
  </si>
  <si>
    <t>Commitments and Contingencies - Additional Information (Detail) - Jun. 30, 2015 - USD ($) $ in Millions</t>
  </si>
  <si>
    <t>Loss Contingencies [Line Items]</t>
  </si>
  <si>
    <t>Various capital commitments to fund sponsored investment funds, including funds of private equity funds, real estate funds, infrastructure funds, opportunistic funds and distressed credit funds</t>
  </si>
  <si>
    <t>Contingent commitments</t>
  </si>
  <si>
    <t>Loan balances</t>
  </si>
  <si>
    <t>Collateral for indemnified securities</t>
  </si>
  <si>
    <t>Credit Suisse's [Member]</t>
  </si>
  <si>
    <t>Fee measurement period</t>
  </si>
  <si>
    <t>MGPA [Member]</t>
  </si>
  <si>
    <t>3 years</t>
  </si>
  <si>
    <t>Stock-Based Compensation - Restricted Stock and RSU Activity (Detail) - $ / shares</t>
  </si>
  <si>
    <t>Share-based Compensation Arrangement by Share-based Payment Award [Line Items]</t>
  </si>
  <si>
    <t>Restricted Stock and RSUs, beginning of period</t>
  </si>
  <si>
    <t>Restricted Stock and RSUs, Granted</t>
  </si>
  <si>
    <t>Restricted Stock and RSUs, Converted</t>
  </si>
  <si>
    <t>Restricted Stock and RSUs, Forfeited</t>
  </si>
  <si>
    <t>Restricted Stock and RSUs, end of period</t>
  </si>
  <si>
    <t>Weighted-Average Grant Date Fair Value, beginning of period</t>
  </si>
  <si>
    <t>Weighted-Average Grant Date Fair Value, Granted</t>
  </si>
  <si>
    <t>Weighted-Average Grant Date Fair Value, Converted</t>
  </si>
  <si>
    <t>Weighted-Average Grant Date Fair Value, Forfeited</t>
  </si>
  <si>
    <t>Weighted-Average Grant Date Fair Value, end of period</t>
  </si>
  <si>
    <t>Stock-Based Compensation - Restricted Stock and RSU Activity (Parenthetical) (Detail) shares in Millions</t>
  </si>
  <si>
    <t>Jun. 30, 2015shares</t>
  </si>
  <si>
    <t>Share-based compensation awards expected to vest</t>
  </si>
  <si>
    <t>Awards vested, not converted</t>
  </si>
  <si>
    <t>Stock-Based Compensation - Additional Information (Detail) - USD ($) $ / shares in Units, $ in Millions</t>
  </si>
  <si>
    <t>Jan. 31, 2015</t>
  </si>
  <si>
    <t>Restricted stock units vesting period, years</t>
  </si>
  <si>
    <t>Intrinsic value of outstanding RSUs</t>
  </si>
  <si>
    <t>Stock price</t>
  </si>
  <si>
    <t>Restricted Stock and RSUs outstanding</t>
  </si>
  <si>
    <t>Weighted Average Grant Date Fair Value</t>
  </si>
  <si>
    <t>Remaining average life of stock options</t>
  </si>
  <si>
    <t>Long-Term Incentive Plans Funded by PNC [Member]</t>
  </si>
  <si>
    <t>Shares committed to fund long-term incentive plans</t>
  </si>
  <si>
    <t>Number of additional shares surrendered</t>
  </si>
  <si>
    <t>Remaining shares committed by PNC for long-term incentive awards</t>
  </si>
  <si>
    <t>RSU Awards To Employees Annual Incentive Compensation Plan [Member]</t>
  </si>
  <si>
    <t>Awards Granted That Cliff Vest 100% [Member]</t>
  </si>
  <si>
    <t>Awards to employees cliff vesting</t>
  </si>
  <si>
    <t>RSUs to employees that cliff vest, percentage</t>
  </si>
  <si>
    <t>100.00%</t>
  </si>
  <si>
    <t>RSUs to employees that cliff vest, date</t>
  </si>
  <si>
    <t>Jan. 31,
		2018</t>
  </si>
  <si>
    <t>Restricted Stock and RSUs [Member]</t>
  </si>
  <si>
    <t>Unrecognized stock-based compensation expense</t>
  </si>
  <si>
    <t>Remaining weighted-average period</t>
  </si>
  <si>
    <t>1 year 3 months 18 days</t>
  </si>
  <si>
    <t>Market Performance-Based RSUs [Member]</t>
  </si>
  <si>
    <t>1 year 4 months 24 days</t>
  </si>
  <si>
    <t>2 years 7 months 6 days</t>
  </si>
  <si>
    <t>Grant-date fair market value expected to vest</t>
  </si>
  <si>
    <t>Stock-Based Compensation - Stock Option Activity (Detail) - 6 months ended Jun. 30, 2015 - $ / shares</t>
  </si>
  <si>
    <t>Outstanding, Shares under option, beginning of period</t>
  </si>
  <si>
    <t>Exercised, Shares under option</t>
  </si>
  <si>
    <t>Outstanding, Shares under option, end of period</t>
  </si>
  <si>
    <t>Weighted average exercise price, beginning of period</t>
  </si>
  <si>
    <t>Exercised, Weighted average exercise price</t>
  </si>
  <si>
    <t>Weighted average exercise price, end of period</t>
  </si>
  <si>
    <t>Stock-Based Compensation - Stock Option Activity (Parenthetical) (Detail) $ in Millions</t>
  </si>
  <si>
    <t>Aggregate intrinsic value of options exercised</t>
  </si>
  <si>
    <t>Net Capital Requirements - Additional Information (Detail) $ in Billions</t>
  </si>
  <si>
    <t>Net capital requirement in certain regulated subsidiaries</t>
  </si>
  <si>
    <t>Accumulated Other Comprehensive Income (Loss) - Changes in Accumulated Other Comprehensive Income (Detail) - USD ($) $ in Millions</t>
  </si>
  <si>
    <t>Accumulated Other Comprehensive Income (Loss) [Line Items]</t>
  </si>
  <si>
    <t>Beginning Balance</t>
  </si>
  <si>
    <t>Other comprehensive income (loss) before reclassifications</t>
  </si>
  <si>
    <t>Amount reclassified from AOCI</t>
  </si>
  <si>
    <t>Ending Balance</t>
  </si>
  <si>
    <t>Unrealized Gains (Losses) on Available-for-Sale Investments [Member]</t>
  </si>
  <si>
    <t>Benefit Plans [Member]</t>
  </si>
  <si>
    <t>Foreign Currency Translation Adjustments [Member]</t>
  </si>
  <si>
    <t>Accumulated Other Comprehensive Income (Loss) - Changes in Accumulated Other Comprehensive Income (Parenthetical) (Detail) - Jun. 30, 2015 - USD ($) $ in Millions</t>
  </si>
  <si>
    <t>Gain from net investment hedging</t>
  </si>
  <si>
    <t>Gain from net investment hedging, net of tax</t>
  </si>
  <si>
    <t>Capital Stock - Preferred Shares Authorized, Issued and Outstanding (Detail) - shares</t>
  </si>
  <si>
    <t>Series A Non-voting Participating Preferred Stock [Member]</t>
  </si>
  <si>
    <t>Class of Stock [Line Items]</t>
  </si>
  <si>
    <t>Shares authorized, $0.01 par value</t>
  </si>
  <si>
    <t>Shares issued</t>
  </si>
  <si>
    <t>Shares outstanding</t>
  </si>
  <si>
    <t>Series B Non-voting Participating Preferred Stock [Member]</t>
  </si>
  <si>
    <t>Series C Non-voting Participating Preferred Stock [Member]</t>
  </si>
  <si>
    <t>Series D Non-voting Participating Preferred Stock [Member]</t>
  </si>
  <si>
    <t>Capital Stock - Preferred Shares Authorized, Issued and Outstanding (Parenthetical) (Detail) - $ / shares</t>
  </si>
  <si>
    <t>Preferred stock, par value</t>
  </si>
  <si>
    <t>Capital Stock - Additional Information (Detail) - USD ($) $ in Millions</t>
  </si>
  <si>
    <t>Stockholders' Equity Note [Abstract]</t>
  </si>
  <si>
    <t>Common shares repurchased</t>
  </si>
  <si>
    <t>Common shares repurchased, value</t>
  </si>
  <si>
    <t>Share repurchase program authorized shares</t>
  </si>
  <si>
    <t>Shares authorized to be repurchased</t>
  </si>
  <si>
    <t>Income Taxes - Additional Information (Detail) - USD ($) $ in Millions</t>
  </si>
  <si>
    <t>Deferred tax expense (benefit)associated with the revaluation of deferred income tax liabilities as a result of tax changes</t>
  </si>
  <si>
    <t>Nonrecurring tax benefits</t>
  </si>
  <si>
    <t>Earnings Per Share - Computation of Basic and Diluted EPS under Treasury Stock Method (Detail) - USD ($) $ / shares in Units, $ in Millions</t>
  </si>
  <si>
    <t>Net income attributable to BlackRock</t>
  </si>
  <si>
    <t>Basic weighted-average shares outstanding</t>
  </si>
  <si>
    <t>Dilutive effect of nonparticipating RSUs and stock options</t>
  </si>
  <si>
    <t>Total diluted weighted-average shares outstanding</t>
  </si>
  <si>
    <t>Basic earnings per share</t>
  </si>
  <si>
    <t>Diluted earnings per share</t>
  </si>
  <si>
    <t>Segment Information - Additional Information (Detail)</t>
  </si>
  <si>
    <t>Jun. 30, 2015Segment</t>
  </si>
  <si>
    <t>Number of business segments</t>
  </si>
  <si>
    <t>Segment Information - Schedule of Investment Advisory, Administration Fees, Securities Lending Revenue and Performance Fees, BlackRock Solutions and Advisory Revenue, Distribution Fees and Other Revenue (Detail) - USD ($) $ in Millions</t>
  </si>
  <si>
    <t>Segment Reporting Information [Line Items]</t>
  </si>
  <si>
    <t>Investment Advisory, Administration Fees and Securities Lending Revenue [Member]</t>
  </si>
  <si>
    <t>Investment Advisory, Administration Fees and Securities Lending Revenue [Member] | Equity Securities [Member]</t>
  </si>
  <si>
    <t>Investment Advisory, Administration Fees and Securities Lending Revenue [Member] | Fixed Income [Member]</t>
  </si>
  <si>
    <t>Investment Advisory, Administration Fees and Securities Lending Revenue [Member] | Multi-asset [Member]</t>
  </si>
  <si>
    <t>Investment Advisory, Administration Fees and Securities Lending Revenue [Member] | Alternatives [Member]</t>
  </si>
  <si>
    <t>Investment Advisory, Administration Fees and Securities Lending Revenue [Member] | Cash Management [Member]</t>
  </si>
  <si>
    <t>BlackRock Solutions and Advisory [Member]</t>
  </si>
  <si>
    <t>Distribution Fees [Member]</t>
  </si>
  <si>
    <t>Other Revenue [Member]</t>
  </si>
  <si>
    <t>Segment Information - Total Revenue by Geographic Region (Detail) - USD ($) $ in Millions</t>
  </si>
  <si>
    <t>Americas [Member]</t>
  </si>
  <si>
    <t>Europe [Member]</t>
  </si>
  <si>
    <t>Asia-Pacific [Member]</t>
  </si>
  <si>
    <t>Segment Information - Schedule of Long-Lived Assets by Geographic Region (Detail) - USD ($) $ in Millions</t>
  </si>
  <si>
    <t>Long-lived asse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_);_(&quot;€ &quot;(#,##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sharedStrings.xml" Type="http://schemas.openxmlformats.org/officeDocument/2006/relationships/sharedStrings"/><ns0:Relationship Id="rId91" Target="styles.xml" Type="http://schemas.openxmlformats.org/officeDocument/2006/relationships/styles"/><ns0:Relationship Id="rId9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1364742</v>
      </c>
    </row>
    <row r="12" spans="1:3">
      <c r="A12" t="s" s="4">
        <v>19</v>
      </c>
      <c r="B12" t="s" s="4">
        <v>20</v>
      </c>
    </row>
    <row r="13" spans="1:3">
      <c r="A13" t="s" s="4">
        <v>21</v>
      </c>
      <c r="B13" t="s" s="4">
        <v>22</v>
      </c>
    </row>
    <row r="14" spans="1:3">
      <c r="A14" t="s" s="4">
        <v>23</v>
      </c>
      <c r="C14" t="n" s="5">
        <v>1636364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29</v>
      </c>
      <c r="B1" t="s" s="2">
        <v>1</v>
      </c>
    </row>
    <row r="2" spans="1:2">
      <c r="B2" t="s" s="2">
        <v>2</v>
      </c>
    </row>
    <row r="3" spans="1:2">
      <c r="A3" t="s" s="3">
        <v>212</v>
      </c>
    </row>
    <row r="4" spans="1:2">
      <c r="A4" t="s" s="4">
        <v>29</v>
      </c>
      <c r="B4" t="s" s="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14</v>
      </c>
      <c r="B1" t="s" s="2">
        <v>1</v>
      </c>
    </row>
    <row r="2" spans="1:2">
      <c r="B2" t="s" s="2">
        <v>2</v>
      </c>
    </row>
    <row r="3" spans="1:2">
      <c r="A3" t="s" s="3">
        <v>215</v>
      </c>
    </row>
    <row r="4" spans="1:2">
      <c r="A4" t="s" s="4">
        <v>214</v>
      </c>
      <c r="B4" t="s" s="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17</v>
      </c>
      <c r="B1" t="s" s="2">
        <v>1</v>
      </c>
    </row>
    <row r="2" spans="1:2">
      <c r="B2" t="s" s="2">
        <v>2</v>
      </c>
    </row>
    <row r="3" spans="1:2">
      <c r="A3" t="s" s="3">
        <v>207</v>
      </c>
    </row>
    <row r="4" spans="1:2">
      <c r="A4" t="s" s="4">
        <v>217</v>
      </c>
      <c r="B4" t="s" s="4">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19</v>
      </c>
      <c r="B1" t="s" s="2">
        <v>1</v>
      </c>
    </row>
    <row r="2" spans="1:2">
      <c r="B2" t="s" s="2">
        <v>2</v>
      </c>
    </row>
    <row r="3" spans="1:2">
      <c r="A3" t="s" s="3">
        <v>220</v>
      </c>
    </row>
    <row r="4" spans="1:2">
      <c r="A4" t="s" s="4">
        <v>219</v>
      </c>
      <c r="B4" t="s"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22</v>
      </c>
      <c r="B1" t="s" s="2">
        <v>1</v>
      </c>
    </row>
    <row r="2" spans="1:2">
      <c r="B2" t="s" s="2">
        <v>2</v>
      </c>
    </row>
    <row r="3" spans="1:2">
      <c r="A3" t="s" s="3">
        <v>223</v>
      </c>
    </row>
    <row r="4" spans="1:2">
      <c r="A4" t="s" s="4">
        <v>222</v>
      </c>
      <c r="B4" t="s" s="4">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4</v>
      </c>
      <c r="B1" t="s" s="2">
        <v>1</v>
      </c>
    </row>
    <row r="2" spans="1:2">
      <c r="B2" t="s" s="2">
        <v>2</v>
      </c>
    </row>
    <row r="3" spans="1:2">
      <c r="A3" t="s" s="3">
        <v>225</v>
      </c>
    </row>
    <row r="4" spans="1:2">
      <c r="A4" t="s" s="4">
        <v>34</v>
      </c>
      <c r="B4" t="s" s="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27</v>
      </c>
      <c r="B1" t="s" s="2">
        <v>1</v>
      </c>
    </row>
    <row r="2" spans="1:2">
      <c r="B2" t="s" s="2">
        <v>2</v>
      </c>
    </row>
    <row r="3" spans="1:2">
      <c r="A3" t="s" s="3">
        <v>225</v>
      </c>
    </row>
    <row r="4" spans="1:2">
      <c r="A4" t="s" s="4">
        <v>227</v>
      </c>
      <c r="B4" t="s" s="4">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39</v>
      </c>
      <c r="B1" t="s" s="2">
        <v>1</v>
      </c>
    </row>
    <row r="2" spans="1:2">
      <c r="B2" t="s" s="2">
        <v>2</v>
      </c>
    </row>
    <row r="3" spans="1:2">
      <c r="A3" t="s" s="3">
        <v>229</v>
      </c>
    </row>
    <row r="4" spans="1:2">
      <c r="A4" t="s" s="4">
        <v>39</v>
      </c>
      <c r="B4" t="s"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4907</v>
      </c>
      <c r="C3" t="n" s="7">
        <v>5723</v>
      </c>
    </row>
    <row r="4" spans="1:3">
      <c r="A4" t="s" s="4">
        <v>28</v>
      </c>
      <c r="B4" t="n" s="5">
        <v>2347</v>
      </c>
      <c r="C4" t="n" s="5">
        <v>2120</v>
      </c>
    </row>
    <row r="5" spans="1:3">
      <c r="A5" t="s" s="4">
        <v>29</v>
      </c>
      <c r="B5" t="n" s="5">
        <v>1436</v>
      </c>
      <c r="C5" t="n" s="5">
        <v>1921</v>
      </c>
    </row>
    <row r="6" spans="1:3">
      <c r="A6" t="s" s="4">
        <v>30</v>
      </c>
      <c r="B6" t="n" s="5">
        <v>162911</v>
      </c>
      <c r="C6" t="n" s="5">
        <v>161287</v>
      </c>
    </row>
    <row r="7" spans="1:3">
      <c r="A7" t="s" s="4">
        <v>31</v>
      </c>
      <c r="B7" t="n" s="5">
        <v>32437</v>
      </c>
      <c r="C7" t="n" s="5">
        <v>33654</v>
      </c>
    </row>
    <row r="8" spans="1:3">
      <c r="A8" t="s" s="4">
        <v>32</v>
      </c>
      <c r="B8" t="n" s="5">
        <v>545</v>
      </c>
      <c r="C8" t="n" s="5">
        <v>467</v>
      </c>
    </row>
    <row r="9" spans="1:3">
      <c r="A9" t="s" s="4">
        <v>33</v>
      </c>
      <c r="B9" t="n" s="5">
        <v>17394</v>
      </c>
      <c r="C9" t="n" s="5">
        <v>17344</v>
      </c>
    </row>
    <row r="10" spans="1:3">
      <c r="A10" t="s" s="4">
        <v>34</v>
      </c>
      <c r="B10" t="n" s="5">
        <v>12970</v>
      </c>
      <c r="C10" t="n" s="5">
        <v>12961</v>
      </c>
    </row>
    <row r="11" spans="1:3">
      <c r="A11" t="s" s="4">
        <v>35</v>
      </c>
      <c r="B11" t="n" s="5">
        <v>1056</v>
      </c>
      <c r="C11" t="n" s="5">
        <v>685</v>
      </c>
    </row>
    <row r="12" spans="1:3">
      <c r="A12" t="s" s="4">
        <v>36</v>
      </c>
      <c r="B12" t="n" s="5">
        <v>237008</v>
      </c>
      <c r="C12" t="n" s="5">
        <v>239792</v>
      </c>
    </row>
    <row r="13" spans="1:3">
      <c r="A13" t="s" s="3">
        <v>37</v>
      </c>
    </row>
    <row r="14" spans="1:3">
      <c r="A14" t="s" s="4">
        <v>38</v>
      </c>
      <c r="B14" t="n" s="5">
        <v>1137</v>
      </c>
      <c r="C14" t="n" s="5">
        <v>1865</v>
      </c>
    </row>
    <row r="15" spans="1:3">
      <c r="A15" t="s" s="4">
        <v>39</v>
      </c>
      <c r="B15" t="n" s="5">
        <v>5219</v>
      </c>
    </row>
    <row r="16" spans="1:3">
      <c r="A16" t="s" s="4">
        <v>40</v>
      </c>
      <c r="B16" t="n" s="5">
        <v>1284</v>
      </c>
      <c r="C16" t="n" s="5">
        <v>1035</v>
      </c>
    </row>
    <row r="17" spans="1:3">
      <c r="A17" t="s" s="4">
        <v>39</v>
      </c>
      <c r="B17" t="n" s="5">
        <v>4947</v>
      </c>
      <c r="C17" t="n" s="5">
        <v>4922</v>
      </c>
    </row>
    <row r="18" spans="1:3">
      <c r="A18" t="s" s="4">
        <v>41</v>
      </c>
      <c r="B18" t="n" s="5">
        <v>162911</v>
      </c>
      <c r="C18" t="n" s="5">
        <v>161287</v>
      </c>
    </row>
    <row r="19" spans="1:3">
      <c r="A19" t="s" s="4">
        <v>42</v>
      </c>
      <c r="B19" t="n" s="5">
        <v>32437</v>
      </c>
      <c r="C19" t="n" s="5">
        <v>33654</v>
      </c>
    </row>
    <row r="20" spans="1:3">
      <c r="A20" t="s" s="4">
        <v>43</v>
      </c>
      <c r="B20" t="n" s="5">
        <v>4999</v>
      </c>
      <c r="C20" t="n" s="5">
        <v>4989</v>
      </c>
    </row>
    <row r="21" spans="1:3">
      <c r="A21" t="s" s="4">
        <v>44</v>
      </c>
      <c r="B21" t="n" s="5">
        <v>971</v>
      </c>
      <c r="C21" t="n" s="5">
        <v>886</v>
      </c>
    </row>
    <row r="22" spans="1:3">
      <c r="A22" t="s" s="4">
        <v>45</v>
      </c>
      <c r="B22" t="n" s="7">
        <v>208878</v>
      </c>
      <c r="C22" t="n" s="7">
        <v>212272</v>
      </c>
    </row>
    <row r="23" spans="1:3">
      <c r="A23" t="s" s="4">
        <v>46</v>
      </c>
    </row>
    <row r="24" spans="1:3">
      <c r="A24" t="s" s="3">
        <v>47</v>
      </c>
    </row>
    <row r="25" spans="1:3">
      <c r="A25" t="s" s="4">
        <v>48</v>
      </c>
      <c r="B25" t="n" s="7">
        <v>258</v>
      </c>
      <c r="C25" t="n" s="7">
        <v>35</v>
      </c>
    </row>
    <row r="26" spans="1:3">
      <c r="A26" t="s" s="3">
        <v>49</v>
      </c>
    </row>
    <row r="27" spans="1:3">
      <c r="A27" t="s" s="4">
        <v>50</v>
      </c>
      <c r="B27" t="n" s="5">
        <v>2</v>
      </c>
      <c r="C27" t="n" s="5">
        <v>2</v>
      </c>
    </row>
    <row r="28" spans="1:3">
      <c r="A28" t="s" s="4">
        <v>51</v>
      </c>
      <c r="B28" t="n" s="5">
        <v>0</v>
      </c>
      <c r="C28" t="n" s="5">
        <v>0</v>
      </c>
    </row>
    <row r="29" spans="1:3">
      <c r="A29" t="s" s="4">
        <v>52</v>
      </c>
      <c r="B29" t="n" s="5">
        <v>19252</v>
      </c>
      <c r="C29" t="n" s="5">
        <v>19386</v>
      </c>
    </row>
    <row r="30" spans="1:3">
      <c r="A30" t="s" s="4">
        <v>53</v>
      </c>
      <c r="B30" t="n" s="5">
        <v>11052</v>
      </c>
      <c r="C30" t="n" s="5">
        <v>10164</v>
      </c>
    </row>
    <row r="31" spans="1:3">
      <c r="A31" t="s" s="4">
        <v>54</v>
      </c>
      <c r="B31" t="n" s="5">
        <v>-339</v>
      </c>
      <c r="C31" t="n" s="5">
        <v>-273</v>
      </c>
    </row>
    <row r="32" spans="1:3">
      <c r="A32" t="s" s="4">
        <v>55</v>
      </c>
      <c r="B32" t="n" s="5">
        <v>-2191</v>
      </c>
      <c r="C32" t="n" s="5">
        <v>-1894</v>
      </c>
    </row>
    <row r="33" spans="1:3">
      <c r="A33" t="s" s="4">
        <v>56</v>
      </c>
      <c r="B33" t="n" s="5">
        <v>27776</v>
      </c>
      <c r="C33" t="n" s="5">
        <v>27366</v>
      </c>
    </row>
    <row r="34" spans="1:3">
      <c r="A34" t="s" s="4">
        <v>57</v>
      </c>
      <c r="B34" t="n" s="5">
        <v>96</v>
      </c>
      <c r="C34" t="n" s="5">
        <v>119</v>
      </c>
    </row>
    <row r="35" spans="1:3">
      <c r="A35" t="s" s="4">
        <v>58</v>
      </c>
      <c r="B35" t="n" s="5">
        <v>27872</v>
      </c>
      <c r="C35" t="n" s="5">
        <v>27485</v>
      </c>
    </row>
    <row r="36" spans="1:3">
      <c r="A36" t="s" s="4">
        <v>59</v>
      </c>
      <c r="B36" t="n" s="5">
        <v>237008</v>
      </c>
      <c r="C36" t="n" s="5">
        <v>239792</v>
      </c>
    </row>
    <row r="37" spans="1:3">
      <c r="A37" t="s" s="4">
        <v>60</v>
      </c>
    </row>
    <row r="38" spans="1:3">
      <c r="A38" t="s" s="3">
        <v>26</v>
      </c>
    </row>
    <row r="39" spans="1:3">
      <c r="A39" t="s" s="4">
        <v>27</v>
      </c>
      <c r="B39" t="n" s="5">
        <v>64</v>
      </c>
      <c r="C39" t="n" s="5">
        <v>278</v>
      </c>
    </row>
    <row r="40" spans="1:3">
      <c r="A40" t="s" s="4">
        <v>29</v>
      </c>
      <c r="B40" t="n" s="5">
        <v>901</v>
      </c>
      <c r="C40" t="n" s="5">
        <v>3320</v>
      </c>
    </row>
    <row r="41" spans="1:3">
      <c r="A41" t="s" s="4">
        <v>35</v>
      </c>
      <c r="B41" t="n" s="5">
        <v>40</v>
      </c>
      <c r="C41" t="n" s="5">
        <v>32</v>
      </c>
    </row>
    <row r="42" spans="1:3">
      <c r="A42" t="s" s="3">
        <v>37</v>
      </c>
    </row>
    <row r="43" spans="1:3">
      <c r="A43" t="s" s="4">
        <v>39</v>
      </c>
      <c r="B43" t="n" s="5">
        <v>0</v>
      </c>
      <c r="C43" t="n" s="5">
        <v>3389</v>
      </c>
    </row>
    <row r="44" spans="1:3">
      <c r="A44" t="s" s="4">
        <v>44</v>
      </c>
      <c r="B44" t="n" s="5">
        <v>192</v>
      </c>
      <c r="C44" t="n" s="5">
        <v>245</v>
      </c>
    </row>
    <row r="45" spans="1:3">
      <c r="A45" t="s" s="3">
        <v>47</v>
      </c>
    </row>
    <row r="46" spans="1:3">
      <c r="A46" t="s" s="4">
        <v>48</v>
      </c>
      <c r="B46" t="n" s="5">
        <v>162</v>
      </c>
    </row>
    <row r="47" spans="1:3">
      <c r="A47" t="s" s="3">
        <v>49</v>
      </c>
    </row>
    <row r="48" spans="1:3">
      <c r="A48" t="s" s="4">
        <v>61</v>
      </c>
      <c r="B48" t="n" s="5">
        <v>0</v>
      </c>
      <c r="C48" t="n" s="5">
        <v>-19</v>
      </c>
    </row>
    <row r="49" spans="1:3">
      <c r="A49" t="s" s="4">
        <v>57</v>
      </c>
      <c r="B49" t="n" s="7">
        <v>95</v>
      </c>
      <c r="C49" t="n" s="7">
        <v>1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31</v>
      </c>
      <c r="B1" t="s" s="2">
        <v>1</v>
      </c>
    </row>
    <row r="2" spans="1:2">
      <c r="B2" t="s" s="2">
        <v>2</v>
      </c>
    </row>
    <row r="3" spans="1:2">
      <c r="A3" t="s" s="3">
        <v>232</v>
      </c>
    </row>
    <row r="4" spans="1:2">
      <c r="A4" t="s" s="4">
        <v>231</v>
      </c>
      <c r="B4" t="s"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34</v>
      </c>
      <c r="B1" t="s" s="2">
        <v>1</v>
      </c>
    </row>
    <row r="2" spans="1:2">
      <c r="B2" t="s" s="2">
        <v>2</v>
      </c>
    </row>
    <row r="3" spans="1:2">
      <c r="A3" t="s" s="3">
        <v>235</v>
      </c>
    </row>
    <row r="4" spans="1:2">
      <c r="A4" t="s" s="4">
        <v>234</v>
      </c>
      <c r="B4" t="s"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37</v>
      </c>
      <c r="B1" t="s" s="2">
        <v>1</v>
      </c>
    </row>
    <row r="2" spans="1:2">
      <c r="B2" t="s" s="2">
        <v>2</v>
      </c>
    </row>
    <row r="3" spans="1:2">
      <c r="A3" t="s" s="3">
        <v>238</v>
      </c>
    </row>
    <row r="4" spans="1:2">
      <c r="A4" t="s" s="4">
        <v>237</v>
      </c>
      <c r="B4" t="s"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240</v>
      </c>
      <c r="B1" t="s" s="2">
        <v>1</v>
      </c>
    </row>
    <row r="2" spans="1:2">
      <c r="B2" t="s" s="2">
        <v>2</v>
      </c>
    </row>
    <row r="3" spans="1:2">
      <c r="A3" t="s" s="3">
        <v>241</v>
      </c>
    </row>
    <row r="4" spans="1:2">
      <c r="A4" t="s" s="4">
        <v>240</v>
      </c>
      <c r="B4" t="s" s="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t="s" s="1">
        <v>243</v>
      </c>
      <c r="B1" t="s" s="2">
        <v>1</v>
      </c>
    </row>
    <row r="2" spans="1:2">
      <c r="B2" t="s" s="2">
        <v>2</v>
      </c>
    </row>
    <row r="3" spans="1:2">
      <c r="A3" t="s" s="3">
        <v>241</v>
      </c>
    </row>
    <row r="4" spans="1:2">
      <c r="A4" t="s" s="4">
        <v>243</v>
      </c>
      <c r="B4" t="s"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45</v>
      </c>
      <c r="B1" t="s" s="2">
        <v>1</v>
      </c>
    </row>
    <row r="2" spans="1:2">
      <c r="B2" t="s" s="2">
        <v>2</v>
      </c>
    </row>
    <row r="3" spans="1:2">
      <c r="A3" t="s" s="3">
        <v>246</v>
      </c>
    </row>
    <row r="4" spans="1:2">
      <c r="A4" t="s" s="4">
        <v>245</v>
      </c>
      <c r="B4" t="s" s="4">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48</v>
      </c>
      <c r="B1" t="s" s="2">
        <v>1</v>
      </c>
    </row>
    <row r="2" spans="1:2">
      <c r="B2" t="s" s="2">
        <v>2</v>
      </c>
    </row>
    <row r="3" spans="1:2">
      <c r="A3" t="s" s="3">
        <v>249</v>
      </c>
    </row>
    <row r="4" spans="1:2">
      <c r="A4" t="s" s="4">
        <v>248</v>
      </c>
      <c r="B4" t="s" s="4">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47"/>
  </cols>
  <sheetData>
    <row r="1" spans="1:2">
      <c r="A1" t="s" s="1">
        <v>183</v>
      </c>
      <c r="B1" t="s" s="2">
        <v>1</v>
      </c>
    </row>
    <row r="2" spans="1:2">
      <c r="B2" t="s" s="2">
        <v>2</v>
      </c>
    </row>
    <row r="3" spans="1:2">
      <c r="A3" t="s" s="3">
        <v>254</v>
      </c>
    </row>
    <row r="4" spans="1:2">
      <c r="A4" t="s" s="4">
        <v>183</v>
      </c>
      <c r="B4" t="s" s="4">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56</v>
      </c>
      <c r="B1" t="s" s="2">
        <v>1</v>
      </c>
    </row>
    <row r="2" spans="1:2">
      <c r="B2" t="s" s="2">
        <v>2</v>
      </c>
    </row>
    <row r="3" spans="1:2">
      <c r="A3" t="s" s="3">
        <v>257</v>
      </c>
    </row>
    <row r="4" spans="1:2">
      <c r="A4" t="s" s="4">
        <v>256</v>
      </c>
      <c r="B4" t="s" s="4">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2</v>
      </c>
      <c r="B1" t="s" s="2">
        <v>2</v>
      </c>
      <c r="C1" t="s" s="2">
        <v>25</v>
      </c>
    </row>
    <row r="2" spans="1:3">
      <c r="A2" t="s" s="4">
        <v>63</v>
      </c>
      <c r="B2" t="n" s="7">
        <v>635</v>
      </c>
      <c r="C2" t="n" s="7">
        <v>587</v>
      </c>
    </row>
    <row r="3" spans="1:3">
      <c r="A3" t="s" s="4">
        <v>64</v>
      </c>
      <c r="B3" t="n" s="5">
        <v>1110</v>
      </c>
      <c r="C3" t="n" s="5">
        <v>1040</v>
      </c>
    </row>
    <row r="4" spans="1:3">
      <c r="A4" t="s" s="4">
        <v>48</v>
      </c>
      <c r="B4" t="n" s="7">
        <v>258</v>
      </c>
      <c r="C4" t="n" s="7">
        <v>35</v>
      </c>
    </row>
    <row r="5" spans="1:3">
      <c r="A5" t="s" s="4">
        <v>65</v>
      </c>
      <c r="B5" t="n" s="8">
        <v>0.01</v>
      </c>
      <c r="C5" t="n" s="8">
        <v>0.01</v>
      </c>
    </row>
    <row r="6" spans="1:3">
      <c r="A6" t="s" s="4">
        <v>66</v>
      </c>
      <c r="B6" t="n" s="5">
        <v>500000000</v>
      </c>
      <c r="C6" t="n" s="5">
        <v>500000000</v>
      </c>
    </row>
    <row r="7" spans="1:3">
      <c r="A7" t="s" s="4">
        <v>67</v>
      </c>
      <c r="B7" t="n" s="5">
        <v>171252185</v>
      </c>
      <c r="C7" t="n" s="5">
        <v>171252185</v>
      </c>
    </row>
    <row r="8" spans="1:3">
      <c r="A8" t="s" s="4">
        <v>68</v>
      </c>
      <c r="B8" t="n" s="5">
        <v>164244192</v>
      </c>
      <c r="C8" t="n" s="5">
        <v>164786788</v>
      </c>
    </row>
    <row r="9" spans="1:3">
      <c r="A9" t="s" s="4">
        <v>69</v>
      </c>
      <c r="B9" t="n" s="5">
        <v>7007993</v>
      </c>
      <c r="C9" t="n" s="5">
        <v>6465397</v>
      </c>
    </row>
    <row r="10" spans="1:3">
      <c r="A10" t="s" s="4">
        <v>70</v>
      </c>
      <c r="B10" t="n" s="7">
        <v>96</v>
      </c>
      <c r="C10" t="n" s="7">
        <v>119</v>
      </c>
    </row>
    <row r="11" spans="1:3">
      <c r="A11" t="s" s="4">
        <v>60</v>
      </c>
    </row>
    <row r="12" spans="1:3">
      <c r="A12" t="s" s="4">
        <v>48</v>
      </c>
      <c r="B12" t="n" s="5">
        <v>162</v>
      </c>
    </row>
    <row r="13" spans="1:3">
      <c r="A13" t="s" s="4">
        <v>70</v>
      </c>
      <c r="B13" t="n" s="7">
        <v>95</v>
      </c>
      <c r="C13" t="n" s="7">
        <v>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r="1" spans="1:2">
      <c r="A1" t="s" s="1">
        <v>259</v>
      </c>
      <c r="B1" t="s" s="2">
        <v>1</v>
      </c>
    </row>
    <row r="2" spans="1:2">
      <c r="B2" t="s" s="2">
        <v>2</v>
      </c>
    </row>
    <row r="3" spans="1:2">
      <c r="A3" t="s" s="3">
        <v>210</v>
      </c>
    </row>
    <row r="4" spans="1:2">
      <c r="A4" t="s" s="4">
        <v>260</v>
      </c>
      <c r="B4" t="s" s="4">
        <v>261</v>
      </c>
    </row>
    <row r="5" spans="1:2">
      <c r="A5" t="s" s="4">
        <v>262</v>
      </c>
      <c r="B5" t="s" s="4">
        <v>263</v>
      </c>
    </row>
    <row r="6" spans="1:2">
      <c r="A6" t="s" s="4">
        <v>264</v>
      </c>
      <c r="B6" t="s" s="4">
        <v>265</v>
      </c>
    </row>
    <row r="7" spans="1:2">
      <c r="A7" t="s" s="4">
        <v>266</v>
      </c>
      <c r="B7" t="s" s="4">
        <v>267</v>
      </c>
    </row>
    <row r="8" spans="1:2">
      <c r="A8" t="s" s="4">
        <v>268</v>
      </c>
      <c r="B8" t="s" s="4">
        <v>269</v>
      </c>
    </row>
    <row r="9" spans="1:2">
      <c r="A9" t="s" s="4">
        <v>270</v>
      </c>
      <c r="B9" t="s" s="4">
        <v>271</v>
      </c>
    </row>
    <row r="10" spans="1:2">
      <c r="A10" t="s" s="4">
        <v>272</v>
      </c>
      <c r="B10" t="s" s="4">
        <v>273</v>
      </c>
    </row>
    <row r="11" spans="1:2">
      <c r="A11" t="s" s="4">
        <v>274</v>
      </c>
      <c r="B11" t="s" s="4">
        <v>275</v>
      </c>
    </row>
    <row r="12" spans="1:2">
      <c r="A12" t="s" s="4">
        <v>276</v>
      </c>
      <c r="B12" t="s" s="4">
        <v>277</v>
      </c>
    </row>
    <row r="13" spans="1:2">
      <c r="A13" t="s" s="4">
        <v>278</v>
      </c>
      <c r="B13" t="s" s="4">
        <v>279</v>
      </c>
    </row>
    <row r="14" spans="1:2">
      <c r="A14" t="s" s="4">
        <v>280</v>
      </c>
      <c r="B14" t="s" s="4">
        <v>281</v>
      </c>
    </row>
    <row r="15" spans="1:2">
      <c r="A15" t="s" s="4">
        <v>282</v>
      </c>
      <c r="B15" t="s" s="4">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84</v>
      </c>
      <c r="B1" t="s" s="2">
        <v>1</v>
      </c>
    </row>
    <row r="2" spans="1:2">
      <c r="B2" t="s" s="2">
        <v>2</v>
      </c>
    </row>
    <row r="3" spans="1:2">
      <c r="A3" t="s" s="3">
        <v>212</v>
      </c>
    </row>
    <row r="4" spans="1:2">
      <c r="A4" t="s" s="4">
        <v>285</v>
      </c>
      <c r="B4" t="s" s="4">
        <v>286</v>
      </c>
    </row>
    <row r="5" spans="1:2">
      <c r="A5" t="s" s="4">
        <v>287</v>
      </c>
      <c r="B5" t="s" s="4">
        <v>288</v>
      </c>
    </row>
    <row r="6" spans="1:2">
      <c r="A6" t="s" s="4">
        <v>289</v>
      </c>
      <c r="B6" t="s" s="4">
        <v>290</v>
      </c>
    </row>
    <row r="7" spans="1:2">
      <c r="A7" t="s" s="4">
        <v>291</v>
      </c>
      <c r="B7" t="s" s="4">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93</v>
      </c>
      <c r="B1" t="s" s="2">
        <v>1</v>
      </c>
    </row>
    <row r="2" spans="1:2">
      <c r="B2" t="s" s="2">
        <v>2</v>
      </c>
    </row>
    <row r="3" spans="1:2">
      <c r="A3" t="s" s="3">
        <v>215</v>
      </c>
    </row>
    <row r="4" spans="1:2">
      <c r="A4" t="s" s="4">
        <v>294</v>
      </c>
      <c r="B4" t="s" s="4">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t="s" s="1">
        <v>296</v>
      </c>
      <c r="B1" t="s" s="2">
        <v>1</v>
      </c>
    </row>
    <row r="2" spans="1:2">
      <c r="B2" t="s" s="2">
        <v>2</v>
      </c>
    </row>
    <row r="3" spans="1:2">
      <c r="A3" t="s" s="4">
        <v>297</v>
      </c>
    </row>
    <row r="4" spans="1:2">
      <c r="A4" t="s" s="4">
        <v>298</v>
      </c>
      <c r="B4" t="s" s="4">
        <v>299</v>
      </c>
    </row>
    <row r="5" spans="1:2">
      <c r="A5" t="s" s="4">
        <v>300</v>
      </c>
    </row>
    <row r="6" spans="1:2">
      <c r="A6" t="s" s="4">
        <v>298</v>
      </c>
      <c r="B6" t="s" s="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02</v>
      </c>
      <c r="B1" t="s" s="2">
        <v>1</v>
      </c>
    </row>
    <row r="2" spans="1:2">
      <c r="B2" t="s" s="2">
        <v>2</v>
      </c>
    </row>
    <row r="3" spans="1:2">
      <c r="A3" t="s" s="3">
        <v>220</v>
      </c>
    </row>
    <row r="4" spans="1:2">
      <c r="A4" t="s" s="4">
        <v>303</v>
      </c>
      <c r="B4" t="s" s="4">
        <v>304</v>
      </c>
    </row>
    <row r="5" spans="1:2">
      <c r="A5" t="s" s="4">
        <v>305</v>
      </c>
      <c r="B5" t="s" s="4">
        <v>306</v>
      </c>
    </row>
    <row r="6" spans="1:2">
      <c r="A6" t="s" s="4">
        <v>307</v>
      </c>
      <c r="B6" t="s" s="4">
        <v>308</v>
      </c>
    </row>
    <row r="7" spans="1:2">
      <c r="A7" t="s" s="4">
        <v>309</v>
      </c>
      <c r="B7" t="s" s="4">
        <v>310</v>
      </c>
    </row>
    <row r="8" spans="1:2">
      <c r="A8" t="s" s="4">
        <v>311</v>
      </c>
      <c r="B8" t="s" s="4">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13</v>
      </c>
      <c r="B1" t="s" s="2">
        <v>1</v>
      </c>
    </row>
    <row r="2" spans="1:2">
      <c r="B2" t="s" s="2">
        <v>2</v>
      </c>
    </row>
    <row r="3" spans="1:2">
      <c r="A3" t="s" s="3">
        <v>225</v>
      </c>
    </row>
    <row r="4" spans="1:2">
      <c r="A4" t="s" s="4">
        <v>314</v>
      </c>
      <c r="B4" t="s" s="4">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16</v>
      </c>
      <c r="B1" t="s" s="2">
        <v>1</v>
      </c>
    </row>
    <row r="2" spans="1:2">
      <c r="B2" t="s" s="2">
        <v>2</v>
      </c>
    </row>
    <row r="3" spans="1:2">
      <c r="A3" t="s" s="3">
        <v>225</v>
      </c>
    </row>
    <row r="4" spans="1:2">
      <c r="A4" t="s" s="4">
        <v>317</v>
      </c>
      <c r="B4" t="s" s="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19</v>
      </c>
      <c r="B1" t="s" s="2">
        <v>1</v>
      </c>
    </row>
    <row r="2" spans="1:2">
      <c r="B2" t="s" s="2">
        <v>2</v>
      </c>
    </row>
    <row r="3" spans="1:2">
      <c r="A3" t="s" s="3">
        <v>229</v>
      </c>
    </row>
    <row r="4" spans="1:2">
      <c r="A4" t="s" s="4">
        <v>320</v>
      </c>
      <c r="B4" t="s" s="4">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80"/>
  </cols>
  <sheetData>
    <row r="1" spans="1:2">
      <c r="A1" t="s" s="1">
        <v>322</v>
      </c>
      <c r="B1" t="s" s="2">
        <v>1</v>
      </c>
    </row>
    <row r="2" spans="1:2">
      <c r="B2" t="s" s="2">
        <v>2</v>
      </c>
    </row>
    <row r="3" spans="1:2">
      <c r="A3" t="s" s="4">
        <v>323</v>
      </c>
      <c r="B3" t="s" s="4">
        <v>324</v>
      </c>
    </row>
    <row r="4" spans="1:2">
      <c r="A4" t="s" s="4">
        <v>325</v>
      </c>
      <c r="B4" t="s" s="4">
        <v>326</v>
      </c>
    </row>
    <row r="5" spans="1:2">
      <c r="A5" t="s" s="4">
        <v>327</v>
      </c>
    </row>
    <row r="6" spans="1:2">
      <c r="A6" t="s" s="4">
        <v>323</v>
      </c>
      <c r="B6" t="s" s="4">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t="s" s="1">
        <v>329</v>
      </c>
      <c r="B1" t="s" s="2">
        <v>1</v>
      </c>
    </row>
    <row r="2" spans="1:2">
      <c r="B2" t="s" s="2">
        <v>2</v>
      </c>
    </row>
    <row r="3" spans="1:2">
      <c r="A3" t="s" s="3">
        <v>241</v>
      </c>
    </row>
    <row r="4" spans="1:2">
      <c r="A4" t="s" s="4">
        <v>330</v>
      </c>
      <c r="B4" t="s" s="4">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71</v>
      </c>
      <c r="B1" t="s" s="2">
        <v>72</v>
      </c>
      <c r="D1" t="s" s="2">
        <v>1</v>
      </c>
    </row>
    <row r="2" spans="1:5">
      <c r="B2" t="s" s="2">
        <v>2</v>
      </c>
      <c r="C2" t="s" s="2">
        <v>73</v>
      </c>
      <c r="D2" t="s" s="2">
        <v>2</v>
      </c>
      <c r="E2" t="s" s="2">
        <v>73</v>
      </c>
    </row>
    <row r="3" spans="1:5">
      <c r="A3" t="s" s="3">
        <v>74</v>
      </c>
    </row>
    <row r="4" spans="1:5">
      <c r="A4" t="s" s="4">
        <v>75</v>
      </c>
      <c r="B4" t="n" s="7">
        <v>2534</v>
      </c>
      <c r="C4" t="n" s="7">
        <v>2434</v>
      </c>
      <c r="D4" t="n" s="7">
        <v>4924</v>
      </c>
      <c r="E4" t="n" s="7">
        <v>4725</v>
      </c>
    </row>
    <row r="5" spans="1:5">
      <c r="A5" t="s" s="4">
        <v>76</v>
      </c>
      <c r="B5" t="n" s="5">
        <v>136</v>
      </c>
      <c r="C5" t="n" s="5">
        <v>115</v>
      </c>
      <c r="D5" t="n" s="5">
        <v>244</v>
      </c>
      <c r="E5" t="n" s="5">
        <v>273</v>
      </c>
    </row>
    <row r="6" spans="1:5">
      <c r="A6" t="s" s="4">
        <v>77</v>
      </c>
      <c r="B6" t="n" s="5">
        <v>161</v>
      </c>
      <c r="C6" t="n" s="5">
        <v>146</v>
      </c>
      <c r="D6" t="n" s="5">
        <v>308</v>
      </c>
      <c r="E6" t="n" s="5">
        <v>300</v>
      </c>
    </row>
    <row r="7" spans="1:5">
      <c r="A7" t="s" s="4">
        <v>78</v>
      </c>
      <c r="B7" t="n" s="5">
        <v>13</v>
      </c>
      <c r="C7" t="n" s="5">
        <v>18</v>
      </c>
      <c r="D7" t="n" s="5">
        <v>30</v>
      </c>
      <c r="E7" t="n" s="5">
        <v>37</v>
      </c>
    </row>
    <row r="8" spans="1:5">
      <c r="A8" t="s" s="4">
        <v>79</v>
      </c>
      <c r="B8" t="n" s="5">
        <v>61</v>
      </c>
      <c r="C8" t="n" s="5">
        <v>65</v>
      </c>
      <c r="D8" t="n" s="5">
        <v>122</v>
      </c>
      <c r="E8" t="n" s="5">
        <v>113</v>
      </c>
    </row>
    <row r="9" spans="1:5">
      <c r="A9" t="s" s="4">
        <v>80</v>
      </c>
      <c r="B9" t="n" s="5">
        <v>2905</v>
      </c>
      <c r="C9" t="n" s="5">
        <v>2778</v>
      </c>
      <c r="D9" t="n" s="5">
        <v>5628</v>
      </c>
      <c r="E9" t="n" s="5">
        <v>5448</v>
      </c>
    </row>
    <row r="10" spans="1:5">
      <c r="A10" t="s" s="3">
        <v>81</v>
      </c>
    </row>
    <row r="11" spans="1:5">
      <c r="A11" t="s" s="4">
        <v>82</v>
      </c>
      <c r="B11" t="n" s="5">
        <v>1012</v>
      </c>
      <c r="C11" t="n" s="5">
        <v>948</v>
      </c>
      <c r="D11" t="n" s="5">
        <v>1993</v>
      </c>
      <c r="E11" t="n" s="5">
        <v>1930</v>
      </c>
    </row>
    <row r="12" spans="1:5">
      <c r="A12" t="s" s="4">
        <v>83</v>
      </c>
      <c r="B12" t="n" s="5">
        <v>105</v>
      </c>
      <c r="C12" t="n" s="5">
        <v>89</v>
      </c>
      <c r="D12" t="n" s="5">
        <v>204</v>
      </c>
      <c r="E12" t="n" s="5">
        <v>178</v>
      </c>
    </row>
    <row r="13" spans="1:5">
      <c r="A13" t="s" s="4">
        <v>84</v>
      </c>
      <c r="B13" t="n" s="5">
        <v>12</v>
      </c>
      <c r="C13" t="n" s="5">
        <v>14</v>
      </c>
      <c r="D13" t="n" s="5">
        <v>25</v>
      </c>
      <c r="E13" t="n" s="5">
        <v>29</v>
      </c>
    </row>
    <row r="14" spans="1:5">
      <c r="A14" t="s" s="4">
        <v>85</v>
      </c>
      <c r="B14" t="n" s="5">
        <v>191</v>
      </c>
      <c r="C14" t="n" s="5">
        <v>187</v>
      </c>
      <c r="D14" t="n" s="5">
        <v>380</v>
      </c>
      <c r="E14" t="n" s="5">
        <v>366</v>
      </c>
    </row>
    <row r="15" spans="1:5">
      <c r="A15" t="s" s="4">
        <v>86</v>
      </c>
      <c r="B15" t="n" s="5">
        <v>312</v>
      </c>
      <c r="C15" t="n" s="5">
        <v>377</v>
      </c>
      <c r="D15" t="n" s="5">
        <v>651</v>
      </c>
      <c r="E15" t="n" s="5">
        <v>690</v>
      </c>
    </row>
    <row r="16" spans="1:5">
      <c r="A16" t="s" s="4">
        <v>87</v>
      </c>
      <c r="B16" t="n" s="5">
        <v>35</v>
      </c>
      <c r="C16" t="n" s="5">
        <v>41</v>
      </c>
      <c r="D16" t="n" s="5">
        <v>70</v>
      </c>
      <c r="E16" t="n" s="5">
        <v>82</v>
      </c>
    </row>
    <row r="17" spans="1:5">
      <c r="A17" t="s" s="4">
        <v>88</v>
      </c>
      <c r="B17" t="n" s="5">
        <v>1667</v>
      </c>
      <c r="C17" t="n" s="5">
        <v>1656</v>
      </c>
      <c r="D17" t="n" s="5">
        <v>3323</v>
      </c>
      <c r="E17" t="n" s="5">
        <v>3275</v>
      </c>
    </row>
    <row r="18" spans="1:5">
      <c r="A18" t="s" s="4">
        <v>89</v>
      </c>
      <c r="B18" t="n" s="5">
        <v>1238</v>
      </c>
      <c r="C18" t="n" s="5">
        <v>1122</v>
      </c>
      <c r="D18" t="n" s="5">
        <v>2305</v>
      </c>
      <c r="E18" t="n" s="5">
        <v>2173</v>
      </c>
    </row>
    <row r="19" spans="1:5">
      <c r="A19" t="s" s="3">
        <v>90</v>
      </c>
    </row>
    <row r="20" spans="1:5">
      <c r="A20" t="s" s="4">
        <v>91</v>
      </c>
      <c r="B20" t="n" s="5">
        <v>-6</v>
      </c>
      <c r="C20" t="n" s="5">
        <v>45</v>
      </c>
      <c r="D20" t="n" s="5">
        <v>53</v>
      </c>
      <c r="E20" t="n" s="5">
        <v>121</v>
      </c>
    </row>
    <row r="21" spans="1:5">
      <c r="A21" t="s" s="4">
        <v>92</v>
      </c>
      <c r="B21" t="n" s="5">
        <v>5</v>
      </c>
      <c r="C21" t="n" s="5">
        <v>3</v>
      </c>
      <c r="D21" t="n" s="5">
        <v>9</v>
      </c>
      <c r="E21" t="n" s="5">
        <v>13</v>
      </c>
    </row>
    <row r="22" spans="1:5">
      <c r="A22" t="s" s="4">
        <v>93</v>
      </c>
      <c r="B22" t="n" s="5">
        <v>-52</v>
      </c>
      <c r="C22" t="n" s="5">
        <v>-60</v>
      </c>
      <c r="D22" t="n" s="5">
        <v>-103</v>
      </c>
      <c r="E22" t="n" s="5">
        <v>-113</v>
      </c>
    </row>
    <row r="23" spans="1:5">
      <c r="A23" t="s" s="4">
        <v>94</v>
      </c>
      <c r="B23" t="n" s="5">
        <v>-41</v>
      </c>
      <c r="C23" t="n" s="5">
        <v>16</v>
      </c>
      <c r="D23" t="n" s="5">
        <v>-25</v>
      </c>
      <c r="E23" t="n" s="5">
        <v>33</v>
      </c>
    </row>
    <row r="24" spans="1:5">
      <c r="A24" t="s" s="4">
        <v>95</v>
      </c>
      <c r="B24" t="n" s="5">
        <v>1197</v>
      </c>
      <c r="C24" t="n" s="5">
        <v>1138</v>
      </c>
      <c r="D24" t="n" s="5">
        <v>2280</v>
      </c>
      <c r="E24" t="n" s="5">
        <v>2206</v>
      </c>
    </row>
    <row r="25" spans="1:5">
      <c r="A25" t="s" s="4">
        <v>96</v>
      </c>
      <c r="B25" t="n" s="5">
        <v>371</v>
      </c>
      <c r="C25" t="n" s="5">
        <v>297</v>
      </c>
      <c r="D25" t="n" s="5">
        <v>629</v>
      </c>
      <c r="E25" t="n" s="5">
        <v>621</v>
      </c>
    </row>
    <row r="26" spans="1:5">
      <c r="A26" t="s" s="4">
        <v>97</v>
      </c>
      <c r="B26" t="n" s="5">
        <v>826</v>
      </c>
      <c r="C26" t="n" s="5">
        <v>841</v>
      </c>
      <c r="D26" t="n" s="5">
        <v>1651</v>
      </c>
      <c r="E26" t="n" s="5">
        <v>1585</v>
      </c>
    </row>
    <row r="27" spans="1:5">
      <c r="A27" t="s" s="3">
        <v>98</v>
      </c>
    </row>
    <row r="28" spans="1:5">
      <c r="A28" t="s" s="4">
        <v>99</v>
      </c>
      <c r="B28" t="n" s="5">
        <v>3</v>
      </c>
      <c r="C28" t="n" s="5">
        <v>1</v>
      </c>
      <c r="D28" t="n" s="5">
        <v>7</v>
      </c>
      <c r="E28" t="n" s="5">
        <v>2</v>
      </c>
    </row>
    <row r="29" spans="1:5">
      <c r="A29" t="s" s="4">
        <v>100</v>
      </c>
      <c r="B29" t="n" s="5">
        <v>4</v>
      </c>
      <c r="C29" t="n" s="5">
        <v>32</v>
      </c>
      <c r="D29" t="n" s="5">
        <v>3</v>
      </c>
      <c r="E29" t="n" s="5">
        <v>19</v>
      </c>
    </row>
    <row r="30" spans="1:5">
      <c r="A30" t="s" s="4">
        <v>101</v>
      </c>
      <c r="B30" t="n" s="7">
        <v>819</v>
      </c>
      <c r="C30" t="n" s="7">
        <v>808</v>
      </c>
      <c r="D30" t="n" s="7">
        <v>1641</v>
      </c>
      <c r="E30" t="n" s="7">
        <v>1564</v>
      </c>
    </row>
    <row r="31" spans="1:5">
      <c r="A31" t="s" s="3">
        <v>102</v>
      </c>
    </row>
    <row r="32" spans="1:5">
      <c r="A32" t="s" s="4">
        <v>103</v>
      </c>
      <c r="B32" t="n" s="8">
        <v>4.92</v>
      </c>
      <c r="C32" t="n" s="8">
        <v>4.79</v>
      </c>
      <c r="D32" t="n" s="8">
        <v>9.84</v>
      </c>
      <c r="E32" t="n" s="8">
        <v>9.26</v>
      </c>
    </row>
    <row r="33" spans="1:5">
      <c r="A33" t="s" s="4">
        <v>104</v>
      </c>
      <c r="B33" t="n" s="9">
        <v>4.84</v>
      </c>
      <c r="C33" t="n" s="9">
        <v>4.72</v>
      </c>
      <c r="D33" t="n" s="9">
        <v>9.69</v>
      </c>
      <c r="E33" t="n" s="9">
        <v>9.119999999999999</v>
      </c>
    </row>
    <row r="34" spans="1:5">
      <c r="A34" t="s" s="4">
        <v>105</v>
      </c>
      <c r="B34" t="n" s="8">
        <v>2.18</v>
      </c>
      <c r="C34" t="n" s="8">
        <v>1.93</v>
      </c>
      <c r="D34" t="n" s="8">
        <v>4.36</v>
      </c>
      <c r="E34" t="n" s="8">
        <v>3.86</v>
      </c>
    </row>
    <row r="35" spans="1:5">
      <c r="A35" t="s" s="3">
        <v>106</v>
      </c>
    </row>
    <row r="36" spans="1:5">
      <c r="A36" t="s" s="4">
        <v>103</v>
      </c>
      <c r="B36" t="n" s="5">
        <v>166616558</v>
      </c>
      <c r="C36" t="n" s="5">
        <v>168712221</v>
      </c>
      <c r="D36" t="n" s="5">
        <v>166851492</v>
      </c>
      <c r="E36" t="n" s="5">
        <v>168895801</v>
      </c>
    </row>
    <row r="37" spans="1:5">
      <c r="A37" t="s" s="4">
        <v>104</v>
      </c>
      <c r="B37" t="n" s="5">
        <v>169114759</v>
      </c>
      <c r="C37" t="n" s="5">
        <v>171150153</v>
      </c>
      <c r="D37" t="n" s="5">
        <v>169418964</v>
      </c>
      <c r="E37" t="n" s="5">
        <v>171540018</v>
      </c>
    </row>
    <row r="38" spans="1:5">
      <c r="A38" t="s" s="4">
        <v>60</v>
      </c>
    </row>
    <row r="39" spans="1:5">
      <c r="A39" t="s" s="3">
        <v>90</v>
      </c>
    </row>
    <row r="40" spans="1:5">
      <c r="A40" t="s" s="4">
        <v>107</v>
      </c>
      <c r="B40" t="n" s="7">
        <v>12</v>
      </c>
      <c r="C40" t="n" s="7">
        <v>28</v>
      </c>
      <c r="D40" t="n" s="7">
        <v>16</v>
      </c>
      <c r="E40" t="n" s="7">
        <v>12</v>
      </c>
    </row>
    <row r="41" spans="1:5">
      <c r="A41" t="s" s="4">
        <v>108</v>
      </c>
    </row>
    <row r="42" spans="1:5">
      <c r="A42" t="s" s="3">
        <v>74</v>
      </c>
    </row>
    <row r="43" spans="1:5">
      <c r="A43" t="s" s="4">
        <v>75</v>
      </c>
      <c r="B43" t="n" s="5">
        <v>1766</v>
      </c>
      <c r="C43" t="n" s="5">
        <v>1689</v>
      </c>
      <c r="D43" t="n" s="5">
        <v>3447</v>
      </c>
      <c r="E43" t="n" s="5">
        <v>3300</v>
      </c>
    </row>
    <row r="44" spans="1:5">
      <c r="A44" t="s" s="4">
        <v>109</v>
      </c>
    </row>
    <row r="45" spans="1:5">
      <c r="A45" t="s" s="3">
        <v>74</v>
      </c>
    </row>
    <row r="46" spans="1:5">
      <c r="A46" t="s" s="4">
        <v>75</v>
      </c>
      <c r="B46" t="n" s="7">
        <v>768</v>
      </c>
      <c r="C46" t="n" s="7">
        <v>745</v>
      </c>
      <c r="D46" t="n" s="7">
        <v>1477</v>
      </c>
      <c r="E46" t="n" s="7">
        <v>142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32</v>
      </c>
      <c r="B1" t="s" s="2">
        <v>1</v>
      </c>
    </row>
    <row r="2" spans="1:2">
      <c r="B2" t="s" s="2">
        <v>2</v>
      </c>
    </row>
    <row r="3" spans="1:2">
      <c r="A3" t="s" s="3">
        <v>241</v>
      </c>
    </row>
    <row r="4" spans="1:2">
      <c r="A4" t="s" s="4">
        <v>333</v>
      </c>
      <c r="B4" t="s" s="4">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t="s" s="1">
        <v>335</v>
      </c>
      <c r="B1" t="s" s="2">
        <v>1</v>
      </c>
    </row>
    <row r="2" spans="1:2">
      <c r="B2" t="s" s="2">
        <v>2</v>
      </c>
    </row>
    <row r="3" spans="1:2">
      <c r="A3" t="s" s="3">
        <v>249</v>
      </c>
    </row>
    <row r="4" spans="1:2">
      <c r="A4" t="s" s="4">
        <v>336</v>
      </c>
      <c r="B4" t="s" s="4">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338</v>
      </c>
      <c r="B1" t="s" s="2">
        <v>1</v>
      </c>
    </row>
    <row r="2" spans="1:2">
      <c r="B2" t="s" s="2">
        <v>2</v>
      </c>
    </row>
    <row r="3" spans="1:2">
      <c r="A3" t="s" s="3">
        <v>252</v>
      </c>
    </row>
    <row r="4" spans="1:2">
      <c r="A4" t="s" s="4">
        <v>339</v>
      </c>
      <c r="B4" t="s" s="4">
        <v>340</v>
      </c>
    </row>
    <row r="5" spans="1:2">
      <c r="A5" t="s" s="4">
        <v>341</v>
      </c>
      <c r="B5" t="s" s="4">
        <v>342</v>
      </c>
    </row>
    <row r="6" spans="1:2">
      <c r="A6" t="s" s="4">
        <v>343</v>
      </c>
      <c r="B6" t="s" s="4">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14"/>
  </cols>
  <sheetData>
    <row r="1" spans="1:2">
      <c r="A1" t="s" s="1">
        <v>345</v>
      </c>
      <c r="B1" t="s" s="2">
        <v>2</v>
      </c>
    </row>
    <row r="2" spans="1:2">
      <c r="A2" t="s" s="3">
        <v>346</v>
      </c>
    </row>
    <row r="3" spans="1:2">
      <c r="A3" t="s" s="4">
        <v>347</v>
      </c>
      <c r="B3" t="s" s="4">
        <v>348</v>
      </c>
    </row>
    <row r="4" spans="1:2">
      <c r="A4" t="s" s="4">
        <v>349</v>
      </c>
      <c r="B4" t="s" s="4">
        <v>3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t="s" s="1">
        <v>351</v>
      </c>
      <c r="B1" t="s" s="2">
        <v>72</v>
      </c>
      <c r="C1" t="s" s="2">
        <v>1</v>
      </c>
    </row>
    <row r="2" spans="1:4">
      <c r="B2" t="s" s="2">
        <v>2</v>
      </c>
      <c r="C2" t="s" s="2">
        <v>2</v>
      </c>
      <c r="D2" t="s" s="2">
        <v>25</v>
      </c>
    </row>
    <row r="3" spans="1:4">
      <c r="A3" t="s" s="3">
        <v>352</v>
      </c>
    </row>
    <row r="4" spans="1:4">
      <c r="A4" t="s" s="4">
        <v>26</v>
      </c>
      <c r="B4" t="n" s="7">
        <v>237008</v>
      </c>
      <c r="C4" t="n" s="7">
        <v>237008</v>
      </c>
      <c r="D4" t="n" s="7">
        <v>239792</v>
      </c>
    </row>
    <row r="5" spans="1:4">
      <c r="A5" t="s" s="4">
        <v>37</v>
      </c>
      <c r="B5" t="n" s="5">
        <v>208878</v>
      </c>
      <c r="C5" t="n" s="5">
        <v>208878</v>
      </c>
      <c r="D5" t="n" s="5">
        <v>212272</v>
      </c>
    </row>
    <row r="6" spans="1:4">
      <c r="A6" t="s" s="4">
        <v>353</v>
      </c>
      <c r="C6" t="n" s="5">
        <v>19</v>
      </c>
    </row>
    <row r="7" spans="1:4">
      <c r="A7" t="s" s="4">
        <v>354</v>
      </c>
      <c r="B7" t="n" s="5">
        <v>37</v>
      </c>
      <c r="C7" t="n" s="7">
        <v>80</v>
      </c>
    </row>
    <row r="8" spans="1:4">
      <c r="A8" t="s" s="4">
        <v>355</v>
      </c>
      <c r="C8" t="s" s="4">
        <v>356</v>
      </c>
    </row>
    <row r="9" spans="1:4">
      <c r="A9" t="s" s="4">
        <v>357</v>
      </c>
      <c r="B9" t="n" s="5">
        <v>29600</v>
      </c>
      <c r="C9" t="n" s="7">
        <v>29600</v>
      </c>
      <c r="D9" t="n" s="5">
        <v>30600</v>
      </c>
    </row>
    <row r="10" spans="1:4">
      <c r="A10" t="s" s="4">
        <v>358</v>
      </c>
      <c r="B10" t="n" s="5">
        <v>32437</v>
      </c>
      <c r="C10" t="n" s="5">
        <v>32437</v>
      </c>
      <c r="D10" t="n" s="5">
        <v>33654</v>
      </c>
    </row>
    <row r="11" spans="1:4">
      <c r="A11" t="s" s="4">
        <v>359</v>
      </c>
    </row>
    <row r="12" spans="1:4">
      <c r="A12" t="s" s="3">
        <v>352</v>
      </c>
    </row>
    <row r="13" spans="1:4">
      <c r="A13" t="s" s="4">
        <v>360</v>
      </c>
      <c r="B13" t="n" s="5">
        <v>630</v>
      </c>
      <c r="C13" t="n" s="5">
        <v>630</v>
      </c>
      <c r="D13" t="n" s="7">
        <v>692</v>
      </c>
    </row>
    <row r="14" spans="1:4">
      <c r="A14" t="s" s="4">
        <v>361</v>
      </c>
    </row>
    <row r="15" spans="1:4">
      <c r="A15" t="s" s="3">
        <v>352</v>
      </c>
    </row>
    <row r="16" spans="1:4">
      <c r="A16" t="s" s="4">
        <v>26</v>
      </c>
      <c r="B16" t="n" s="5">
        <v>3600</v>
      </c>
      <c r="C16" t="n" s="5">
        <v>3600</v>
      </c>
    </row>
    <row r="17" spans="1:4">
      <c r="A17" t="s" s="4">
        <v>37</v>
      </c>
      <c r="B17" t="n" s="7">
        <v>3600</v>
      </c>
      <c r="C17" t="n" s="7">
        <v>3600</v>
      </c>
    </row>
    <row r="18" spans="1:4">
      <c r="A18" t="s" s="4">
        <v>362</v>
      </c>
    </row>
    <row r="19" spans="1:4">
      <c r="A19" t="s" s="3">
        <v>352</v>
      </c>
    </row>
    <row r="20" spans="1:4">
      <c r="A20" t="s" s="4">
        <v>363</v>
      </c>
      <c r="C20" t="s" s="4">
        <v>364</v>
      </c>
    </row>
    <row r="21" spans="1:4">
      <c r="A21" t="s" s="4">
        <v>365</v>
      </c>
      <c r="B21" t="s" s="4">
        <v>366</v>
      </c>
      <c r="C21" t="s" s="4">
        <v>366</v>
      </c>
    </row>
    <row r="22" spans="1:4">
      <c r="A22" t="s" s="4">
        <v>367</v>
      </c>
    </row>
    <row r="23" spans="1:4">
      <c r="A23" t="s" s="3">
        <v>352</v>
      </c>
    </row>
    <row r="24" spans="1:4">
      <c r="A24" t="s" s="4">
        <v>365</v>
      </c>
      <c r="B24" t="s" s="4">
        <v>368</v>
      </c>
      <c r="C24" t="s" s="4">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9</v>
      </c>
      <c r="B1" t="s" s="2">
        <v>2</v>
      </c>
      <c r="C1" t="s" s="2">
        <v>25</v>
      </c>
    </row>
    <row r="2" spans="1:3">
      <c r="A2" t="s" s="3">
        <v>370</v>
      </c>
    </row>
    <row r="3" spans="1:3">
      <c r="A3" t="s" s="4">
        <v>371</v>
      </c>
      <c r="B3" t="n" s="7">
        <v>35</v>
      </c>
      <c r="C3" t="n" s="7">
        <v>201</v>
      </c>
    </row>
    <row r="4" spans="1:3">
      <c r="A4" t="s" s="4">
        <v>372</v>
      </c>
      <c r="B4" t="n" s="5">
        <v>100</v>
      </c>
      <c r="C4" t="n" s="5">
        <v>79</v>
      </c>
    </row>
    <row r="5" spans="1:3">
      <c r="A5" t="s" s="4">
        <v>373</v>
      </c>
      <c r="B5" t="n" s="5">
        <v>660</v>
      </c>
      <c r="C5" t="n" s="5">
        <v>536</v>
      </c>
    </row>
    <row r="6" spans="1:3">
      <c r="A6" t="s" s="4">
        <v>374</v>
      </c>
      <c r="B6" t="n" s="5">
        <v>0</v>
      </c>
      <c r="C6" t="n" s="5">
        <v>270</v>
      </c>
    </row>
    <row r="7" spans="1:3">
      <c r="A7" t="s" s="4">
        <v>375</v>
      </c>
      <c r="B7" t="n" s="5">
        <v>501</v>
      </c>
      <c r="C7" t="n" s="5">
        <v>633</v>
      </c>
    </row>
    <row r="8" spans="1:3">
      <c r="A8" t="s" s="4">
        <v>376</v>
      </c>
      <c r="B8" t="n" s="5">
        <v>96</v>
      </c>
      <c r="C8" t="n" s="5">
        <v>96</v>
      </c>
    </row>
    <row r="9" spans="1:3">
      <c r="A9" t="s" s="4">
        <v>377</v>
      </c>
      <c r="B9" t="n" s="5">
        <v>27</v>
      </c>
      <c r="C9" t="n" s="5">
        <v>85</v>
      </c>
    </row>
    <row r="10" spans="1:3">
      <c r="A10" t="s" s="4">
        <v>378</v>
      </c>
      <c r="B10" t="n" s="5">
        <v>641</v>
      </c>
      <c r="C10" t="n" s="5">
        <v>1105</v>
      </c>
    </row>
    <row r="11" spans="1:3">
      <c r="A11" t="s" s="4">
        <v>379</v>
      </c>
      <c r="B11" t="n" s="5">
        <v>1436</v>
      </c>
      <c r="C11" t="n" s="5">
        <v>1921</v>
      </c>
    </row>
    <row r="12" spans="1:3">
      <c r="A12" t="s" s="4">
        <v>380</v>
      </c>
    </row>
    <row r="13" spans="1:3">
      <c r="A13" t="s" s="3">
        <v>370</v>
      </c>
    </row>
    <row r="14" spans="1:3">
      <c r="A14" t="s" s="4">
        <v>373</v>
      </c>
      <c r="B14" t="n" s="5">
        <v>576</v>
      </c>
      <c r="C14" t="n" s="5">
        <v>443</v>
      </c>
    </row>
    <row r="15" spans="1:3">
      <c r="A15" t="s" s="4">
        <v>381</v>
      </c>
    </row>
    <row r="16" spans="1:3">
      <c r="A16" t="s" s="3">
        <v>370</v>
      </c>
    </row>
    <row r="17" spans="1:3">
      <c r="A17" t="s" s="4">
        <v>373</v>
      </c>
      <c r="B17" t="n" s="5">
        <v>17</v>
      </c>
      <c r="C17" t="n" s="5">
        <v>29</v>
      </c>
    </row>
    <row r="18" spans="1:3">
      <c r="A18" t="s" s="4">
        <v>382</v>
      </c>
    </row>
    <row r="19" spans="1:3">
      <c r="A19" t="s" s="3">
        <v>370</v>
      </c>
    </row>
    <row r="20" spans="1:3">
      <c r="A20" t="s" s="4">
        <v>373</v>
      </c>
      <c r="B20" t="n" s="5">
        <v>67</v>
      </c>
      <c r="C20" t="n" s="5">
        <v>64</v>
      </c>
    </row>
    <row r="21" spans="1:3">
      <c r="A21" t="s" s="4">
        <v>375</v>
      </c>
      <c r="B21" t="n" s="5">
        <v>17</v>
      </c>
      <c r="C21" t="n" s="5">
        <v>21</v>
      </c>
    </row>
    <row r="22" spans="1:3">
      <c r="A22" t="s" s="4">
        <v>378</v>
      </c>
      <c r="B22" t="n" s="7">
        <v>17</v>
      </c>
      <c r="C22" t="n" s="7">
        <v>2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383</v>
      </c>
      <c r="B1" t="s" s="2">
        <v>1</v>
      </c>
      <c r="C1" t="s" s="2">
        <v>384</v>
      </c>
    </row>
    <row r="2" spans="1:3">
      <c r="B2" t="s" s="2">
        <v>2</v>
      </c>
      <c r="C2" t="s" s="2">
        <v>25</v>
      </c>
    </row>
    <row r="3" spans="1:3">
      <c r="A3" t="s" s="3">
        <v>370</v>
      </c>
    </row>
    <row r="4" spans="1:3">
      <c r="A4" t="s" s="4">
        <v>379</v>
      </c>
      <c r="B4" t="n" s="7">
        <v>1436</v>
      </c>
      <c r="C4" t="n" s="7">
        <v>1921</v>
      </c>
    </row>
    <row r="5" spans="1:3">
      <c r="A5" t="s" s="4">
        <v>373</v>
      </c>
      <c r="B5" t="n" s="5">
        <v>660</v>
      </c>
      <c r="C5" t="n" s="5">
        <v>536</v>
      </c>
    </row>
    <row r="6" spans="1:3">
      <c r="A6" t="s" s="4">
        <v>385</v>
      </c>
      <c r="B6" t="n" s="5">
        <v>641</v>
      </c>
      <c r="C6" t="n" s="5">
        <v>1105</v>
      </c>
    </row>
    <row r="7" spans="1:3">
      <c r="A7" t="s" s="4">
        <v>386</v>
      </c>
      <c r="B7" t="n" s="5">
        <v>100</v>
      </c>
      <c r="C7" t="n" s="5">
        <v>79</v>
      </c>
    </row>
    <row r="8" spans="1:3">
      <c r="A8" t="s" s="4">
        <v>387</v>
      </c>
      <c r="B8" t="n" s="7">
        <v>86</v>
      </c>
    </row>
    <row r="9" spans="1:3">
      <c r="A9" t="s" s="4">
        <v>388</v>
      </c>
      <c r="B9" t="s" s="4">
        <v>389</v>
      </c>
    </row>
    <row r="10" spans="1:3">
      <c r="A10" t="s" s="4">
        <v>390</v>
      </c>
      <c r="B10" t="n" s="7">
        <v>14</v>
      </c>
    </row>
    <row r="11" spans="1:3">
      <c r="A11" t="s" s="4">
        <v>391</v>
      </c>
    </row>
    <row r="12" spans="1:3">
      <c r="A12" t="s" s="3">
        <v>370</v>
      </c>
    </row>
    <row r="13" spans="1:3">
      <c r="A13" t="s" s="4">
        <v>379</v>
      </c>
      <c r="B13" t="n" s="5">
        <v>576</v>
      </c>
      <c r="C13" t="n" s="5">
        <v>713</v>
      </c>
    </row>
    <row r="14" spans="1:3">
      <c r="A14" t="s" s="4">
        <v>373</v>
      </c>
      <c r="B14" t="n" s="5">
        <v>576</v>
      </c>
      <c r="C14" t="n" s="5">
        <v>443</v>
      </c>
    </row>
    <row r="15" spans="1:3">
      <c r="A15" t="s" s="4">
        <v>385</v>
      </c>
      <c r="B15" t="n" s="5">
        <v>0</v>
      </c>
      <c r="C15" t="n" s="5">
        <v>270</v>
      </c>
    </row>
    <row r="16" spans="1:3">
      <c r="A16" t="s" s="4">
        <v>386</v>
      </c>
      <c r="B16" t="n" s="7">
        <v>100</v>
      </c>
      <c r="C16" t="n" s="5">
        <v>79</v>
      </c>
    </row>
    <row r="17" spans="1:3">
      <c r="A17" t="s" s="4">
        <v>362</v>
      </c>
    </row>
    <row r="18" spans="1:3">
      <c r="A18" t="s" s="3">
        <v>370</v>
      </c>
    </row>
    <row r="19" spans="1:3">
      <c r="A19" t="s" s="4">
        <v>388</v>
      </c>
      <c r="B19" t="s" s="4">
        <v>392</v>
      </c>
    </row>
    <row r="20" spans="1:3">
      <c r="A20" t="s" s="4">
        <v>367</v>
      </c>
    </row>
    <row r="21" spans="1:3">
      <c r="A21" t="s" s="3">
        <v>370</v>
      </c>
    </row>
    <row r="22" spans="1:3">
      <c r="A22" t="s" s="4">
        <v>388</v>
      </c>
      <c r="B22" t="s" s="4">
        <v>393</v>
      </c>
    </row>
    <row r="23" spans="1:3">
      <c r="A23" t="s" s="4">
        <v>380</v>
      </c>
    </row>
    <row r="24" spans="1:3">
      <c r="A24" t="s" s="3">
        <v>370</v>
      </c>
    </row>
    <row r="25" spans="1:3">
      <c r="A25" t="s" s="4">
        <v>373</v>
      </c>
      <c r="B25" t="n" s="7">
        <v>576</v>
      </c>
      <c r="C25" t="n" s="5">
        <v>443</v>
      </c>
    </row>
    <row r="26" spans="1:3">
      <c r="A26" t="s" s="4">
        <v>394</v>
      </c>
    </row>
    <row r="27" spans="1:3">
      <c r="A27" t="s" s="3">
        <v>370</v>
      </c>
    </row>
    <row r="28" spans="1:3">
      <c r="A28" t="s" s="4">
        <v>385</v>
      </c>
      <c r="B28" t="n" s="5">
        <v>0</v>
      </c>
      <c r="C28" t="n" s="5">
        <v>270</v>
      </c>
    </row>
    <row r="29" spans="1:3">
      <c r="A29" t="s" s="4">
        <v>395</v>
      </c>
      <c r="B29" t="n" s="5">
        <v>140</v>
      </c>
      <c r="C29" t="n" s="5">
        <v>220</v>
      </c>
    </row>
    <row r="30" spans="1:3">
      <c r="A30" t="s" s="4">
        <v>396</v>
      </c>
      <c r="B30" t="n" s="5">
        <v>436</v>
      </c>
      <c r="C30" t="n" s="5">
        <v>223</v>
      </c>
    </row>
    <row r="31" spans="1:3">
      <c r="A31" t="s" s="4">
        <v>382</v>
      </c>
    </row>
    <row r="32" spans="1:3">
      <c r="A32" t="s" s="3">
        <v>370</v>
      </c>
    </row>
    <row r="33" spans="1:3">
      <c r="A33" t="s" s="4">
        <v>373</v>
      </c>
      <c r="B33" t="n" s="5">
        <v>67</v>
      </c>
      <c r="C33" t="n" s="5">
        <v>64</v>
      </c>
    </row>
    <row r="34" spans="1:3">
      <c r="A34" t="s" s="4">
        <v>385</v>
      </c>
      <c r="B34" t="n" s="5">
        <v>17</v>
      </c>
      <c r="C34" t="n" s="5">
        <v>21</v>
      </c>
    </row>
    <row r="35" spans="1:3">
      <c r="A35" t="s" s="4">
        <v>397</v>
      </c>
    </row>
    <row r="36" spans="1:3">
      <c r="A36" t="s" s="3">
        <v>370</v>
      </c>
    </row>
    <row r="37" spans="1:3">
      <c r="A37" t="s" s="4">
        <v>373</v>
      </c>
      <c r="B37" t="n" s="7">
        <v>17</v>
      </c>
      <c r="C37" t="n" s="7">
        <v>29</v>
      </c>
    </row>
    <row r="38" spans="1:3">
      <c r="A38" t="s" s="4">
        <v>398</v>
      </c>
    </row>
    <row r="39" spans="1:3">
      <c r="A39" t="s" s="3">
        <v>370</v>
      </c>
    </row>
    <row r="40" spans="1:3">
      <c r="A40" t="s" s="4">
        <v>399</v>
      </c>
      <c r="B40" t="s" s="4">
        <v>400</v>
      </c>
      <c r="C40" t="s" s="4">
        <v>400</v>
      </c>
    </row>
    <row r="41" spans="1:3">
      <c r="A41" t="s" s="4">
        <v>401</v>
      </c>
      <c r="B41" t="n" s="5">
        <v>16</v>
      </c>
      <c r="C41" t="n" s="5">
        <v>16</v>
      </c>
    </row>
    <row r="42" spans="1:3">
      <c r="A42" t="s" s="4">
        <v>402</v>
      </c>
      <c r="B42" t="n" s="7">
        <v>191</v>
      </c>
      <c r="C42" t="n" s="7">
        <v>167</v>
      </c>
    </row>
    <row r="43" spans="1:3">
      <c r="A43" t="s" s="4">
        <v>403</v>
      </c>
      <c r="B43" t="n" s="7">
        <v>282</v>
      </c>
      <c r="C43" t="n" s="7">
        <v>26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04</v>
      </c>
      <c r="B1" t="s" s="2">
        <v>2</v>
      </c>
      <c r="C1" t="s" s="2">
        <v>25</v>
      </c>
    </row>
    <row r="2" spans="1:3">
      <c r="A2" t="s" s="3">
        <v>405</v>
      </c>
    </row>
    <row r="3" spans="1:3">
      <c r="A3" t="s" s="4">
        <v>406</v>
      </c>
      <c r="B3" t="n" s="7">
        <v>35</v>
      </c>
      <c r="C3" t="n" s="7">
        <v>201</v>
      </c>
    </row>
    <row r="4" spans="1:3">
      <c r="A4" t="s" s="4">
        <v>407</v>
      </c>
    </row>
    <row r="5" spans="1:3">
      <c r="A5" t="s" s="3">
        <v>405</v>
      </c>
    </row>
    <row r="6" spans="1:3">
      <c r="A6" t="s" s="4">
        <v>408</v>
      </c>
      <c r="B6" t="n" s="5">
        <v>35</v>
      </c>
      <c r="C6" t="n" s="5">
        <v>205</v>
      </c>
    </row>
    <row r="7" spans="1:3">
      <c r="A7" t="s" s="4">
        <v>409</v>
      </c>
      <c r="B7" t="n" s="5">
        <v>2</v>
      </c>
      <c r="C7" t="n" s="5">
        <v>5</v>
      </c>
    </row>
    <row r="8" spans="1:3">
      <c r="A8" t="s" s="4">
        <v>410</v>
      </c>
      <c r="B8" t="n" s="5">
        <v>-2</v>
      </c>
      <c r="C8" t="n" s="5">
        <v>-9</v>
      </c>
    </row>
    <row r="9" spans="1:3">
      <c r="A9" t="s" s="4">
        <v>406</v>
      </c>
      <c r="B9" t="n" s="7">
        <v>35</v>
      </c>
      <c r="C9" t="n" s="7">
        <v>20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1</v>
      </c>
      <c r="B1" t="s" s="2">
        <v>2</v>
      </c>
      <c r="C1" t="s" s="2">
        <v>25</v>
      </c>
    </row>
    <row r="2" spans="1:3">
      <c r="A2" t="s" s="3">
        <v>405</v>
      </c>
    </row>
    <row r="3" spans="1:3">
      <c r="A3" t="s" s="4">
        <v>412</v>
      </c>
      <c r="B3" t="n" s="7">
        <v>640</v>
      </c>
      <c r="C3" t="n" s="7">
        <v>487</v>
      </c>
    </row>
    <row r="4" spans="1:3">
      <c r="A4" t="s" s="4">
        <v>413</v>
      </c>
      <c r="B4" t="n" s="5">
        <v>660</v>
      </c>
      <c r="C4" t="n" s="5">
        <v>536</v>
      </c>
    </row>
    <row r="5" spans="1:3">
      <c r="A5" t="s" s="4">
        <v>382</v>
      </c>
    </row>
    <row r="6" spans="1:3">
      <c r="A6" t="s" s="3">
        <v>405</v>
      </c>
    </row>
    <row r="7" spans="1:3">
      <c r="A7" t="s" s="4">
        <v>412</v>
      </c>
      <c r="B7" t="n" s="5">
        <v>48</v>
      </c>
      <c r="C7" t="n" s="5">
        <v>48</v>
      </c>
    </row>
    <row r="8" spans="1:3">
      <c r="A8" t="s" s="4">
        <v>413</v>
      </c>
      <c r="B8" t="n" s="5">
        <v>67</v>
      </c>
      <c r="C8" t="n" s="5">
        <v>64</v>
      </c>
    </row>
    <row r="9" spans="1:3">
      <c r="A9" t="s" s="4">
        <v>414</v>
      </c>
    </row>
    <row r="10" spans="1:3">
      <c r="A10" t="s" s="3">
        <v>405</v>
      </c>
    </row>
    <row r="11" spans="1:3">
      <c r="A11" t="s" s="4">
        <v>412</v>
      </c>
      <c r="B11" t="n" s="5">
        <v>156</v>
      </c>
      <c r="C11" t="n" s="5">
        <v>210</v>
      </c>
    </row>
    <row r="12" spans="1:3">
      <c r="A12" t="s" s="4">
        <v>413</v>
      </c>
      <c r="B12" t="n" s="5">
        <v>156</v>
      </c>
      <c r="C12" t="n" s="5">
        <v>239</v>
      </c>
    </row>
    <row r="13" spans="1:3">
      <c r="A13" t="s" s="4">
        <v>415</v>
      </c>
    </row>
    <row r="14" spans="1:3">
      <c r="A14" t="s" s="3">
        <v>405</v>
      </c>
    </row>
    <row r="15" spans="1:3">
      <c r="A15" t="s" s="4">
        <v>412</v>
      </c>
      <c r="B15" t="n" s="5">
        <v>227</v>
      </c>
      <c r="C15" t="n" s="5">
        <v>109</v>
      </c>
    </row>
    <row r="16" spans="1:3">
      <c r="A16" t="s" s="4">
        <v>413</v>
      </c>
      <c r="B16" t="n" s="5">
        <v>226</v>
      </c>
      <c r="C16" t="n" s="5">
        <v>110</v>
      </c>
    </row>
    <row r="17" spans="1:3">
      <c r="A17" t="s" s="4">
        <v>416</v>
      </c>
    </row>
    <row r="18" spans="1:3">
      <c r="A18" t="s" s="3">
        <v>405</v>
      </c>
    </row>
    <row r="19" spans="1:3">
      <c r="A19" t="s" s="4">
        <v>412</v>
      </c>
      <c r="B19" t="n" s="5">
        <v>167</v>
      </c>
      <c r="C19" t="n" s="5">
        <v>100</v>
      </c>
    </row>
    <row r="20" spans="1:3">
      <c r="A20" t="s" s="4">
        <v>413</v>
      </c>
      <c r="B20" t="n" s="5">
        <v>169</v>
      </c>
      <c r="C20" t="n" s="5">
        <v>103</v>
      </c>
    </row>
    <row r="21" spans="1:3">
      <c r="A21" t="s" s="4">
        <v>417</v>
      </c>
    </row>
    <row r="22" spans="1:3">
      <c r="A22" t="s" s="3">
        <v>405</v>
      </c>
    </row>
    <row r="23" spans="1:3">
      <c r="A23" t="s" s="4">
        <v>412</v>
      </c>
      <c r="B23" t="n" s="5">
        <v>42</v>
      </c>
      <c r="C23" t="n" s="5">
        <v>20</v>
      </c>
    </row>
    <row r="24" spans="1:3">
      <c r="A24" t="s" s="4">
        <v>413</v>
      </c>
      <c r="B24" t="n" s="7">
        <v>42</v>
      </c>
      <c r="C24" t="n" s="7">
        <v>2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18</v>
      </c>
      <c r="B1" t="s" s="2">
        <v>2</v>
      </c>
      <c r="C1" t="s" s="2">
        <v>25</v>
      </c>
    </row>
    <row r="2" spans="1:3">
      <c r="A2" t="s" s="3">
        <v>405</v>
      </c>
    </row>
    <row r="3" spans="1:3">
      <c r="A3" t="s" s="4">
        <v>419</v>
      </c>
      <c r="B3" t="n" s="7">
        <v>511</v>
      </c>
      <c r="C3" t="n" s="7">
        <v>903</v>
      </c>
    </row>
    <row r="4" spans="1:3">
      <c r="A4" t="s" s="4">
        <v>420</v>
      </c>
      <c r="B4" t="n" s="5">
        <v>641</v>
      </c>
      <c r="C4" t="n" s="5">
        <v>1105</v>
      </c>
    </row>
    <row r="5" spans="1:3">
      <c r="A5" t="s" s="4">
        <v>391</v>
      </c>
    </row>
    <row r="6" spans="1:3">
      <c r="A6" t="s" s="3">
        <v>405</v>
      </c>
    </row>
    <row r="7" spans="1:3">
      <c r="A7" t="s" s="4">
        <v>420</v>
      </c>
      <c r="B7" t="n" s="5">
        <v>0</v>
      </c>
      <c r="C7" t="n" s="5">
        <v>270</v>
      </c>
    </row>
    <row r="8" spans="1:3">
      <c r="A8" t="s" s="4">
        <v>394</v>
      </c>
    </row>
    <row r="9" spans="1:3">
      <c r="A9" t="s" s="3">
        <v>405</v>
      </c>
    </row>
    <row r="10" spans="1:3">
      <c r="A10" t="s" s="4">
        <v>419</v>
      </c>
      <c r="B10" t="n" s="5">
        <v>0</v>
      </c>
      <c r="C10" t="n" s="5">
        <v>268</v>
      </c>
    </row>
    <row r="11" spans="1:3">
      <c r="A11" t="s" s="4">
        <v>420</v>
      </c>
      <c r="B11" t="n" s="5">
        <v>0</v>
      </c>
      <c r="C11" t="n" s="5">
        <v>270</v>
      </c>
    </row>
    <row r="12" spans="1:3">
      <c r="A12" t="s" s="4">
        <v>421</v>
      </c>
    </row>
    <row r="13" spans="1:3">
      <c r="A13" t="s" s="3">
        <v>405</v>
      </c>
    </row>
    <row r="14" spans="1:3">
      <c r="A14" t="s" s="4">
        <v>419</v>
      </c>
      <c r="B14" t="n" s="5">
        <v>399</v>
      </c>
      <c r="C14" t="n" s="5">
        <v>518</v>
      </c>
    </row>
    <row r="15" spans="1:3">
      <c r="A15" t="s" s="4">
        <v>420</v>
      </c>
      <c r="B15" t="n" s="5">
        <v>501</v>
      </c>
      <c r="C15" t="n" s="5">
        <v>633</v>
      </c>
    </row>
    <row r="16" spans="1:3">
      <c r="A16" t="s" s="4">
        <v>382</v>
      </c>
    </row>
    <row r="17" spans="1:3">
      <c r="A17" t="s" s="3">
        <v>405</v>
      </c>
    </row>
    <row r="18" spans="1:3">
      <c r="A18" t="s" s="4">
        <v>419</v>
      </c>
      <c r="B18" t="n" s="5">
        <v>16</v>
      </c>
      <c r="C18" t="n" s="5">
        <v>21</v>
      </c>
    </row>
    <row r="19" spans="1:3">
      <c r="A19" t="s" s="4">
        <v>420</v>
      </c>
      <c r="B19" t="n" s="5">
        <v>17</v>
      </c>
      <c r="C19" t="n" s="5">
        <v>21</v>
      </c>
    </row>
    <row r="20" spans="1:3">
      <c r="A20" t="s" s="4">
        <v>422</v>
      </c>
    </row>
    <row r="21" spans="1:3">
      <c r="A21" t="s" s="3">
        <v>405</v>
      </c>
    </row>
    <row r="22" spans="1:3">
      <c r="A22" t="s" s="4">
        <v>419</v>
      </c>
      <c r="B22" t="n" s="5">
        <v>93</v>
      </c>
      <c r="C22" t="n" s="5">
        <v>92</v>
      </c>
    </row>
    <row r="23" spans="1:3">
      <c r="A23" t="s" s="4">
        <v>420</v>
      </c>
      <c r="B23" t="n" s="5">
        <v>93</v>
      </c>
      <c r="C23" t="n" s="5">
        <v>92</v>
      </c>
    </row>
    <row r="24" spans="1:3">
      <c r="A24" t="s" s="4">
        <v>423</v>
      </c>
    </row>
    <row r="25" spans="1:3">
      <c r="A25" t="s" s="3">
        <v>405</v>
      </c>
    </row>
    <row r="26" spans="1:3">
      <c r="A26" t="s" s="4">
        <v>419</v>
      </c>
      <c r="B26" t="n" s="5">
        <v>3</v>
      </c>
      <c r="C26" t="n" s="5">
        <v>4</v>
      </c>
    </row>
    <row r="27" spans="1:3">
      <c r="A27" t="s" s="4">
        <v>420</v>
      </c>
      <c r="B27" t="n" s="5">
        <v>3</v>
      </c>
      <c r="C27" t="n" s="5">
        <v>4</v>
      </c>
    </row>
    <row r="28" spans="1:3">
      <c r="A28" t="s" s="4">
        <v>424</v>
      </c>
    </row>
    <row r="29" spans="1:3">
      <c r="A29" t="s" s="3">
        <v>405</v>
      </c>
    </row>
    <row r="30" spans="1:3">
      <c r="A30" t="s" s="4">
        <v>419</v>
      </c>
      <c r="B30" t="n" s="5">
        <v>96</v>
      </c>
      <c r="C30" t="n" s="5">
        <v>96</v>
      </c>
    </row>
    <row r="31" spans="1:3">
      <c r="A31" t="s" s="4">
        <v>420</v>
      </c>
      <c r="B31" t="n" s="5">
        <v>96</v>
      </c>
      <c r="C31" t="n" s="5">
        <v>96</v>
      </c>
    </row>
    <row r="32" spans="1:3">
      <c r="A32" t="s" s="4">
        <v>425</v>
      </c>
    </row>
    <row r="33" spans="1:3">
      <c r="A33" t="s" s="3">
        <v>405</v>
      </c>
    </row>
    <row r="34" spans="1:3">
      <c r="A34" t="s" s="4">
        <v>419</v>
      </c>
      <c r="B34" t="n" s="5">
        <v>0</v>
      </c>
      <c r="C34" t="n" s="5">
        <v>0</v>
      </c>
    </row>
    <row r="35" spans="1:3">
      <c r="A35" t="s" s="4">
        <v>420</v>
      </c>
      <c r="B35" t="n" s="7">
        <v>27</v>
      </c>
      <c r="C35" t="n" s="7">
        <v>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10</v>
      </c>
      <c r="C1" t="s" s="2">
        <v>72</v>
      </c>
      <c r="E1" t="s" s="2">
        <v>1</v>
      </c>
    </row>
    <row r="2" spans="1:6">
      <c r="C2" t="s" s="2">
        <v>2</v>
      </c>
      <c r="D2" t="s" s="2">
        <v>73</v>
      </c>
      <c r="E2" t="s" s="2">
        <v>2</v>
      </c>
      <c r="F2" t="s" s="2">
        <v>73</v>
      </c>
    </row>
    <row r="3" spans="1:6">
      <c r="A3" t="s" s="3">
        <v>111</v>
      </c>
    </row>
    <row r="4" spans="1:6">
      <c r="A4" t="s" s="4">
        <v>97</v>
      </c>
      <c r="C4" t="n" s="7">
        <v>826</v>
      </c>
      <c r="D4" t="n" s="7">
        <v>841</v>
      </c>
      <c r="E4" t="n" s="7">
        <v>1651</v>
      </c>
      <c r="F4" t="n" s="7">
        <v>1585</v>
      </c>
    </row>
    <row r="5" spans="1:6">
      <c r="A5" t="s" s="3">
        <v>112</v>
      </c>
    </row>
    <row r="6" spans="1:6">
      <c r="A6" t="s" s="4">
        <v>113</v>
      </c>
      <c r="C6" t="n" s="5">
        <v>-1</v>
      </c>
      <c r="D6" t="n" s="5">
        <v>4</v>
      </c>
      <c r="E6" t="n" s="5">
        <v>-1</v>
      </c>
      <c r="F6" t="n" s="5">
        <v>4</v>
      </c>
    </row>
    <row r="7" spans="1:6">
      <c r="A7" t="s" s="4">
        <v>114</v>
      </c>
      <c r="B7" t="s" s="4">
        <v>115</v>
      </c>
      <c r="C7" t="n" s="5">
        <v>0</v>
      </c>
      <c r="D7" t="n" s="5">
        <v>-2</v>
      </c>
      <c r="E7" t="n" s="5">
        <v>0</v>
      </c>
      <c r="F7" t="n" s="5">
        <v>6</v>
      </c>
    </row>
    <row r="8" spans="1:6">
      <c r="A8" t="s" s="4">
        <v>116</v>
      </c>
      <c r="C8" t="n" s="5">
        <v>-1</v>
      </c>
      <c r="D8" t="n" s="5">
        <v>6</v>
      </c>
      <c r="E8" t="n" s="5">
        <v>-1</v>
      </c>
      <c r="F8" t="n" s="5">
        <v>-2</v>
      </c>
    </row>
    <row r="9" spans="1:6">
      <c r="A9" t="s" s="4">
        <v>117</v>
      </c>
      <c r="C9" t="n" s="5">
        <v>0</v>
      </c>
      <c r="D9" t="n" s="5">
        <v>0</v>
      </c>
      <c r="E9" t="n" s="5">
        <v>-1</v>
      </c>
      <c r="F9" t="n" s="5">
        <v>0</v>
      </c>
    </row>
    <row r="10" spans="1:6">
      <c r="A10" t="s" s="4">
        <v>118</v>
      </c>
      <c r="B10" t="s" s="4">
        <v>119</v>
      </c>
      <c r="C10" t="n" s="5">
        <v>101</v>
      </c>
      <c r="D10" t="n" s="5">
        <v>30</v>
      </c>
      <c r="E10" t="n" s="5">
        <v>-64</v>
      </c>
      <c r="F10" t="n" s="5">
        <v>38</v>
      </c>
    </row>
    <row r="11" spans="1:6">
      <c r="A11" t="s" s="4">
        <v>120</v>
      </c>
      <c r="C11" t="n" s="5">
        <v>100</v>
      </c>
      <c r="D11" t="n" s="5">
        <v>36</v>
      </c>
      <c r="E11" t="n" s="5">
        <v>-66</v>
      </c>
      <c r="F11" t="n" s="5">
        <v>36</v>
      </c>
    </row>
    <row r="12" spans="1:6">
      <c r="A12" t="s" s="4">
        <v>121</v>
      </c>
      <c r="C12" t="n" s="5">
        <v>926</v>
      </c>
      <c r="D12" t="n" s="5">
        <v>877</v>
      </c>
      <c r="E12" t="n" s="5">
        <v>1585</v>
      </c>
      <c r="F12" t="n" s="5">
        <v>1621</v>
      </c>
    </row>
    <row r="13" spans="1:6">
      <c r="A13" t="s" s="4">
        <v>122</v>
      </c>
      <c r="C13" t="n" s="5">
        <v>7</v>
      </c>
      <c r="D13" t="n" s="5">
        <v>33</v>
      </c>
      <c r="E13" t="n" s="5">
        <v>10</v>
      </c>
      <c r="F13" t="n" s="5">
        <v>21</v>
      </c>
    </row>
    <row r="14" spans="1:6">
      <c r="A14" t="s" s="4">
        <v>123</v>
      </c>
      <c r="C14" t="n" s="7">
        <v>919</v>
      </c>
      <c r="D14" t="n" s="7">
        <v>844</v>
      </c>
      <c r="E14" t="n" s="7">
        <v>1575</v>
      </c>
      <c r="F14" t="n" s="7">
        <v>1600</v>
      </c>
    </row>
    <row r="15" spans="1:6">
      <c r="A15" t="n"/>
    </row>
    <row r="16" spans="1:6">
      <c r="A16" t="s" s="4">
        <v>115</v>
      </c>
      <c r="B16" t="s" s="4">
        <v>124</v>
      </c>
    </row>
    <row r="17" spans="1:6">
      <c r="A17" t="s" s="4">
        <v>119</v>
      </c>
      <c r="B17" t="s" s="4">
        <v>125</v>
      </c>
    </row>
  </sheetData>
  <mergeCells count="6">
    <mergeCell ref="A1:B2"/>
    <mergeCell ref="C1:D1"/>
    <mergeCell ref="E1:F1"/>
    <mergeCell ref="A15:E15"/>
    <mergeCell ref="B16:E16"/>
    <mergeCell ref="B17:E17"/>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26</v>
      </c>
      <c r="B1" t="s" s="2">
        <v>2</v>
      </c>
      <c r="C1" t="s" s="2">
        <v>25</v>
      </c>
      <c r="D1" t="s" s="2">
        <v>73</v>
      </c>
      <c r="E1" t="s" s="2">
        <v>159</v>
      </c>
    </row>
    <row r="2" spans="1:5">
      <c r="A2" t="s" s="3">
        <v>427</v>
      </c>
    </row>
    <row r="3" spans="1:5">
      <c r="A3" t="s" s="4">
        <v>27</v>
      </c>
      <c r="B3" t="n" s="7">
        <v>4907</v>
      </c>
      <c r="C3" t="n" s="7">
        <v>5723</v>
      </c>
      <c r="D3" t="n" s="7">
        <v>5127</v>
      </c>
      <c r="E3" t="n" s="7">
        <v>4390</v>
      </c>
    </row>
    <row r="4" spans="1:5">
      <c r="A4" t="s" s="4">
        <v>428</v>
      </c>
      <c r="B4" t="n" s="5">
        <v>660</v>
      </c>
      <c r="C4" t="n" s="5">
        <v>536</v>
      </c>
    </row>
    <row r="5" spans="1:5">
      <c r="A5" t="s" s="4">
        <v>385</v>
      </c>
      <c r="B5" t="n" s="5">
        <v>641</v>
      </c>
      <c r="C5" t="n" s="5">
        <v>1105</v>
      </c>
    </row>
    <row r="6" spans="1:5">
      <c r="A6" t="s" s="4">
        <v>35</v>
      </c>
      <c r="B6" t="n" s="5">
        <v>1056</v>
      </c>
      <c r="C6" t="n" s="5">
        <v>685</v>
      </c>
    </row>
    <row r="7" spans="1:5">
      <c r="A7" t="s" s="4">
        <v>44</v>
      </c>
      <c r="B7" t="n" s="5">
        <v>-971</v>
      </c>
      <c r="C7" t="n" s="5">
        <v>-886</v>
      </c>
    </row>
    <row r="8" spans="1:5">
      <c r="A8" t="s" s="4">
        <v>429</v>
      </c>
      <c r="B8" t="n" s="5">
        <v>-96</v>
      </c>
      <c r="C8" t="n" s="5">
        <v>-119</v>
      </c>
    </row>
    <row r="9" spans="1:5">
      <c r="A9" t="s" s="4">
        <v>391</v>
      </c>
    </row>
    <row r="10" spans="1:5">
      <c r="A10" t="s" s="3">
        <v>427</v>
      </c>
    </row>
    <row r="11" spans="1:5">
      <c r="A11" t="s" s="4">
        <v>27</v>
      </c>
      <c r="B11" t="n" s="5">
        <v>120</v>
      </c>
      <c r="C11" t="n" s="5">
        <v>120</v>
      </c>
    </row>
    <row r="12" spans="1:5">
      <c r="A12" t="s" s="4">
        <v>428</v>
      </c>
      <c r="B12" t="n" s="5">
        <v>576</v>
      </c>
      <c r="C12" t="n" s="5">
        <v>443</v>
      </c>
    </row>
    <row r="13" spans="1:5">
      <c r="A13" t="s" s="4">
        <v>385</v>
      </c>
      <c r="B13" t="n" s="5">
        <v>0</v>
      </c>
      <c r="C13" t="n" s="5">
        <v>270</v>
      </c>
    </row>
    <row r="14" spans="1:5">
      <c r="A14" t="s" s="4">
        <v>35</v>
      </c>
      <c r="B14" t="n" s="5">
        <v>35</v>
      </c>
      <c r="C14" t="n" s="5">
        <v>20</v>
      </c>
    </row>
    <row r="15" spans="1:5">
      <c r="A15" t="s" s="4">
        <v>44</v>
      </c>
      <c r="B15" t="n" s="5">
        <v>-79</v>
      </c>
      <c r="C15" t="n" s="5">
        <v>-18</v>
      </c>
    </row>
    <row r="16" spans="1:5">
      <c r="A16" t="s" s="4">
        <v>429</v>
      </c>
      <c r="B16" t="n" s="5">
        <v>-97</v>
      </c>
      <c r="C16" t="n" s="5">
        <v>-139</v>
      </c>
    </row>
    <row r="17" spans="1:5">
      <c r="A17" t="s" s="4">
        <v>430</v>
      </c>
      <c r="B17" t="n" s="7">
        <v>555</v>
      </c>
      <c r="C17" t="n" s="7">
        <v>69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31</v>
      </c>
      <c r="B1" t="s" s="2">
        <v>2</v>
      </c>
      <c r="C1" t="s" s="2">
        <v>25</v>
      </c>
      <c r="D1" t="s" s="2">
        <v>73</v>
      </c>
      <c r="E1" t="s" s="2">
        <v>159</v>
      </c>
    </row>
    <row r="2" spans="1:5">
      <c r="A2" t="s" s="3">
        <v>432</v>
      </c>
    </row>
    <row r="3" spans="1:5">
      <c r="A3" t="s" s="4">
        <v>27</v>
      </c>
      <c r="B3" t="n" s="7">
        <v>4907</v>
      </c>
      <c r="C3" t="n" s="7">
        <v>5723</v>
      </c>
      <c r="D3" t="n" s="7">
        <v>5127</v>
      </c>
      <c r="E3" t="n" s="7">
        <v>4390</v>
      </c>
    </row>
    <row r="4" spans="1:5">
      <c r="A4" t="s" s="4">
        <v>29</v>
      </c>
      <c r="B4" t="n" s="5">
        <v>1436</v>
      </c>
      <c r="C4" t="n" s="5">
        <v>1921</v>
      </c>
    </row>
    <row r="5" spans="1:5">
      <c r="A5" t="s" s="4">
        <v>35</v>
      </c>
      <c r="B5" t="n" s="5">
        <v>1056</v>
      </c>
      <c r="C5" t="n" s="5">
        <v>685</v>
      </c>
    </row>
    <row r="6" spans="1:5">
      <c r="A6" t="s" s="4">
        <v>39</v>
      </c>
      <c r="B6" t="n" s="5">
        <v>-5219</v>
      </c>
    </row>
    <row r="7" spans="1:5">
      <c r="A7" t="s" s="4">
        <v>44</v>
      </c>
      <c r="B7" t="n" s="5">
        <v>-971</v>
      </c>
      <c r="C7" t="n" s="5">
        <v>-886</v>
      </c>
    </row>
    <row r="8" spans="1:5">
      <c r="A8" t="s" s="4">
        <v>433</v>
      </c>
      <c r="B8" t="n" s="5">
        <v>-96</v>
      </c>
      <c r="C8" t="n" s="5">
        <v>-119</v>
      </c>
    </row>
    <row r="9" spans="1:5">
      <c r="A9" t="s" s="4">
        <v>434</v>
      </c>
    </row>
    <row r="10" spans="1:5">
      <c r="A10" t="s" s="3">
        <v>432</v>
      </c>
    </row>
    <row r="11" spans="1:5">
      <c r="A11" t="s" s="4">
        <v>27</v>
      </c>
      <c r="B11" t="n" s="5">
        <v>64</v>
      </c>
      <c r="C11" t="n" s="5">
        <v>278</v>
      </c>
    </row>
    <row r="12" spans="1:5">
      <c r="A12" t="s" s="4">
        <v>29</v>
      </c>
      <c r="B12" t="n" s="5">
        <v>901</v>
      </c>
      <c r="C12" t="n" s="5">
        <v>3320</v>
      </c>
    </row>
    <row r="13" spans="1:5">
      <c r="A13" t="s" s="4">
        <v>35</v>
      </c>
      <c r="B13" t="n" s="5">
        <v>40</v>
      </c>
      <c r="C13" t="n" s="5">
        <v>32</v>
      </c>
    </row>
    <row r="14" spans="1:5">
      <c r="A14" t="s" s="4">
        <v>435</v>
      </c>
      <c r="B14" t="n" s="5">
        <v>941</v>
      </c>
      <c r="C14" t="n" s="5">
        <v>3352</v>
      </c>
    </row>
    <row r="15" spans="1:5">
      <c r="A15" t="s" s="4">
        <v>39</v>
      </c>
      <c r="B15" t="n" s="5">
        <v>0</v>
      </c>
      <c r="C15" t="n" s="5">
        <v>-3389</v>
      </c>
    </row>
    <row r="16" spans="1:5">
      <c r="A16" t="s" s="4">
        <v>44</v>
      </c>
      <c r="B16" t="n" s="5">
        <v>-192</v>
      </c>
      <c r="C16" t="n" s="5">
        <v>-245</v>
      </c>
    </row>
    <row r="17" spans="1:5">
      <c r="A17" t="s" s="4">
        <v>61</v>
      </c>
      <c r="B17" t="n" s="5">
        <v>0</v>
      </c>
      <c r="C17" t="n" s="5">
        <v>19</v>
      </c>
    </row>
    <row r="18" spans="1:5">
      <c r="A18" t="s" s="4">
        <v>433</v>
      </c>
      <c r="B18" t="n" s="5">
        <v>-257</v>
      </c>
      <c r="C18" t="n" s="5">
        <v>-15</v>
      </c>
    </row>
    <row r="19" spans="1:5">
      <c r="A19" t="s" s="4">
        <v>436</v>
      </c>
      <c r="B19" t="n" s="7">
        <v>556</v>
      </c>
      <c r="C19" t="n"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437</v>
      </c>
      <c r="B1" t="s" s="2">
        <v>72</v>
      </c>
      <c r="D1" t="s" s="2">
        <v>1</v>
      </c>
    </row>
    <row r="2" spans="1:6">
      <c r="B2" t="s" s="2">
        <v>2</v>
      </c>
      <c r="C2" t="s" s="2">
        <v>73</v>
      </c>
      <c r="D2" t="s" s="2">
        <v>2</v>
      </c>
      <c r="E2" t="s" s="2">
        <v>73</v>
      </c>
      <c r="F2" t="s" s="2">
        <v>25</v>
      </c>
    </row>
    <row r="3" spans="1:6">
      <c r="A3" t="s" s="3">
        <v>432</v>
      </c>
    </row>
    <row r="4" spans="1:6">
      <c r="A4" t="s" s="4">
        <v>438</v>
      </c>
      <c r="B4" t="n" s="7">
        <v>7</v>
      </c>
      <c r="C4" t="n" s="7">
        <v>33</v>
      </c>
      <c r="D4" t="n" s="7">
        <v>10</v>
      </c>
      <c r="E4" t="n" s="7">
        <v>21</v>
      </c>
    </row>
    <row r="5" spans="1:6">
      <c r="A5" t="s" s="4">
        <v>439</v>
      </c>
      <c r="B5" t="n" s="5">
        <v>4</v>
      </c>
      <c r="C5" t="n" s="5">
        <v>32</v>
      </c>
      <c r="D5" t="n" s="5">
        <v>3</v>
      </c>
      <c r="E5" t="n" s="5">
        <v>19</v>
      </c>
    </row>
    <row r="6" spans="1:6">
      <c r="A6" t="s" s="4">
        <v>297</v>
      </c>
    </row>
    <row r="7" spans="1:6">
      <c r="A7" t="s" s="3">
        <v>432</v>
      </c>
    </row>
    <row r="8" spans="1:6">
      <c r="A8" t="s" s="4">
        <v>440</v>
      </c>
      <c r="B8" t="n" s="5">
        <v>12</v>
      </c>
      <c r="C8" t="n" s="5">
        <v>28</v>
      </c>
      <c r="D8" t="n" s="5">
        <v>16</v>
      </c>
      <c r="E8" t="n" s="5">
        <v>12</v>
      </c>
    </row>
    <row r="9" spans="1:6">
      <c r="A9" t="s" s="4">
        <v>438</v>
      </c>
      <c r="B9" t="n" s="5">
        <v>7</v>
      </c>
      <c r="D9" t="n" s="5">
        <v>7</v>
      </c>
    </row>
    <row r="10" spans="1:6">
      <c r="A10" t="s" s="4">
        <v>439</v>
      </c>
      <c r="C10" t="n" s="7">
        <v>28</v>
      </c>
      <c r="E10" t="n" s="7">
        <v>12</v>
      </c>
    </row>
    <row r="11" spans="1:6">
      <c r="A11" t="s" s="4">
        <v>300</v>
      </c>
    </row>
    <row r="12" spans="1:6">
      <c r="A12" t="s" s="3">
        <v>432</v>
      </c>
    </row>
    <row r="13" spans="1:6">
      <c r="A13" t="s" s="4">
        <v>441</v>
      </c>
      <c r="B13" t="n" s="7">
        <v>3000</v>
      </c>
      <c r="D13" t="n" s="7">
        <v>3000</v>
      </c>
    </row>
    <row r="14" spans="1:6">
      <c r="A14" t="s" s="4">
        <v>442</v>
      </c>
      <c r="F14" t="n" s="7">
        <v>1400000</v>
      </c>
    </row>
    <row r="15" spans="1:6">
      <c r="A15" t="s" s="4">
        <v>443</v>
      </c>
    </row>
    <row r="16" spans="1:6">
      <c r="A16" t="s" s="3">
        <v>432</v>
      </c>
    </row>
    <row r="17" spans="1:6">
      <c r="A17" t="s" s="4">
        <v>441</v>
      </c>
      <c r="F17" t="n" s="5">
        <v>1700000</v>
      </c>
    </row>
    <row r="18" spans="1:6">
      <c r="A18" t="s" s="4">
        <v>444</v>
      </c>
    </row>
    <row r="19" spans="1:6">
      <c r="A19" t="s" s="3">
        <v>432</v>
      </c>
    </row>
    <row r="20" spans="1:6">
      <c r="A20" t="s" s="4">
        <v>441</v>
      </c>
      <c r="F20" t="n" s="7">
        <v>18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8"/>
  </cols>
  <sheetData>
    <row r="1" spans="1:3">
      <c r="A1" t="s" s="1">
        <v>445</v>
      </c>
      <c r="B1" t="s" s="2">
        <v>2</v>
      </c>
      <c r="C1" t="s" s="2">
        <v>25</v>
      </c>
    </row>
    <row r="2" spans="1:3">
      <c r="A2" t="s" s="3">
        <v>432</v>
      </c>
    </row>
    <row r="3" spans="1:3">
      <c r="A3" t="s" s="4">
        <v>446</v>
      </c>
      <c r="B3" t="n" s="7">
        <v>3000000000</v>
      </c>
    </row>
    <row r="4" spans="1:3">
      <c r="A4" t="s" s="4">
        <v>447</v>
      </c>
      <c r="C4" t="n" s="7">
        <v>1400000000000</v>
      </c>
    </row>
    <row r="5" spans="1:3">
      <c r="A5" t="s" s="4">
        <v>448</v>
      </c>
    </row>
    <row r="6" spans="1:3">
      <c r="A6" t="s" s="3">
        <v>432</v>
      </c>
    </row>
    <row r="7" spans="1:3">
      <c r="A7" t="s" s="4">
        <v>446</v>
      </c>
      <c r="B7" t="n" s="5">
        <v>51000000</v>
      </c>
    </row>
    <row r="8" spans="1:3">
      <c r="A8" t="s" s="4">
        <v>449</v>
      </c>
      <c r="C8" t="n" s="5">
        <v>0</v>
      </c>
    </row>
    <row r="9" spans="1:3">
      <c r="A9" t="s" s="4">
        <v>447</v>
      </c>
      <c r="C9" t="n" s="5">
        <v>0</v>
      </c>
    </row>
    <row r="10" spans="1:3">
      <c r="A10" t="s" s="4">
        <v>450</v>
      </c>
      <c r="C10" t="n" s="5">
        <v>57000000</v>
      </c>
    </row>
    <row r="11" spans="1:3">
      <c r="A11" t="s" s="4">
        <v>127</v>
      </c>
      <c r="C11" t="n" s="5">
        <v>57000000</v>
      </c>
    </row>
    <row r="12" spans="1:3">
      <c r="A12" t="s" s="4">
        <v>451</v>
      </c>
    </row>
    <row r="13" spans="1:3">
      <c r="A13" t="s" s="3">
        <v>432</v>
      </c>
    </row>
    <row r="14" spans="1:3">
      <c r="A14" t="s" s="4">
        <v>446</v>
      </c>
      <c r="B14" t="n" s="5">
        <v>5000000</v>
      </c>
    </row>
    <row r="15" spans="1:3">
      <c r="A15" t="s" s="4">
        <v>449</v>
      </c>
      <c r="C15" t="n" s="5">
        <v>2000000</v>
      </c>
    </row>
    <row r="16" spans="1:3">
      <c r="A16" t="s" s="4">
        <v>447</v>
      </c>
      <c r="C16" t="n" s="5">
        <v>191000000</v>
      </c>
    </row>
    <row r="17" spans="1:3">
      <c r="A17" t="s" s="4">
        <v>450</v>
      </c>
      <c r="C17" t="n" s="5">
        <v>177000000</v>
      </c>
    </row>
    <row r="18" spans="1:3">
      <c r="A18" t="s" s="4">
        <v>127</v>
      </c>
      <c r="C18" t="n" s="5">
        <v>370000000</v>
      </c>
    </row>
    <row r="19" spans="1:3">
      <c r="A19" t="s" s="4">
        <v>452</v>
      </c>
    </row>
    <row r="20" spans="1:3">
      <c r="A20" t="s" s="3">
        <v>432</v>
      </c>
    </row>
    <row r="21" spans="1:3">
      <c r="A21" t="s" s="4">
        <v>446</v>
      </c>
      <c r="B21" t="n" s="5">
        <v>-6000000</v>
      </c>
    </row>
    <row r="22" spans="1:3">
      <c r="A22" t="s" s="4">
        <v>449</v>
      </c>
      <c r="C22" t="n" s="5">
        <v>-5000000</v>
      </c>
    </row>
    <row r="23" spans="1:3">
      <c r="A23" t="s" s="4">
        <v>447</v>
      </c>
      <c r="C23" t="n" s="5">
        <v>0</v>
      </c>
    </row>
    <row r="24" spans="1:3">
      <c r="A24" t="s" s="4">
        <v>450</v>
      </c>
      <c r="C24" t="n" s="5">
        <v>-3000000</v>
      </c>
    </row>
    <row r="25" spans="1:3">
      <c r="A25" t="s" s="4">
        <v>127</v>
      </c>
      <c r="C25" t="n" s="5">
        <v>-8000000</v>
      </c>
    </row>
    <row r="26" spans="1:3">
      <c r="A26" t="s" s="4">
        <v>453</v>
      </c>
    </row>
    <row r="27" spans="1:3">
      <c r="A27" t="s" s="3">
        <v>432</v>
      </c>
    </row>
    <row r="28" spans="1:3">
      <c r="A28" t="s" s="4">
        <v>446</v>
      </c>
      <c r="B28" t="n" s="7">
        <v>73000000</v>
      </c>
    </row>
    <row r="29" spans="1:3">
      <c r="A29" t="s" s="4">
        <v>449</v>
      </c>
      <c r="C29" t="n" s="5">
        <v>19000000</v>
      </c>
    </row>
    <row r="30" spans="1:3">
      <c r="A30" t="s" s="4">
        <v>447</v>
      </c>
      <c r="C30" t="n" s="5">
        <v>191000000</v>
      </c>
    </row>
    <row r="31" spans="1:3">
      <c r="A31" t="s" s="4">
        <v>450</v>
      </c>
      <c r="C31" t="n" s="5">
        <v>234000000</v>
      </c>
    </row>
    <row r="32" spans="1:3">
      <c r="A32" t="s" s="4">
        <v>127</v>
      </c>
      <c r="C32" t="n" s="7">
        <v>444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4</v>
      </c>
      <c r="B1" t="s" s="2">
        <v>2</v>
      </c>
      <c r="C1" t="s" s="2">
        <v>25</v>
      </c>
    </row>
    <row r="2" spans="1:3">
      <c r="A2" t="s" s="3">
        <v>455</v>
      </c>
    </row>
    <row r="3" spans="1:3">
      <c r="A3" t="s" s="4">
        <v>456</v>
      </c>
      <c r="B3" t="n" s="7">
        <v>35</v>
      </c>
      <c r="C3" t="n" s="7">
        <v>201</v>
      </c>
    </row>
    <row r="4" spans="1:3">
      <c r="A4" t="s" s="4">
        <v>457</v>
      </c>
      <c r="B4" t="n" s="5">
        <v>660</v>
      </c>
      <c r="C4" t="n" s="5">
        <v>536</v>
      </c>
    </row>
    <row r="5" spans="1:3">
      <c r="A5" t="s" s="4">
        <v>30</v>
      </c>
      <c r="B5" t="n" s="5">
        <v>162911</v>
      </c>
      <c r="C5" t="n" s="5">
        <v>161287</v>
      </c>
    </row>
    <row r="6" spans="1:3">
      <c r="A6" t="s" s="4">
        <v>458</v>
      </c>
      <c r="B6" t="n" s="5">
        <v>32437</v>
      </c>
      <c r="C6" t="n" s="5">
        <v>33654</v>
      </c>
    </row>
    <row r="7" spans="1:3">
      <c r="A7" t="s" s="4">
        <v>459</v>
      </c>
      <c r="B7" t="n" s="5">
        <v>4947</v>
      </c>
      <c r="C7" t="n" s="5">
        <v>4922</v>
      </c>
    </row>
    <row r="8" spans="1:3">
      <c r="A8" t="s" s="4">
        <v>42</v>
      </c>
      <c r="B8" t="n" s="5">
        <v>32437</v>
      </c>
      <c r="C8" t="n" s="5">
        <v>33654</v>
      </c>
    </row>
    <row r="9" spans="1:3">
      <c r="A9" t="s" s="4">
        <v>359</v>
      </c>
    </row>
    <row r="10" spans="1:3">
      <c r="A10" t="s" s="3">
        <v>455</v>
      </c>
    </row>
    <row r="11" spans="1:3">
      <c r="A11" t="s" s="4">
        <v>127</v>
      </c>
      <c r="B11" t="n" s="5">
        <v>630</v>
      </c>
      <c r="C11" t="n" s="5">
        <v>692</v>
      </c>
    </row>
    <row r="12" spans="1:3">
      <c r="A12" t="s" s="4">
        <v>460</v>
      </c>
    </row>
    <row r="13" spans="1:3">
      <c r="A13" t="s" s="3">
        <v>455</v>
      </c>
    </row>
    <row r="14" spans="1:3">
      <c r="A14" t="s" s="4">
        <v>457</v>
      </c>
      <c r="B14" t="n" s="5">
        <v>660</v>
      </c>
      <c r="C14" t="n" s="5">
        <v>536</v>
      </c>
    </row>
    <row r="15" spans="1:3">
      <c r="A15" t="s" s="4">
        <v>461</v>
      </c>
      <c r="B15" t="n" s="5">
        <v>501</v>
      </c>
      <c r="C15" t="n" s="5">
        <v>633</v>
      </c>
    </row>
    <row r="16" spans="1:3">
      <c r="A16" t="s" s="4">
        <v>462</v>
      </c>
      <c r="B16" t="n" s="5">
        <v>17</v>
      </c>
      <c r="C16" t="n" s="5">
        <v>21</v>
      </c>
    </row>
    <row r="17" spans="1:3">
      <c r="A17" t="s" s="4">
        <v>376</v>
      </c>
      <c r="B17" t="n" s="5">
        <v>96</v>
      </c>
      <c r="C17" t="n" s="5">
        <v>96</v>
      </c>
    </row>
    <row r="18" spans="1:3">
      <c r="A18" t="s" s="4">
        <v>377</v>
      </c>
      <c r="B18" t="n" s="5">
        <v>27</v>
      </c>
      <c r="C18" t="n" s="5">
        <v>85</v>
      </c>
    </row>
    <row r="19" spans="1:3">
      <c r="A19" t="s" s="4">
        <v>379</v>
      </c>
      <c r="B19" t="n" s="5">
        <v>1436</v>
      </c>
      <c r="C19" t="n" s="5">
        <v>1921</v>
      </c>
    </row>
    <row r="20" spans="1:3">
      <c r="A20" t="s" s="4">
        <v>30</v>
      </c>
      <c r="B20" t="n" s="5">
        <v>162911</v>
      </c>
      <c r="C20" t="n" s="5">
        <v>161287</v>
      </c>
    </row>
    <row r="21" spans="1:3">
      <c r="A21" t="s" s="4">
        <v>458</v>
      </c>
      <c r="B21" t="n" s="5">
        <v>32437</v>
      </c>
      <c r="C21" t="n" s="5">
        <v>33654</v>
      </c>
    </row>
    <row r="22" spans="1:3">
      <c r="A22" t="s" s="4">
        <v>127</v>
      </c>
      <c r="B22" t="n" s="5">
        <v>197685</v>
      </c>
      <c r="C22" t="n" s="5">
        <v>200214</v>
      </c>
    </row>
    <row r="23" spans="1:3">
      <c r="A23" t="s" s="4">
        <v>42</v>
      </c>
      <c r="B23" t="n" s="5">
        <v>32437</v>
      </c>
      <c r="C23" t="n" s="5">
        <v>33654</v>
      </c>
    </row>
    <row r="24" spans="1:3">
      <c r="A24" t="s" s="4">
        <v>44</v>
      </c>
      <c r="B24" t="n" s="5">
        <v>62</v>
      </c>
      <c r="C24" t="n" s="5">
        <v>44</v>
      </c>
    </row>
    <row r="25" spans="1:3">
      <c r="A25" t="s" s="4">
        <v>463</v>
      </c>
      <c r="B25" t="n" s="5">
        <v>32499</v>
      </c>
      <c r="C25" t="n" s="5">
        <v>37087</v>
      </c>
    </row>
    <row r="26" spans="1:3">
      <c r="A26" t="s" s="4">
        <v>464</v>
      </c>
    </row>
    <row r="27" spans="1:3">
      <c r="A27" t="s" s="3">
        <v>455</v>
      </c>
    </row>
    <row r="28" spans="1:3">
      <c r="A28" t="s" s="4">
        <v>465</v>
      </c>
      <c r="B28" t="n" s="5">
        <v>901</v>
      </c>
      <c r="C28" t="n" s="5">
        <v>3352</v>
      </c>
    </row>
    <row r="29" spans="1:3">
      <c r="A29" t="s" s="4">
        <v>459</v>
      </c>
      <c r="C29" t="n" s="5">
        <v>3389</v>
      </c>
    </row>
    <row r="30" spans="1:3">
      <c r="A30" t="s" s="4">
        <v>466</v>
      </c>
    </row>
    <row r="31" spans="1:3">
      <c r="A31" t="s" s="3">
        <v>455</v>
      </c>
    </row>
    <row r="32" spans="1:3">
      <c r="A32" t="s" s="4">
        <v>457</v>
      </c>
      <c r="B32" t="n" s="5">
        <v>67</v>
      </c>
      <c r="C32" t="n" s="5">
        <v>64</v>
      </c>
    </row>
    <row r="33" spans="1:3">
      <c r="A33" t="s" s="4">
        <v>467</v>
      </c>
    </row>
    <row r="34" spans="1:3">
      <c r="A34" t="s" s="3">
        <v>455</v>
      </c>
    </row>
    <row r="35" spans="1:3">
      <c r="A35" t="s" s="4">
        <v>457</v>
      </c>
      <c r="B35" t="n" s="5">
        <v>156</v>
      </c>
      <c r="C35" t="n" s="5">
        <v>239</v>
      </c>
    </row>
    <row r="36" spans="1:3">
      <c r="A36" t="s" s="4">
        <v>468</v>
      </c>
    </row>
    <row r="37" spans="1:3">
      <c r="A37" t="s" s="3">
        <v>455</v>
      </c>
    </row>
    <row r="38" spans="1:3">
      <c r="A38" t="s" s="4">
        <v>457</v>
      </c>
      <c r="B38" t="n" s="5">
        <v>437</v>
      </c>
      <c r="C38" t="n" s="5">
        <v>233</v>
      </c>
    </row>
    <row r="39" spans="1:3">
      <c r="A39" t="s" s="4">
        <v>469</v>
      </c>
    </row>
    <row r="40" spans="1:3">
      <c r="A40" t="s" s="3">
        <v>455</v>
      </c>
    </row>
    <row r="41" spans="1:3">
      <c r="A41" t="s" s="4">
        <v>470</v>
      </c>
      <c r="C41" t="n" s="5">
        <v>270</v>
      </c>
    </row>
    <row r="42" spans="1:3">
      <c r="A42" t="s" s="4">
        <v>465</v>
      </c>
      <c r="C42" t="n" s="5">
        <v>13</v>
      </c>
    </row>
    <row r="43" spans="1:3">
      <c r="A43" t="s" s="4">
        <v>471</v>
      </c>
    </row>
    <row r="44" spans="1:3">
      <c r="A44" t="s" s="3">
        <v>455</v>
      </c>
    </row>
    <row r="45" spans="1:3">
      <c r="A45" t="s" s="4">
        <v>465</v>
      </c>
      <c r="B45" t="n" s="5">
        <v>347</v>
      </c>
    </row>
    <row r="46" spans="1:3">
      <c r="A46" t="s" s="4">
        <v>472</v>
      </c>
    </row>
    <row r="47" spans="1:3">
      <c r="A47" t="s" s="3">
        <v>455</v>
      </c>
    </row>
    <row r="48" spans="1:3">
      <c r="A48" t="s" s="4">
        <v>461</v>
      </c>
      <c r="C48" t="n" s="5">
        <v>29</v>
      </c>
    </row>
    <row r="49" spans="1:3">
      <c r="A49" t="s" s="4">
        <v>473</v>
      </c>
    </row>
    <row r="50" spans="1:3">
      <c r="A50" t="s" s="3">
        <v>455</v>
      </c>
    </row>
    <row r="51" spans="1:3">
      <c r="A51" t="s" s="4">
        <v>461</v>
      </c>
      <c r="B51" t="n" s="5">
        <v>366</v>
      </c>
      <c r="C51" t="n" s="5">
        <v>604</v>
      </c>
    </row>
    <row r="52" spans="1:3">
      <c r="A52" t="s" s="4">
        <v>474</v>
      </c>
    </row>
    <row r="53" spans="1:3">
      <c r="A53" t="s" s="3">
        <v>455</v>
      </c>
    </row>
    <row r="54" spans="1:3">
      <c r="A54" t="s" s="4">
        <v>465</v>
      </c>
      <c r="B54" t="n" s="5">
        <v>91</v>
      </c>
    </row>
    <row r="55" spans="1:3">
      <c r="A55" t="s" s="4">
        <v>475</v>
      </c>
    </row>
    <row r="56" spans="1:3">
      <c r="A56" t="s" s="3">
        <v>455</v>
      </c>
    </row>
    <row r="57" spans="1:3">
      <c r="A57" t="s" s="4">
        <v>461</v>
      </c>
      <c r="B57" t="n" s="5">
        <v>135</v>
      </c>
    </row>
    <row r="58" spans="1:3">
      <c r="A58" t="s" s="4">
        <v>476</v>
      </c>
    </row>
    <row r="59" spans="1:3">
      <c r="A59" t="s" s="3">
        <v>455</v>
      </c>
    </row>
    <row r="60" spans="1:3">
      <c r="A60" t="s" s="4">
        <v>465</v>
      </c>
      <c r="C60" t="n" s="5">
        <v>47</v>
      </c>
    </row>
    <row r="61" spans="1:3">
      <c r="A61" t="s" s="4">
        <v>477</v>
      </c>
    </row>
    <row r="62" spans="1:3">
      <c r="A62" t="s" s="3">
        <v>455</v>
      </c>
    </row>
    <row r="63" spans="1:3">
      <c r="A63" t="s" s="4">
        <v>465</v>
      </c>
      <c r="C63" t="n" s="5">
        <v>3292</v>
      </c>
    </row>
    <row r="64" spans="1:3">
      <c r="A64" t="s" s="4">
        <v>478</v>
      </c>
    </row>
    <row r="65" spans="1:3">
      <c r="A65" t="s" s="3">
        <v>455</v>
      </c>
    </row>
    <row r="66" spans="1:3">
      <c r="A66" t="s" s="4">
        <v>457</v>
      </c>
      <c r="B66" t="n" s="5">
        <v>0</v>
      </c>
      <c r="C66" t="n" s="5">
        <v>0</v>
      </c>
    </row>
    <row r="67" spans="1:3">
      <c r="A67" t="s" s="4">
        <v>461</v>
      </c>
      <c r="B67" t="n" s="5">
        <v>358</v>
      </c>
      <c r="C67" t="n" s="5">
        <v>493</v>
      </c>
    </row>
    <row r="68" spans="1:3">
      <c r="A68" t="s" s="4">
        <v>462</v>
      </c>
      <c r="B68" t="n" s="5">
        <v>17</v>
      </c>
      <c r="C68" t="n" s="5">
        <v>21</v>
      </c>
    </row>
    <row r="69" spans="1:3">
      <c r="A69" t="s" s="4">
        <v>376</v>
      </c>
      <c r="B69" t="n" s="5">
        <v>0</v>
      </c>
      <c r="C69" t="n" s="5">
        <v>0</v>
      </c>
    </row>
    <row r="70" spans="1:3">
      <c r="A70" t="s" s="4">
        <v>377</v>
      </c>
      <c r="B70" t="n" s="5">
        <v>0</v>
      </c>
      <c r="C70" t="n" s="5">
        <v>0</v>
      </c>
    </row>
    <row r="71" spans="1:3">
      <c r="A71" t="s" s="4">
        <v>379</v>
      </c>
      <c r="B71" t="n" s="5">
        <v>375</v>
      </c>
      <c r="C71" t="n" s="5">
        <v>682</v>
      </c>
    </row>
    <row r="72" spans="1:3">
      <c r="A72" t="s" s="4">
        <v>30</v>
      </c>
      <c r="B72" t="n" s="5">
        <v>0</v>
      </c>
      <c r="C72" t="n" s="5">
        <v>0</v>
      </c>
    </row>
    <row r="73" spans="1:3">
      <c r="A73" t="s" s="4">
        <v>458</v>
      </c>
      <c r="B73" t="n" s="5">
        <v>0</v>
      </c>
      <c r="C73" t="n" s="5">
        <v>0</v>
      </c>
    </row>
    <row r="74" spans="1:3">
      <c r="A74" t="s" s="4">
        <v>127</v>
      </c>
      <c r="B74" t="n" s="5">
        <v>630</v>
      </c>
      <c r="C74" t="n" s="5">
        <v>692</v>
      </c>
    </row>
    <row r="75" spans="1:3">
      <c r="A75" t="s" s="4">
        <v>42</v>
      </c>
      <c r="B75" t="n" s="5">
        <v>0</v>
      </c>
      <c r="C75" t="n" s="5">
        <v>0</v>
      </c>
    </row>
    <row r="76" spans="1:3">
      <c r="A76" t="s" s="4">
        <v>44</v>
      </c>
      <c r="B76" t="n" s="5">
        <v>0</v>
      </c>
      <c r="C76" t="n" s="5">
        <v>0</v>
      </c>
    </row>
    <row r="77" spans="1:3">
      <c r="A77" t="s" s="4">
        <v>463</v>
      </c>
      <c r="B77" t="n" s="5">
        <v>0</v>
      </c>
      <c r="C77" t="n" s="5">
        <v>0</v>
      </c>
    </row>
    <row r="78" spans="1:3">
      <c r="A78" t="s" s="4">
        <v>479</v>
      </c>
    </row>
    <row r="79" spans="1:3">
      <c r="A79" t="s" s="3">
        <v>455</v>
      </c>
    </row>
    <row r="80" spans="1:3">
      <c r="A80" t="s" s="4">
        <v>465</v>
      </c>
      <c r="B80" t="n" s="5">
        <v>255</v>
      </c>
      <c r="C80" t="n" s="5">
        <v>10</v>
      </c>
    </row>
    <row r="81" spans="1:3">
      <c r="A81" t="s" s="4">
        <v>459</v>
      </c>
      <c r="C81" t="n" s="5">
        <v>0</v>
      </c>
    </row>
    <row r="82" spans="1:3">
      <c r="A82" t="s" s="4">
        <v>480</v>
      </c>
    </row>
    <row r="83" spans="1:3">
      <c r="A83" t="s" s="3">
        <v>455</v>
      </c>
    </row>
    <row r="84" spans="1:3">
      <c r="A84" t="s" s="4">
        <v>457</v>
      </c>
      <c r="B84" t="n" s="5">
        <v>0</v>
      </c>
      <c r="C84" t="n" s="5">
        <v>0</v>
      </c>
    </row>
    <row r="85" spans="1:3">
      <c r="A85" t="s" s="4">
        <v>481</v>
      </c>
    </row>
    <row r="86" spans="1:3">
      <c r="A86" t="s" s="3">
        <v>455</v>
      </c>
    </row>
    <row r="87" spans="1:3">
      <c r="A87" t="s" s="4">
        <v>457</v>
      </c>
      <c r="B87" t="n" s="5">
        <v>0</v>
      </c>
      <c r="C87" t="n" s="5">
        <v>0</v>
      </c>
    </row>
    <row r="88" spans="1:3">
      <c r="A88" t="s" s="4">
        <v>482</v>
      </c>
    </row>
    <row r="89" spans="1:3">
      <c r="A89" t="s" s="3">
        <v>455</v>
      </c>
    </row>
    <row r="90" spans="1:3">
      <c r="A90" t="s" s="4">
        <v>457</v>
      </c>
      <c r="B90" t="n" s="5">
        <v>0</v>
      </c>
      <c r="C90" t="n" s="5">
        <v>0</v>
      </c>
    </row>
    <row r="91" spans="1:3">
      <c r="A91" t="s" s="4">
        <v>483</v>
      </c>
    </row>
    <row r="92" spans="1:3">
      <c r="A92" t="s" s="3">
        <v>455</v>
      </c>
    </row>
    <row r="93" spans="1:3">
      <c r="A93" t="s" s="4">
        <v>470</v>
      </c>
      <c r="C93" t="n" s="5">
        <v>168</v>
      </c>
    </row>
    <row r="94" spans="1:3">
      <c r="A94" t="s" s="4">
        <v>465</v>
      </c>
      <c r="C94" t="n" s="5">
        <v>10</v>
      </c>
    </row>
    <row r="95" spans="1:3">
      <c r="A95" t="s" s="4">
        <v>484</v>
      </c>
    </row>
    <row r="96" spans="1:3">
      <c r="A96" t="s" s="3">
        <v>455</v>
      </c>
    </row>
    <row r="97" spans="1:3">
      <c r="A97" t="s" s="4">
        <v>465</v>
      </c>
      <c r="B97" t="n" s="5">
        <v>164</v>
      </c>
    </row>
    <row r="98" spans="1:3">
      <c r="A98" t="s" s="4">
        <v>485</v>
      </c>
    </row>
    <row r="99" spans="1:3">
      <c r="A99" t="s" s="3">
        <v>455</v>
      </c>
    </row>
    <row r="100" spans="1:3">
      <c r="A100" t="s" s="4">
        <v>461</v>
      </c>
      <c r="C100" t="n" s="5">
        <v>0</v>
      </c>
    </row>
    <row r="101" spans="1:3">
      <c r="A101" t="s" s="4">
        <v>486</v>
      </c>
    </row>
    <row r="102" spans="1:3">
      <c r="A102" t="s" s="3">
        <v>455</v>
      </c>
    </row>
    <row r="103" spans="1:3">
      <c r="A103" t="s" s="4">
        <v>461</v>
      </c>
      <c r="B103" t="n" s="5">
        <v>358</v>
      </c>
      <c r="C103" t="n" s="5">
        <v>493</v>
      </c>
    </row>
    <row r="104" spans="1:3">
      <c r="A104" t="s" s="4">
        <v>487</v>
      </c>
    </row>
    <row r="105" spans="1:3">
      <c r="A105" t="s" s="3">
        <v>455</v>
      </c>
    </row>
    <row r="106" spans="1:3">
      <c r="A106" t="s" s="4">
        <v>465</v>
      </c>
      <c r="B106" t="n" s="5">
        <v>91</v>
      </c>
    </row>
    <row r="107" spans="1:3">
      <c r="A107" t="s" s="4">
        <v>488</v>
      </c>
    </row>
    <row r="108" spans="1:3">
      <c r="A108" t="s" s="3">
        <v>455</v>
      </c>
    </row>
    <row r="109" spans="1:3">
      <c r="A109" t="s" s="4">
        <v>461</v>
      </c>
      <c r="B109" t="n" s="5">
        <v>0</v>
      </c>
    </row>
    <row r="110" spans="1:3">
      <c r="A110" t="s" s="4">
        <v>489</v>
      </c>
    </row>
    <row r="111" spans="1:3">
      <c r="A111" t="s" s="3">
        <v>455</v>
      </c>
    </row>
    <row r="112" spans="1:3">
      <c r="A112" t="s" s="4">
        <v>465</v>
      </c>
      <c r="C112" t="n" s="5">
        <v>0</v>
      </c>
    </row>
    <row r="113" spans="1:3">
      <c r="A113" t="s" s="4">
        <v>490</v>
      </c>
    </row>
    <row r="114" spans="1:3">
      <c r="A114" t="s" s="3">
        <v>455</v>
      </c>
    </row>
    <row r="115" spans="1:3">
      <c r="A115" t="s" s="4">
        <v>465</v>
      </c>
      <c r="C115" t="n" s="5">
        <v>0</v>
      </c>
    </row>
    <row r="116" spans="1:3">
      <c r="A116" t="s" s="4">
        <v>491</v>
      </c>
    </row>
    <row r="117" spans="1:3">
      <c r="A117" t="s" s="3">
        <v>455</v>
      </c>
    </row>
    <row r="118" spans="1:3">
      <c r="A118" t="s" s="4">
        <v>457</v>
      </c>
      <c r="B118" t="n" s="5">
        <v>0</v>
      </c>
      <c r="C118" t="n" s="5">
        <v>0</v>
      </c>
    </row>
    <row r="119" spans="1:3">
      <c r="A119" t="s" s="4">
        <v>461</v>
      </c>
      <c r="B119" t="n" s="5">
        <v>8</v>
      </c>
      <c r="C119" t="n" s="5">
        <v>13</v>
      </c>
    </row>
    <row r="120" spans="1:3">
      <c r="A120" t="s" s="4">
        <v>462</v>
      </c>
      <c r="B120" t="n" s="5">
        <v>0</v>
      </c>
      <c r="C120" t="n" s="5">
        <v>0</v>
      </c>
    </row>
    <row r="121" spans="1:3">
      <c r="A121" t="s" s="4">
        <v>376</v>
      </c>
      <c r="B121" t="n" s="5">
        <v>96</v>
      </c>
      <c r="C121" t="n" s="5">
        <v>96</v>
      </c>
    </row>
    <row r="122" spans="1:3">
      <c r="A122" t="s" s="4">
        <v>377</v>
      </c>
      <c r="B122" t="n" s="5">
        <v>27</v>
      </c>
      <c r="C122" t="n" s="5">
        <v>85</v>
      </c>
    </row>
    <row r="123" spans="1:3">
      <c r="A123" t="s" s="4">
        <v>379</v>
      </c>
      <c r="B123" t="n" s="5">
        <v>231</v>
      </c>
      <c r="C123" t="n" s="5">
        <v>273</v>
      </c>
    </row>
    <row r="124" spans="1:3">
      <c r="A124" t="s" s="4">
        <v>30</v>
      </c>
      <c r="B124" t="n" s="5">
        <v>804</v>
      </c>
      <c r="C124" t="n" s="5">
        <v>855</v>
      </c>
    </row>
    <row r="125" spans="1:3">
      <c r="A125" t="s" s="4">
        <v>458</v>
      </c>
      <c r="B125" t="n" s="5">
        <v>0</v>
      </c>
      <c r="C125" t="n" s="5">
        <v>0</v>
      </c>
    </row>
    <row r="126" spans="1:3">
      <c r="A126" t="s" s="4">
        <v>127</v>
      </c>
      <c r="B126" t="n" s="5">
        <v>1147</v>
      </c>
      <c r="C126" t="n" s="5">
        <v>1160</v>
      </c>
    </row>
    <row r="127" spans="1:3">
      <c r="A127" t="s" s="4">
        <v>42</v>
      </c>
      <c r="B127" t="n" s="5">
        <v>0</v>
      </c>
      <c r="C127" t="n" s="5">
        <v>0</v>
      </c>
    </row>
    <row r="128" spans="1:3">
      <c r="A128" t="s" s="4">
        <v>44</v>
      </c>
      <c r="B128" t="n" s="5">
        <v>0</v>
      </c>
      <c r="C128" t="n" s="5">
        <v>0</v>
      </c>
    </row>
    <row r="129" spans="1:3">
      <c r="A129" t="s" s="4">
        <v>463</v>
      </c>
      <c r="B129" t="n" s="5">
        <v>0</v>
      </c>
      <c r="C129" t="n" s="5">
        <v>0</v>
      </c>
    </row>
    <row r="130" spans="1:3">
      <c r="A130" t="s" s="4">
        <v>492</v>
      </c>
    </row>
    <row r="131" spans="1:3">
      <c r="A131" t="s" s="3">
        <v>455</v>
      </c>
    </row>
    <row r="132" spans="1:3">
      <c r="A132" t="s" s="4">
        <v>465</v>
      </c>
      <c r="B132" t="n" s="5">
        <v>112</v>
      </c>
      <c r="C132" t="n" s="5">
        <v>32</v>
      </c>
    </row>
    <row r="133" spans="1:3">
      <c r="A133" t="s" s="4">
        <v>459</v>
      </c>
      <c r="C133" t="n" s="5">
        <v>0</v>
      </c>
    </row>
    <row r="134" spans="1:3">
      <c r="A134" t="s" s="4">
        <v>493</v>
      </c>
    </row>
    <row r="135" spans="1:3">
      <c r="A135" t="s" s="3">
        <v>455</v>
      </c>
    </row>
    <row r="136" spans="1:3">
      <c r="A136" t="s" s="4">
        <v>457</v>
      </c>
      <c r="B136" t="n" s="5">
        <v>0</v>
      </c>
      <c r="C136" t="n" s="5">
        <v>0</v>
      </c>
    </row>
    <row r="137" spans="1:3">
      <c r="A137" t="s" s="4">
        <v>494</v>
      </c>
    </row>
    <row r="138" spans="1:3">
      <c r="A138" t="s" s="3">
        <v>455</v>
      </c>
    </row>
    <row r="139" spans="1:3">
      <c r="A139" t="s" s="4">
        <v>457</v>
      </c>
      <c r="B139" t="n" s="5">
        <v>0</v>
      </c>
      <c r="C139" t="n" s="5">
        <v>0</v>
      </c>
    </row>
    <row r="140" spans="1:3">
      <c r="A140" t="s" s="4">
        <v>495</v>
      </c>
    </row>
    <row r="141" spans="1:3">
      <c r="A141" t="s" s="3">
        <v>455</v>
      </c>
    </row>
    <row r="142" spans="1:3">
      <c r="A142" t="s" s="4">
        <v>457</v>
      </c>
      <c r="B142" t="n" s="5">
        <v>0</v>
      </c>
      <c r="C142" t="n" s="5">
        <v>0</v>
      </c>
    </row>
    <row r="143" spans="1:3">
      <c r="A143" t="s" s="4">
        <v>496</v>
      </c>
    </row>
    <row r="144" spans="1:3">
      <c r="A144" t="s" s="3">
        <v>455</v>
      </c>
    </row>
    <row r="145" spans="1:3">
      <c r="A145" t="s" s="4">
        <v>470</v>
      </c>
      <c r="C145" t="n" s="5">
        <v>0</v>
      </c>
    </row>
    <row r="146" spans="1:3">
      <c r="A146" t="s" s="4">
        <v>465</v>
      </c>
      <c r="C146" t="n" s="5">
        <v>0</v>
      </c>
    </row>
    <row r="147" spans="1:3">
      <c r="A147" t="s" s="4">
        <v>497</v>
      </c>
    </row>
    <row r="148" spans="1:3">
      <c r="A148" t="s" s="3">
        <v>455</v>
      </c>
    </row>
    <row r="149" spans="1:3">
      <c r="A149" t="s" s="4">
        <v>465</v>
      </c>
      <c r="B149" t="n" s="5">
        <v>0</v>
      </c>
    </row>
    <row r="150" spans="1:3">
      <c r="A150" t="s" s="4">
        <v>498</v>
      </c>
    </row>
    <row r="151" spans="1:3">
      <c r="A151" t="s" s="3">
        <v>455</v>
      </c>
    </row>
    <row r="152" spans="1:3">
      <c r="A152" t="s" s="4">
        <v>461</v>
      </c>
      <c r="C152" t="n" s="5">
        <v>0</v>
      </c>
    </row>
    <row r="153" spans="1:3">
      <c r="A153" t="s" s="4">
        <v>499</v>
      </c>
    </row>
    <row r="154" spans="1:3">
      <c r="A154" t="s" s="3">
        <v>455</v>
      </c>
    </row>
    <row r="155" spans="1:3">
      <c r="A155" t="s" s="4">
        <v>461</v>
      </c>
      <c r="B155" t="n" s="5">
        <v>8</v>
      </c>
      <c r="C155" t="n" s="5">
        <v>13</v>
      </c>
    </row>
    <row r="156" spans="1:3">
      <c r="A156" t="s" s="4">
        <v>500</v>
      </c>
    </row>
    <row r="157" spans="1:3">
      <c r="A157" t="s" s="3">
        <v>455</v>
      </c>
    </row>
    <row r="158" spans="1:3">
      <c r="A158" t="s" s="4">
        <v>465</v>
      </c>
      <c r="B158" t="n" s="5">
        <v>0</v>
      </c>
    </row>
    <row r="159" spans="1:3">
      <c r="A159" t="s" s="4">
        <v>501</v>
      </c>
    </row>
    <row r="160" spans="1:3">
      <c r="A160" t="s" s="3">
        <v>455</v>
      </c>
    </row>
    <row r="161" spans="1:3">
      <c r="A161" t="s" s="4">
        <v>461</v>
      </c>
      <c r="B161" t="n" s="5">
        <v>0</v>
      </c>
    </row>
    <row r="162" spans="1:3">
      <c r="A162" t="s" s="4">
        <v>502</v>
      </c>
    </row>
    <row r="163" spans="1:3">
      <c r="A163" t="s" s="3">
        <v>455</v>
      </c>
    </row>
    <row r="164" spans="1:3">
      <c r="A164" t="s" s="4">
        <v>465</v>
      </c>
      <c r="C164" t="n" s="5">
        <v>0</v>
      </c>
    </row>
    <row r="165" spans="1:3">
      <c r="A165" t="s" s="4">
        <v>503</v>
      </c>
    </row>
    <row r="166" spans="1:3">
      <c r="A166" t="s" s="3">
        <v>455</v>
      </c>
    </row>
    <row r="167" spans="1:3">
      <c r="A167" t="s" s="4">
        <v>465</v>
      </c>
      <c r="C167" t="n" s="5">
        <v>32</v>
      </c>
    </row>
    <row r="168" spans="1:3">
      <c r="A168" t="s" s="4">
        <v>504</v>
      </c>
    </row>
    <row r="169" spans="1:3">
      <c r="A169" t="s" s="3">
        <v>455</v>
      </c>
    </row>
    <row r="170" spans="1:3">
      <c r="A170" t="s" s="4">
        <v>456</v>
      </c>
      <c r="B170" t="n" s="5">
        <v>35</v>
      </c>
      <c r="C170" t="n" s="5">
        <v>201</v>
      </c>
    </row>
    <row r="171" spans="1:3">
      <c r="A171" t="s" s="4">
        <v>458</v>
      </c>
      <c r="B171" t="n" s="5">
        <v>28664</v>
      </c>
      <c r="C171" t="n" s="5">
        <v>30387</v>
      </c>
    </row>
    <row r="172" spans="1:3">
      <c r="A172" t="s" s="4">
        <v>505</v>
      </c>
    </row>
    <row r="173" spans="1:3">
      <c r="A173" t="s" s="3">
        <v>455</v>
      </c>
    </row>
    <row r="174" spans="1:3">
      <c r="A174" t="s" s="4">
        <v>465</v>
      </c>
      <c r="B174" t="n" s="5">
        <v>178</v>
      </c>
    </row>
    <row r="175" spans="1:3">
      <c r="A175" t="s" s="4">
        <v>506</v>
      </c>
    </row>
    <row r="176" spans="1:3">
      <c r="A176" t="s" s="3">
        <v>455</v>
      </c>
    </row>
    <row r="177" spans="1:3">
      <c r="A177" t="s" s="4">
        <v>456</v>
      </c>
      <c r="B177" t="n" s="5">
        <v>0</v>
      </c>
      <c r="C177" t="n" s="5">
        <v>0</v>
      </c>
    </row>
    <row r="178" spans="1:3">
      <c r="A178" t="s" s="4">
        <v>458</v>
      </c>
      <c r="B178" t="n" s="5">
        <v>0</v>
      </c>
      <c r="C178" t="n" s="5">
        <v>0</v>
      </c>
    </row>
    <row r="179" spans="1:3">
      <c r="A179" t="s" s="4">
        <v>507</v>
      </c>
    </row>
    <row r="180" spans="1:3">
      <c r="A180" t="s" s="3">
        <v>455</v>
      </c>
    </row>
    <row r="181" spans="1:3">
      <c r="A181" t="s" s="4">
        <v>465</v>
      </c>
      <c r="B181" t="n" s="5">
        <v>0</v>
      </c>
    </row>
    <row r="182" spans="1:3">
      <c r="A182" t="s" s="4">
        <v>508</v>
      </c>
    </row>
    <row r="183" spans="1:3">
      <c r="A183" t="s" s="3">
        <v>455</v>
      </c>
    </row>
    <row r="184" spans="1:3">
      <c r="A184" t="s" s="4">
        <v>456</v>
      </c>
      <c r="B184" t="n" s="5">
        <v>0</v>
      </c>
      <c r="C184" t="n" s="5">
        <v>0</v>
      </c>
    </row>
    <row r="185" spans="1:3">
      <c r="A185" t="s" s="4">
        <v>458</v>
      </c>
      <c r="B185" t="n" s="5">
        <v>0</v>
      </c>
      <c r="C185" t="n" s="5">
        <v>0</v>
      </c>
    </row>
    <row r="186" spans="1:3">
      <c r="A186" t="s" s="4">
        <v>509</v>
      </c>
    </row>
    <row r="187" spans="1:3">
      <c r="A187" t="s" s="3">
        <v>455</v>
      </c>
    </row>
    <row r="188" spans="1:3">
      <c r="A188" t="s" s="4">
        <v>465</v>
      </c>
      <c r="B188" t="n" s="5">
        <v>0</v>
      </c>
    </row>
    <row r="189" spans="1:3">
      <c r="A189" t="s" s="4">
        <v>510</v>
      </c>
    </row>
    <row r="190" spans="1:3">
      <c r="A190" t="s" s="3">
        <v>455</v>
      </c>
    </row>
    <row r="191" spans="1:3">
      <c r="A191" t="s" s="4">
        <v>511</v>
      </c>
      <c r="B191" t="n" s="5">
        <v>100</v>
      </c>
      <c r="C191" t="n" s="5">
        <v>79</v>
      </c>
    </row>
    <row r="192" spans="1:3">
      <c r="A192" t="s" s="4">
        <v>458</v>
      </c>
      <c r="B192" t="n" s="5">
        <v>3773</v>
      </c>
      <c r="C192" t="n" s="5">
        <v>3267</v>
      </c>
    </row>
    <row r="193" spans="1:3">
      <c r="A193" t="s" s="4">
        <v>512</v>
      </c>
    </row>
    <row r="194" spans="1:3">
      <c r="A194" t="s" s="3">
        <v>455</v>
      </c>
    </row>
    <row r="195" spans="1:3">
      <c r="A195" t="s" s="4">
        <v>465</v>
      </c>
      <c r="B195" t="n" s="5">
        <v>173</v>
      </c>
    </row>
    <row r="196" spans="1:3">
      <c r="A196" t="s" s="4">
        <v>513</v>
      </c>
    </row>
    <row r="197" spans="1:3">
      <c r="A197" t="s" s="3">
        <v>455</v>
      </c>
    </row>
    <row r="198" spans="1:3">
      <c r="A198" t="s" s="4">
        <v>511</v>
      </c>
      <c r="B198" t="n" s="5">
        <v>0</v>
      </c>
      <c r="C198" t="n" s="5">
        <v>0</v>
      </c>
    </row>
    <row r="199" spans="1:3">
      <c r="A199" t="s" s="4">
        <v>458</v>
      </c>
      <c r="B199" t="n" s="5">
        <v>0</v>
      </c>
      <c r="C199" t="n" s="5">
        <v>0</v>
      </c>
    </row>
    <row r="200" spans="1:3">
      <c r="A200" t="s" s="4">
        <v>514</v>
      </c>
    </row>
    <row r="201" spans="1:3">
      <c r="A201" t="s" s="3">
        <v>455</v>
      </c>
    </row>
    <row r="202" spans="1:3">
      <c r="A202" t="s" s="4">
        <v>465</v>
      </c>
      <c r="B202" t="n" s="5">
        <v>0</v>
      </c>
    </row>
    <row r="203" spans="1:3">
      <c r="A203" t="s" s="4">
        <v>515</v>
      </c>
    </row>
    <row r="204" spans="1:3">
      <c r="A204" t="s" s="3">
        <v>455</v>
      </c>
    </row>
    <row r="205" spans="1:3">
      <c r="A205" t="s" s="4">
        <v>511</v>
      </c>
      <c r="B205" t="n" s="5">
        <v>100</v>
      </c>
      <c r="C205" t="n" s="5">
        <v>79</v>
      </c>
    </row>
    <row r="206" spans="1:3">
      <c r="A206" t="s" s="4">
        <v>458</v>
      </c>
      <c r="B206" t="n" s="5">
        <v>0</v>
      </c>
      <c r="C206" t="n" s="5">
        <v>0</v>
      </c>
    </row>
    <row r="207" spans="1:3">
      <c r="A207" t="s" s="4">
        <v>516</v>
      </c>
    </row>
    <row r="208" spans="1:3">
      <c r="A208" t="s" s="3">
        <v>455</v>
      </c>
    </row>
    <row r="209" spans="1:3">
      <c r="A209" t="s" s="4">
        <v>465</v>
      </c>
      <c r="B209" t="n" s="5">
        <v>0</v>
      </c>
    </row>
    <row r="210" spans="1:3">
      <c r="A210" t="s" s="4">
        <v>517</v>
      </c>
    </row>
    <row r="211" spans="1:3">
      <c r="A211" t="s" s="3">
        <v>455</v>
      </c>
    </row>
    <row r="212" spans="1:3">
      <c r="A212" t="s" s="4">
        <v>465</v>
      </c>
      <c r="B212" t="n" s="5">
        <v>112</v>
      </c>
    </row>
    <row r="213" spans="1:3">
      <c r="A213" t="s" s="4">
        <v>518</v>
      </c>
    </row>
    <row r="214" spans="1:3">
      <c r="A214" t="s" s="3">
        <v>455</v>
      </c>
    </row>
    <row r="215" spans="1:3">
      <c r="A215" t="s" s="4">
        <v>465</v>
      </c>
      <c r="B215" t="n" s="5">
        <v>0</v>
      </c>
    </row>
    <row r="216" spans="1:3">
      <c r="A216" t="s" s="4">
        <v>519</v>
      </c>
    </row>
    <row r="217" spans="1:3">
      <c r="A217" t="s" s="3">
        <v>455</v>
      </c>
    </row>
    <row r="218" spans="1:3">
      <c r="A218" t="s" s="4">
        <v>465</v>
      </c>
      <c r="B218" t="n" s="5">
        <v>112</v>
      </c>
    </row>
    <row r="219" spans="1:3">
      <c r="A219" t="s" s="4">
        <v>520</v>
      </c>
    </row>
    <row r="220" spans="1:3">
      <c r="A220" t="s" s="3">
        <v>455</v>
      </c>
    </row>
    <row r="221" spans="1:3">
      <c r="A221" t="s" s="4">
        <v>457</v>
      </c>
      <c r="B221" t="n" s="5">
        <v>224</v>
      </c>
      <c r="C221" t="n" s="5">
        <v>314</v>
      </c>
    </row>
    <row r="222" spans="1:3">
      <c r="A222" t="s" s="4">
        <v>461</v>
      </c>
      <c r="B222" t="n" s="5">
        <v>135</v>
      </c>
      <c r="C222" t="n" s="5">
        <v>127</v>
      </c>
    </row>
    <row r="223" spans="1:3">
      <c r="A223" t="s" s="4">
        <v>462</v>
      </c>
      <c r="B223" t="n" s="5">
        <v>0</v>
      </c>
      <c r="C223" t="n" s="5">
        <v>0</v>
      </c>
    </row>
    <row r="224" spans="1:3">
      <c r="A224" t="s" s="4">
        <v>376</v>
      </c>
      <c r="B224" t="n" s="5">
        <v>0</v>
      </c>
      <c r="C224" t="n" s="5">
        <v>0</v>
      </c>
    </row>
    <row r="225" spans="1:3">
      <c r="A225" t="s" s="4">
        <v>377</v>
      </c>
      <c r="B225" t="n" s="5">
        <v>0</v>
      </c>
      <c r="C225" t="n" s="5">
        <v>0</v>
      </c>
    </row>
    <row r="226" spans="1:3">
      <c r="A226" t="s" s="4">
        <v>379</v>
      </c>
      <c r="B226" t="n" s="5">
        <v>392</v>
      </c>
      <c r="C226" t="n" s="5">
        <v>650</v>
      </c>
    </row>
    <row r="227" spans="1:3">
      <c r="A227" t="s" s="4">
        <v>30</v>
      </c>
      <c r="B227" t="n" s="5">
        <v>116340</v>
      </c>
      <c r="C227" t="n" s="5">
        <v>113566</v>
      </c>
    </row>
    <row r="228" spans="1:3">
      <c r="A228" t="s" s="4">
        <v>458</v>
      </c>
      <c r="B228" t="n" s="5">
        <v>28664</v>
      </c>
      <c r="C228" t="n" s="5">
        <v>30387</v>
      </c>
    </row>
    <row r="229" spans="1:3">
      <c r="A229" t="s" s="4">
        <v>127</v>
      </c>
      <c r="B229" t="n" s="5">
        <v>145584</v>
      </c>
      <c r="C229" t="n" s="5">
        <v>144603</v>
      </c>
    </row>
    <row r="230" spans="1:3">
      <c r="A230" t="s" s="4">
        <v>42</v>
      </c>
      <c r="B230" t="n" s="5">
        <v>28664</v>
      </c>
      <c r="C230" t="n" s="5">
        <v>30387</v>
      </c>
    </row>
    <row r="231" spans="1:3">
      <c r="A231" t="s" s="4">
        <v>44</v>
      </c>
      <c r="B231" t="n" s="5">
        <v>0</v>
      </c>
      <c r="C231" t="n" s="5">
        <v>0</v>
      </c>
    </row>
    <row r="232" spans="1:3">
      <c r="A232" t="s" s="4">
        <v>463</v>
      </c>
      <c r="B232" t="n" s="5">
        <v>28664</v>
      </c>
      <c r="C232" t="n" s="5">
        <v>30387</v>
      </c>
    </row>
    <row r="233" spans="1:3">
      <c r="A233" t="s" s="4">
        <v>521</v>
      </c>
    </row>
    <row r="234" spans="1:3">
      <c r="A234" t="s" s="3">
        <v>455</v>
      </c>
    </row>
    <row r="235" spans="1:3">
      <c r="A235" t="s" s="4">
        <v>465</v>
      </c>
      <c r="B235" t="n" s="5">
        <v>188</v>
      </c>
      <c r="C235" t="n" s="5">
        <v>0</v>
      </c>
    </row>
    <row r="236" spans="1:3">
      <c r="A236" t="s" s="4">
        <v>459</v>
      </c>
      <c r="C236" t="n" s="5">
        <v>0</v>
      </c>
    </row>
    <row r="237" spans="1:3">
      <c r="A237" t="s" s="4">
        <v>522</v>
      </c>
    </row>
    <row r="238" spans="1:3">
      <c r="A238" t="s" s="3">
        <v>455</v>
      </c>
    </row>
    <row r="239" spans="1:3">
      <c r="A239" t="s" s="4">
        <v>457</v>
      </c>
      <c r="B239" t="n" s="5">
        <v>67</v>
      </c>
      <c r="C239" t="n" s="5">
        <v>64</v>
      </c>
    </row>
    <row r="240" spans="1:3">
      <c r="A240" t="s" s="4">
        <v>523</v>
      </c>
    </row>
    <row r="241" spans="1:3">
      <c r="A241" t="s" s="3">
        <v>455</v>
      </c>
    </row>
    <row r="242" spans="1:3">
      <c r="A242" t="s" s="4">
        <v>457</v>
      </c>
      <c r="B242" t="n" s="5">
        <v>156</v>
      </c>
      <c r="C242" t="n" s="5">
        <v>239</v>
      </c>
    </row>
    <row r="243" spans="1:3">
      <c r="A243" t="s" s="4">
        <v>524</v>
      </c>
    </row>
    <row r="244" spans="1:3">
      <c r="A244" t="s" s="3">
        <v>455</v>
      </c>
    </row>
    <row r="245" spans="1:3">
      <c r="A245" t="s" s="4">
        <v>457</v>
      </c>
      <c r="B245" t="n" s="5">
        <v>1</v>
      </c>
      <c r="C245" t="n" s="5">
        <v>11</v>
      </c>
    </row>
    <row r="246" spans="1:3">
      <c r="A246" t="s" s="4">
        <v>525</v>
      </c>
    </row>
    <row r="247" spans="1:3">
      <c r="A247" t="s" s="3">
        <v>455</v>
      </c>
    </row>
    <row r="248" spans="1:3">
      <c r="A248" t="s" s="4">
        <v>470</v>
      </c>
      <c r="C248" t="n" s="5">
        <v>11</v>
      </c>
    </row>
    <row r="249" spans="1:3">
      <c r="A249" t="s" s="4">
        <v>465</v>
      </c>
      <c r="C249" t="n" s="5">
        <v>0</v>
      </c>
    </row>
    <row r="250" spans="1:3">
      <c r="A250" t="s" s="4">
        <v>526</v>
      </c>
    </row>
    <row r="251" spans="1:3">
      <c r="A251" t="s" s="3">
        <v>455</v>
      </c>
    </row>
    <row r="252" spans="1:3">
      <c r="A252" t="s" s="4">
        <v>465</v>
      </c>
      <c r="B252" t="n" s="5">
        <v>10</v>
      </c>
    </row>
    <row r="253" spans="1:3">
      <c r="A253" t="s" s="4">
        <v>527</v>
      </c>
    </row>
    <row r="254" spans="1:3">
      <c r="A254" t="s" s="3">
        <v>455</v>
      </c>
    </row>
    <row r="255" spans="1:3">
      <c r="A255" t="s" s="4">
        <v>461</v>
      </c>
      <c r="C255" t="n" s="5">
        <v>29</v>
      </c>
    </row>
    <row r="256" spans="1:3">
      <c r="A256" t="s" s="4">
        <v>528</v>
      </c>
    </row>
    <row r="257" spans="1:3">
      <c r="A257" t="s" s="3">
        <v>455</v>
      </c>
    </row>
    <row r="258" spans="1:3">
      <c r="A258" t="s" s="4">
        <v>461</v>
      </c>
      <c r="B258" t="n" s="5">
        <v>0</v>
      </c>
      <c r="C258" t="n" s="5">
        <v>98</v>
      </c>
    </row>
    <row r="259" spans="1:3">
      <c r="A259" t="s" s="4">
        <v>529</v>
      </c>
    </row>
    <row r="260" spans="1:3">
      <c r="A260" t="s" s="3">
        <v>455</v>
      </c>
    </row>
    <row r="261" spans="1:3">
      <c r="A261" t="s" s="4">
        <v>465</v>
      </c>
      <c r="B261" t="n" s="5">
        <v>0</v>
      </c>
    </row>
    <row r="262" spans="1:3">
      <c r="A262" t="s" s="4">
        <v>530</v>
      </c>
    </row>
    <row r="263" spans="1:3">
      <c r="A263" t="s" s="3">
        <v>455</v>
      </c>
    </row>
    <row r="264" spans="1:3">
      <c r="A264" t="s" s="4">
        <v>461</v>
      </c>
      <c r="B264" t="n" s="5">
        <v>135</v>
      </c>
    </row>
    <row r="265" spans="1:3">
      <c r="A265" t="s" s="4">
        <v>531</v>
      </c>
    </row>
    <row r="266" spans="1:3">
      <c r="A266" t="s" s="3">
        <v>455</v>
      </c>
    </row>
    <row r="267" spans="1:3">
      <c r="A267" t="s" s="4">
        <v>465</v>
      </c>
      <c r="C267" t="n" s="5">
        <v>0</v>
      </c>
    </row>
    <row r="268" spans="1:3">
      <c r="A268" t="s" s="4">
        <v>532</v>
      </c>
    </row>
    <row r="269" spans="1:3">
      <c r="A269" t="s" s="3">
        <v>455</v>
      </c>
    </row>
    <row r="270" spans="1:3">
      <c r="A270" t="s" s="4">
        <v>465</v>
      </c>
      <c r="C270" t="n" s="5">
        <v>0</v>
      </c>
    </row>
    <row r="271" spans="1:3">
      <c r="A271" t="s" s="4">
        <v>533</v>
      </c>
    </row>
    <row r="272" spans="1:3">
      <c r="A272" t="s" s="3">
        <v>455</v>
      </c>
    </row>
    <row r="273" spans="1:3">
      <c r="A273" t="s" s="4">
        <v>456</v>
      </c>
      <c r="B273" t="n" s="5">
        <v>33</v>
      </c>
      <c r="C273" t="n" s="5">
        <v>198</v>
      </c>
    </row>
    <row r="274" spans="1:3">
      <c r="A274" t="s" s="4">
        <v>458</v>
      </c>
      <c r="B274" t="n" s="5">
        <v>28664</v>
      </c>
      <c r="C274" t="n" s="5">
        <v>30387</v>
      </c>
    </row>
    <row r="275" spans="1:3">
      <c r="A275" t="s" s="4">
        <v>534</v>
      </c>
    </row>
    <row r="276" spans="1:3">
      <c r="A276" t="s" s="3">
        <v>455</v>
      </c>
    </row>
    <row r="277" spans="1:3">
      <c r="A277" t="s" s="4">
        <v>465</v>
      </c>
      <c r="B277" t="n" s="5">
        <v>178</v>
      </c>
    </row>
    <row r="278" spans="1:3">
      <c r="A278" t="s" s="4">
        <v>535</v>
      </c>
    </row>
    <row r="279" spans="1:3">
      <c r="A279" t="s" s="3">
        <v>455</v>
      </c>
    </row>
    <row r="280" spans="1:3">
      <c r="A280" t="s" s="4">
        <v>511</v>
      </c>
      <c r="B280" t="n" s="5">
        <v>0</v>
      </c>
      <c r="C280" t="n" s="5">
        <v>0</v>
      </c>
    </row>
    <row r="281" spans="1:3">
      <c r="A281" t="s" s="4">
        <v>458</v>
      </c>
      <c r="B281" t="n" s="5">
        <v>0</v>
      </c>
      <c r="C281" t="n" s="5">
        <v>0</v>
      </c>
    </row>
    <row r="282" spans="1:3">
      <c r="A282" t="s" s="4">
        <v>536</v>
      </c>
    </row>
    <row r="283" spans="1:3">
      <c r="A283" t="s" s="3">
        <v>455</v>
      </c>
    </row>
    <row r="284" spans="1:3">
      <c r="A284" t="s" s="4">
        <v>465</v>
      </c>
      <c r="B284" t="n" s="5">
        <v>0</v>
      </c>
    </row>
    <row r="285" spans="1:3">
      <c r="A285" t="s" s="4">
        <v>537</v>
      </c>
    </row>
    <row r="286" spans="1:3">
      <c r="A286" t="s" s="3">
        <v>455</v>
      </c>
    </row>
    <row r="287" spans="1:3">
      <c r="A287" t="s" s="4">
        <v>465</v>
      </c>
      <c r="B287" t="n" s="5">
        <v>0</v>
      </c>
    </row>
    <row r="288" spans="1:3">
      <c r="A288" t="s" s="4">
        <v>538</v>
      </c>
    </row>
    <row r="289" spans="1:3">
      <c r="A289" t="s" s="3">
        <v>455</v>
      </c>
    </row>
    <row r="290" spans="1:3">
      <c r="A290" t="s" s="4">
        <v>457</v>
      </c>
      <c r="B290" t="n" s="5">
        <v>436</v>
      </c>
      <c r="C290" t="n" s="5">
        <v>222</v>
      </c>
    </row>
    <row r="291" spans="1:3">
      <c r="A291" t="s" s="4">
        <v>461</v>
      </c>
      <c r="B291" t="n" s="5">
        <v>0</v>
      </c>
      <c r="C291" t="n" s="5">
        <v>0</v>
      </c>
    </row>
    <row r="292" spans="1:3">
      <c r="A292" t="s" s="4">
        <v>462</v>
      </c>
      <c r="B292" t="n" s="5">
        <v>0</v>
      </c>
      <c r="C292" t="n" s="5">
        <v>0</v>
      </c>
    </row>
    <row r="293" spans="1:3">
      <c r="A293" t="s" s="4">
        <v>376</v>
      </c>
      <c r="B293" t="n" s="5">
        <v>0</v>
      </c>
      <c r="C293" t="n" s="5">
        <v>0</v>
      </c>
    </row>
    <row r="294" spans="1:3">
      <c r="A294" t="s" s="4">
        <v>377</v>
      </c>
      <c r="B294" t="n" s="5">
        <v>0</v>
      </c>
      <c r="C294" t="n" s="5">
        <v>0</v>
      </c>
    </row>
    <row r="295" spans="1:3">
      <c r="A295" t="s" s="4">
        <v>379</v>
      </c>
      <c r="B295" t="n" s="5">
        <v>438</v>
      </c>
      <c r="C295" t="n" s="5">
        <v>236</v>
      </c>
    </row>
    <row r="296" spans="1:3">
      <c r="A296" t="s" s="4">
        <v>30</v>
      </c>
      <c r="B296" t="n" s="5">
        <v>45767</v>
      </c>
      <c r="C296" t="n" s="5">
        <v>46866</v>
      </c>
    </row>
    <row r="297" spans="1:3">
      <c r="A297" t="s" s="4">
        <v>458</v>
      </c>
      <c r="B297" t="n" s="5">
        <v>3773</v>
      </c>
      <c r="C297" t="n" s="5">
        <v>3267</v>
      </c>
    </row>
    <row r="298" spans="1:3">
      <c r="A298" t="s" s="4">
        <v>127</v>
      </c>
      <c r="B298" t="n" s="5">
        <v>50158</v>
      </c>
      <c r="C298" t="n" s="5">
        <v>53359</v>
      </c>
    </row>
    <row r="299" spans="1:3">
      <c r="A299" t="s" s="4">
        <v>42</v>
      </c>
      <c r="B299" t="n" s="5">
        <v>3773</v>
      </c>
      <c r="C299" t="n" s="5">
        <v>3267</v>
      </c>
    </row>
    <row r="300" spans="1:3">
      <c r="A300" t="s" s="4">
        <v>44</v>
      </c>
      <c r="B300" t="n" s="5">
        <v>6</v>
      </c>
      <c r="C300" t="n" s="5">
        <v>5</v>
      </c>
    </row>
    <row r="301" spans="1:3">
      <c r="A301" t="s" s="4">
        <v>463</v>
      </c>
      <c r="B301" t="n" s="5">
        <v>3779</v>
      </c>
      <c r="C301" t="n" s="5">
        <v>3272</v>
      </c>
    </row>
    <row r="302" spans="1:3">
      <c r="A302" t="s" s="4">
        <v>539</v>
      </c>
    </row>
    <row r="303" spans="1:3">
      <c r="A303" t="s" s="3">
        <v>455</v>
      </c>
    </row>
    <row r="304" spans="1:3">
      <c r="A304" t="s" s="4">
        <v>465</v>
      </c>
      <c r="B304" t="n" s="5">
        <v>180</v>
      </c>
      <c r="C304" t="n" s="5">
        <v>2990</v>
      </c>
    </row>
    <row r="305" spans="1:3">
      <c r="A305" t="s" s="4">
        <v>459</v>
      </c>
      <c r="C305" t="n" s="5">
        <v>0</v>
      </c>
    </row>
    <row r="306" spans="1:3">
      <c r="A306" t="s" s="4">
        <v>540</v>
      </c>
    </row>
    <row r="307" spans="1:3">
      <c r="A307" t="s" s="3">
        <v>455</v>
      </c>
    </row>
    <row r="308" spans="1:3">
      <c r="A308" t="s" s="4">
        <v>457</v>
      </c>
      <c r="B308" t="n" s="5">
        <v>0</v>
      </c>
      <c r="C308" t="n" s="5">
        <v>0</v>
      </c>
    </row>
    <row r="309" spans="1:3">
      <c r="A309" t="s" s="4">
        <v>541</v>
      </c>
    </row>
    <row r="310" spans="1:3">
      <c r="A310" t="s" s="3">
        <v>455</v>
      </c>
    </row>
    <row r="311" spans="1:3">
      <c r="A311" t="s" s="4">
        <v>457</v>
      </c>
      <c r="B311" t="n" s="5">
        <v>0</v>
      </c>
      <c r="C311" t="n" s="5">
        <v>0</v>
      </c>
    </row>
    <row r="312" spans="1:3">
      <c r="A312" t="s" s="4">
        <v>542</v>
      </c>
    </row>
    <row r="313" spans="1:3">
      <c r="A313" t="s" s="3">
        <v>455</v>
      </c>
    </row>
    <row r="314" spans="1:3">
      <c r="A314" t="s" s="4">
        <v>457</v>
      </c>
      <c r="B314" t="n" s="5">
        <v>436</v>
      </c>
      <c r="C314" t="n" s="5">
        <v>222</v>
      </c>
    </row>
    <row r="315" spans="1:3">
      <c r="A315" t="s" s="4">
        <v>543</v>
      </c>
    </row>
    <row r="316" spans="1:3">
      <c r="A316" t="s" s="3">
        <v>455</v>
      </c>
    </row>
    <row r="317" spans="1:3">
      <c r="A317" t="s" s="4">
        <v>470</v>
      </c>
      <c r="C317" t="n" s="5">
        <v>11</v>
      </c>
    </row>
    <row r="318" spans="1:3">
      <c r="A318" t="s" s="4">
        <v>465</v>
      </c>
      <c r="C318" t="n" s="5">
        <v>3</v>
      </c>
    </row>
    <row r="319" spans="1:3">
      <c r="A319" t="s" s="4">
        <v>544</v>
      </c>
    </row>
    <row r="320" spans="1:3">
      <c r="A320" t="s" s="3">
        <v>455</v>
      </c>
    </row>
    <row r="321" spans="1:3">
      <c r="A321" t="s" s="4">
        <v>465</v>
      </c>
      <c r="B321" t="n" s="5">
        <v>7</v>
      </c>
    </row>
    <row r="322" spans="1:3">
      <c r="A322" t="s" s="4">
        <v>545</v>
      </c>
    </row>
    <row r="323" spans="1:3">
      <c r="A323" t="s" s="3">
        <v>455</v>
      </c>
    </row>
    <row r="324" spans="1:3">
      <c r="A324" t="s" s="4">
        <v>461</v>
      </c>
      <c r="C324" t="n" s="5">
        <v>0</v>
      </c>
    </row>
    <row r="325" spans="1:3">
      <c r="A325" t="s" s="4">
        <v>546</v>
      </c>
    </row>
    <row r="326" spans="1:3">
      <c r="A326" t="s" s="3">
        <v>455</v>
      </c>
    </row>
    <row r="327" spans="1:3">
      <c r="A327" t="s" s="4">
        <v>461</v>
      </c>
      <c r="B327" t="n" s="5">
        <v>0</v>
      </c>
      <c r="C327" t="n" s="5">
        <v>0</v>
      </c>
    </row>
    <row r="328" spans="1:3">
      <c r="A328" t="s" s="4">
        <v>547</v>
      </c>
    </row>
    <row r="329" spans="1:3">
      <c r="A329" t="s" s="3">
        <v>455</v>
      </c>
    </row>
    <row r="330" spans="1:3">
      <c r="A330" t="s" s="4">
        <v>465</v>
      </c>
      <c r="B330" t="n" s="5">
        <v>0</v>
      </c>
    </row>
    <row r="331" spans="1:3">
      <c r="A331" t="s" s="4">
        <v>548</v>
      </c>
    </row>
    <row r="332" spans="1:3">
      <c r="A332" t="s" s="3">
        <v>455</v>
      </c>
    </row>
    <row r="333" spans="1:3">
      <c r="A333" t="s" s="4">
        <v>461</v>
      </c>
      <c r="B333" t="n" s="5">
        <v>0</v>
      </c>
    </row>
    <row r="334" spans="1:3">
      <c r="A334" t="s" s="4">
        <v>549</v>
      </c>
    </row>
    <row r="335" spans="1:3">
      <c r="A335" t="s" s="3">
        <v>455</v>
      </c>
    </row>
    <row r="336" spans="1:3">
      <c r="A336" t="s" s="4">
        <v>465</v>
      </c>
      <c r="C336" t="n" s="5">
        <v>29</v>
      </c>
    </row>
    <row r="337" spans="1:3">
      <c r="A337" t="s" s="4">
        <v>550</v>
      </c>
    </row>
    <row r="338" spans="1:3">
      <c r="A338" t="s" s="3">
        <v>455</v>
      </c>
    </row>
    <row r="339" spans="1:3">
      <c r="A339" t="s" s="4">
        <v>465</v>
      </c>
      <c r="C339" t="n" s="5">
        <v>2958</v>
      </c>
    </row>
    <row r="340" spans="1:3">
      <c r="A340" t="s" s="4">
        <v>551</v>
      </c>
    </row>
    <row r="341" spans="1:3">
      <c r="A341" t="s" s="3">
        <v>455</v>
      </c>
    </row>
    <row r="342" spans="1:3">
      <c r="A342" t="s" s="4">
        <v>456</v>
      </c>
      <c r="B342" t="n" s="5">
        <v>2</v>
      </c>
      <c r="C342" t="n" s="5">
        <v>3</v>
      </c>
    </row>
    <row r="343" spans="1:3">
      <c r="A343" t="s" s="4">
        <v>458</v>
      </c>
      <c r="B343" t="n" s="5">
        <v>0</v>
      </c>
      <c r="C343" t="n" s="5">
        <v>0</v>
      </c>
    </row>
    <row r="344" spans="1:3">
      <c r="A344" t="s" s="4">
        <v>552</v>
      </c>
    </row>
    <row r="345" spans="1:3">
      <c r="A345" t="s" s="3">
        <v>455</v>
      </c>
    </row>
    <row r="346" spans="1:3">
      <c r="A346" t="s" s="4">
        <v>465</v>
      </c>
      <c r="B346" t="n" s="5">
        <v>0</v>
      </c>
    </row>
    <row r="347" spans="1:3">
      <c r="A347" t="s" s="4">
        <v>553</v>
      </c>
    </row>
    <row r="348" spans="1:3">
      <c r="A348" t="s" s="3">
        <v>455</v>
      </c>
    </row>
    <row r="349" spans="1:3">
      <c r="A349" t="s" s="4">
        <v>511</v>
      </c>
      <c r="B349" t="n" s="5">
        <v>0</v>
      </c>
      <c r="C349" t="n" s="5">
        <v>0</v>
      </c>
    </row>
    <row r="350" spans="1:3">
      <c r="A350" t="s" s="4">
        <v>458</v>
      </c>
      <c r="B350" t="n" s="5">
        <v>3773</v>
      </c>
      <c r="C350" t="n" s="5">
        <v>3267</v>
      </c>
    </row>
    <row r="351" spans="1:3">
      <c r="A351" t="s" s="4">
        <v>554</v>
      </c>
    </row>
    <row r="352" spans="1:3">
      <c r="A352" t="s" s="3">
        <v>455</v>
      </c>
    </row>
    <row r="353" spans="1:3">
      <c r="A353" t="s" s="4">
        <v>465</v>
      </c>
      <c r="B353" t="n" s="5">
        <v>173</v>
      </c>
    </row>
    <row r="354" spans="1:3">
      <c r="A354" t="s" s="4">
        <v>555</v>
      </c>
    </row>
    <row r="355" spans="1:3">
      <c r="A355" t="s" s="3">
        <v>455</v>
      </c>
    </row>
    <row r="356" spans="1:3">
      <c r="A356" t="s" s="4">
        <v>465</v>
      </c>
      <c r="B356" t="n" s="5">
        <v>0</v>
      </c>
    </row>
    <row r="357" spans="1:3">
      <c r="A357" t="s" s="4">
        <v>556</v>
      </c>
    </row>
    <row r="358" spans="1:3">
      <c r="A358" t="s" s="3">
        <v>455</v>
      </c>
    </row>
    <row r="359" spans="1:3">
      <c r="A359" t="s" s="4">
        <v>379</v>
      </c>
      <c r="C359" t="n" s="5">
        <v>80</v>
      </c>
    </row>
    <row r="360" spans="1:3">
      <c r="A360" t="s" s="4">
        <v>557</v>
      </c>
    </row>
    <row r="361" spans="1:3">
      <c r="A361" t="s" s="3">
        <v>455</v>
      </c>
    </row>
    <row r="362" spans="1:3">
      <c r="A362" t="s" s="4">
        <v>457</v>
      </c>
      <c r="B362" t="n" s="5">
        <v>0</v>
      </c>
      <c r="C362" t="n" s="5">
        <v>0</v>
      </c>
    </row>
    <row r="363" spans="1:3">
      <c r="A363" t="s" s="4">
        <v>461</v>
      </c>
      <c r="B363" t="n" s="5">
        <v>0</v>
      </c>
      <c r="C363" t="n" s="5">
        <v>0</v>
      </c>
    </row>
    <row r="364" spans="1:3">
      <c r="A364" t="s" s="4">
        <v>462</v>
      </c>
      <c r="B364" t="n" s="5">
        <v>0</v>
      </c>
      <c r="C364" t="n" s="5">
        <v>0</v>
      </c>
    </row>
    <row r="365" spans="1:3">
      <c r="A365" t="s" s="4">
        <v>376</v>
      </c>
      <c r="B365" t="n" s="5">
        <v>0</v>
      </c>
      <c r="C365" t="n" s="5">
        <v>0</v>
      </c>
    </row>
    <row r="366" spans="1:3">
      <c r="A366" t="s" s="4">
        <v>377</v>
      </c>
      <c r="B366" t="n" s="5">
        <v>0</v>
      </c>
      <c r="C366" t="n" s="5">
        <v>0</v>
      </c>
    </row>
    <row r="367" spans="1:3">
      <c r="A367" t="s" s="4">
        <v>379</v>
      </c>
      <c r="B367" t="n" s="5">
        <v>0</v>
      </c>
      <c r="C367" t="n" s="5">
        <v>80</v>
      </c>
    </row>
    <row r="368" spans="1:3">
      <c r="A368" t="s" s="4">
        <v>30</v>
      </c>
      <c r="B368" t="n" s="5">
        <v>0</v>
      </c>
      <c r="C368" t="n" s="5">
        <v>0</v>
      </c>
    </row>
    <row r="369" spans="1:3">
      <c r="A369" t="s" s="4">
        <v>458</v>
      </c>
      <c r="B369" t="n" s="5">
        <v>0</v>
      </c>
      <c r="C369" t="n" s="5">
        <v>0</v>
      </c>
    </row>
    <row r="370" spans="1:3">
      <c r="A370" t="s" s="4">
        <v>127</v>
      </c>
      <c r="B370" t="n" s="5">
        <v>166</v>
      </c>
      <c r="C370" t="n" s="5">
        <v>400</v>
      </c>
    </row>
    <row r="371" spans="1:3">
      <c r="A371" t="s" s="4">
        <v>42</v>
      </c>
      <c r="B371" t="n" s="5">
        <v>0</v>
      </c>
      <c r="C371" t="n" s="5">
        <v>0</v>
      </c>
    </row>
    <row r="372" spans="1:3">
      <c r="A372" t="s" s="4">
        <v>44</v>
      </c>
      <c r="B372" t="n" s="5">
        <v>56</v>
      </c>
      <c r="C372" t="n" s="5">
        <v>39</v>
      </c>
    </row>
    <row r="373" spans="1:3">
      <c r="A373" t="s" s="4">
        <v>463</v>
      </c>
      <c r="B373" t="n" s="5">
        <v>56</v>
      </c>
      <c r="C373" t="n" s="5">
        <v>3428</v>
      </c>
    </row>
    <row r="374" spans="1:3">
      <c r="A374" t="s" s="4">
        <v>558</v>
      </c>
    </row>
    <row r="375" spans="1:3">
      <c r="A375" t="s" s="3">
        <v>455</v>
      </c>
    </row>
    <row r="376" spans="1:3">
      <c r="A376" t="s" s="4">
        <v>465</v>
      </c>
      <c r="B376" t="n" s="5">
        <v>166</v>
      </c>
      <c r="C376" t="n" s="5">
        <v>320</v>
      </c>
    </row>
    <row r="377" spans="1:3">
      <c r="A377" t="s" s="4">
        <v>459</v>
      </c>
      <c r="C377" t="n" s="5">
        <v>3389</v>
      </c>
    </row>
    <row r="378" spans="1:3">
      <c r="A378" t="s" s="4">
        <v>559</v>
      </c>
    </row>
    <row r="379" spans="1:3">
      <c r="A379" t="s" s="3">
        <v>455</v>
      </c>
    </row>
    <row r="380" spans="1:3">
      <c r="A380" t="s" s="4">
        <v>457</v>
      </c>
      <c r="B380" t="n" s="5">
        <v>0</v>
      </c>
      <c r="C380" t="n" s="5">
        <v>0</v>
      </c>
    </row>
    <row r="381" spans="1:3">
      <c r="A381" t="s" s="4">
        <v>560</v>
      </c>
    </row>
    <row r="382" spans="1:3">
      <c r="A382" t="s" s="3">
        <v>455</v>
      </c>
    </row>
    <row r="383" spans="1:3">
      <c r="A383" t="s" s="4">
        <v>457</v>
      </c>
      <c r="B383" t="n" s="5">
        <v>0</v>
      </c>
      <c r="C383" t="n" s="5">
        <v>0</v>
      </c>
    </row>
    <row r="384" spans="1:3">
      <c r="A384" t="s" s="4">
        <v>561</v>
      </c>
    </row>
    <row r="385" spans="1:3">
      <c r="A385" t="s" s="3">
        <v>455</v>
      </c>
    </row>
    <row r="386" spans="1:3">
      <c r="A386" t="s" s="4">
        <v>457</v>
      </c>
      <c r="B386" t="n" s="5">
        <v>0</v>
      </c>
      <c r="C386" t="n" s="5">
        <v>0</v>
      </c>
    </row>
    <row r="387" spans="1:3">
      <c r="A387" t="s" s="4">
        <v>562</v>
      </c>
    </row>
    <row r="388" spans="1:3">
      <c r="A388" t="s" s="3">
        <v>455</v>
      </c>
    </row>
    <row r="389" spans="1:3">
      <c r="A389" t="s" s="4">
        <v>470</v>
      </c>
      <c r="C389" t="n" s="5">
        <v>80</v>
      </c>
    </row>
    <row r="390" spans="1:3">
      <c r="A390" t="s" s="4">
        <v>465</v>
      </c>
      <c r="C390" t="n" s="5">
        <v>0</v>
      </c>
    </row>
    <row r="391" spans="1:3">
      <c r="A391" t="s" s="4">
        <v>563</v>
      </c>
    </row>
    <row r="392" spans="1:3">
      <c r="A392" t="s" s="3">
        <v>455</v>
      </c>
    </row>
    <row r="393" spans="1:3">
      <c r="A393" t="s" s="4">
        <v>465</v>
      </c>
      <c r="B393" t="n" s="5">
        <v>166</v>
      </c>
    </row>
    <row r="394" spans="1:3">
      <c r="A394" t="s" s="4">
        <v>564</v>
      </c>
    </row>
    <row r="395" spans="1:3">
      <c r="A395" t="s" s="3">
        <v>455</v>
      </c>
    </row>
    <row r="396" spans="1:3">
      <c r="A396" t="s" s="4">
        <v>461</v>
      </c>
      <c r="C396" t="n" s="5">
        <v>0</v>
      </c>
    </row>
    <row r="397" spans="1:3">
      <c r="A397" t="s" s="4">
        <v>565</v>
      </c>
    </row>
    <row r="398" spans="1:3">
      <c r="A398" t="s" s="3">
        <v>455</v>
      </c>
    </row>
    <row r="399" spans="1:3">
      <c r="A399" t="s" s="4">
        <v>461</v>
      </c>
      <c r="B399" t="n" s="5">
        <v>0</v>
      </c>
      <c r="C399" t="n" s="5">
        <v>0</v>
      </c>
    </row>
    <row r="400" spans="1:3">
      <c r="A400" t="s" s="4">
        <v>566</v>
      </c>
    </row>
    <row r="401" spans="1:3">
      <c r="A401" t="s" s="3">
        <v>455</v>
      </c>
    </row>
    <row r="402" spans="1:3">
      <c r="A402" t="s" s="4">
        <v>465</v>
      </c>
      <c r="B402" t="n" s="5">
        <v>0</v>
      </c>
    </row>
    <row r="403" spans="1:3">
      <c r="A403" t="s" s="4">
        <v>567</v>
      </c>
    </row>
    <row r="404" spans="1:3">
      <c r="A404" t="s" s="3">
        <v>455</v>
      </c>
    </row>
    <row r="405" spans="1:3">
      <c r="A405" t="s" s="4">
        <v>461</v>
      </c>
      <c r="B405" t="n" s="5">
        <v>0</v>
      </c>
    </row>
    <row r="406" spans="1:3">
      <c r="A406" t="s" s="4">
        <v>568</v>
      </c>
    </row>
    <row r="407" spans="1:3">
      <c r="A407" t="s" s="3">
        <v>455</v>
      </c>
    </row>
    <row r="408" spans="1:3">
      <c r="A408" t="s" s="4">
        <v>465</v>
      </c>
      <c r="C408" t="n" s="5">
        <v>18</v>
      </c>
    </row>
    <row r="409" spans="1:3">
      <c r="A409" t="s" s="4">
        <v>569</v>
      </c>
    </row>
    <row r="410" spans="1:3">
      <c r="A410" t="s" s="3">
        <v>455</v>
      </c>
    </row>
    <row r="411" spans="1:3">
      <c r="A411" t="s" s="4">
        <v>465</v>
      </c>
      <c r="C411" t="n" s="5">
        <v>302</v>
      </c>
    </row>
    <row r="412" spans="1:3">
      <c r="A412" t="s" s="4">
        <v>570</v>
      </c>
    </row>
    <row r="413" spans="1:3">
      <c r="A413" t="s" s="3">
        <v>455</v>
      </c>
    </row>
    <row r="414" spans="1:3">
      <c r="A414" t="s" s="4">
        <v>456</v>
      </c>
      <c r="B414" t="n" s="5">
        <v>0</v>
      </c>
      <c r="C414" t="n" s="5">
        <v>0</v>
      </c>
    </row>
    <row r="415" spans="1:3">
      <c r="A415" t="s" s="4">
        <v>458</v>
      </c>
      <c r="B415" t="n" s="5">
        <v>0</v>
      </c>
      <c r="C415" t="n" s="5">
        <v>0</v>
      </c>
    </row>
    <row r="416" spans="1:3">
      <c r="A416" t="s" s="4">
        <v>571</v>
      </c>
    </row>
    <row r="417" spans="1:3">
      <c r="A417" t="s" s="3">
        <v>455</v>
      </c>
    </row>
    <row r="418" spans="1:3">
      <c r="A418" t="s" s="4">
        <v>465</v>
      </c>
      <c r="B418" t="n" s="5">
        <v>0</v>
      </c>
    </row>
    <row r="419" spans="1:3">
      <c r="A419" t="s" s="4">
        <v>572</v>
      </c>
    </row>
    <row r="420" spans="1:3">
      <c r="A420" t="s" s="3">
        <v>455</v>
      </c>
    </row>
    <row r="421" spans="1:3">
      <c r="A421" t="s" s="4">
        <v>511</v>
      </c>
      <c r="B421" t="n" s="5">
        <v>0</v>
      </c>
      <c r="C421" t="n" s="5">
        <v>0</v>
      </c>
    </row>
    <row r="422" spans="1:3">
      <c r="A422" t="s" s="4">
        <v>458</v>
      </c>
      <c r="B422" t="n" s="5">
        <v>0</v>
      </c>
      <c r="C422" t="n" s="7">
        <v>0</v>
      </c>
    </row>
    <row r="423" spans="1:3">
      <c r="A423" t="s" s="4">
        <v>573</v>
      </c>
    </row>
    <row r="424" spans="1:3">
      <c r="A424" t="s" s="3">
        <v>455</v>
      </c>
    </row>
    <row r="425" spans="1:3">
      <c r="A425" t="s" s="4">
        <v>465</v>
      </c>
      <c r="B425" t="n" s="5">
        <v>0</v>
      </c>
    </row>
    <row r="426" spans="1:3">
      <c r="A426" t="s" s="4">
        <v>574</v>
      </c>
    </row>
    <row r="427" spans="1:3">
      <c r="A427" t="s" s="3">
        <v>455</v>
      </c>
    </row>
    <row r="428" spans="1:3">
      <c r="A428" t="s" s="4">
        <v>465</v>
      </c>
      <c r="B428" t="n" s="7">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5</v>
      </c>
      <c r="B1" t="s" s="2">
        <v>2</v>
      </c>
      <c r="C1" t="s" s="2">
        <v>25</v>
      </c>
    </row>
    <row r="2" spans="1:3">
      <c r="A2" t="s" s="4">
        <v>576</v>
      </c>
    </row>
    <row r="3" spans="1:3">
      <c r="A3" t="s" s="3">
        <v>455</v>
      </c>
    </row>
    <row r="4" spans="1:3">
      <c r="A4" t="s" s="4">
        <v>577</v>
      </c>
      <c r="B4" t="n" s="7">
        <v>166</v>
      </c>
      <c r="C4" t="n" s="7">
        <v>8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578</v>
      </c>
      <c r="B1" t="s" s="2">
        <v>72</v>
      </c>
      <c r="C1" t="s" s="2">
        <v>1</v>
      </c>
    </row>
    <row r="2" spans="1:5">
      <c r="B2" t="s" s="2">
        <v>73</v>
      </c>
      <c r="C2" t="s" s="2">
        <v>2</v>
      </c>
      <c r="D2" t="s" s="2">
        <v>73</v>
      </c>
      <c r="E2" t="s" s="2">
        <v>25</v>
      </c>
    </row>
    <row r="3" spans="1:5">
      <c r="A3" t="s" s="3">
        <v>455</v>
      </c>
    </row>
    <row r="4" spans="1:5">
      <c r="A4" t="s" s="4">
        <v>579</v>
      </c>
      <c r="C4" t="s" s="4">
        <v>392</v>
      </c>
    </row>
    <row r="5" spans="1:5">
      <c r="A5" t="s" s="4">
        <v>580</v>
      </c>
      <c r="C5" t="n" s="7">
        <v>787</v>
      </c>
      <c r="D5" t="n" s="7">
        <v>997</v>
      </c>
    </row>
    <row r="6" spans="1:5">
      <c r="A6" t="s" s="4">
        <v>556</v>
      </c>
    </row>
    <row r="7" spans="1:5">
      <c r="A7" t="s" s="3">
        <v>455</v>
      </c>
    </row>
    <row r="8" spans="1:5">
      <c r="A8" t="s" s="4">
        <v>29</v>
      </c>
      <c r="E8" t="n" s="7">
        <v>80</v>
      </c>
    </row>
    <row r="9" spans="1:5">
      <c r="A9" t="s" s="4">
        <v>581</v>
      </c>
    </row>
    <row r="10" spans="1:5">
      <c r="A10" t="s" s="3">
        <v>455</v>
      </c>
    </row>
    <row r="11" spans="1:5">
      <c r="A11" t="s" s="4">
        <v>29</v>
      </c>
      <c r="C11" t="n" s="5">
        <v>166</v>
      </c>
    </row>
    <row r="12" spans="1:5">
      <c r="A12" t="s" s="4">
        <v>582</v>
      </c>
    </row>
    <row r="13" spans="1:5">
      <c r="A13" t="s" s="3">
        <v>455</v>
      </c>
    </row>
    <row r="14" spans="1:5">
      <c r="A14" t="s" s="4">
        <v>583</v>
      </c>
      <c r="B14" t="n" s="7">
        <v>76</v>
      </c>
      <c r="C14" t="n" s="5">
        <v>0</v>
      </c>
      <c r="D14" t="n" s="5">
        <v>134</v>
      </c>
    </row>
    <row r="15" spans="1:5">
      <c r="A15" t="s" s="4">
        <v>584</v>
      </c>
      <c r="B15" t="n" s="5">
        <v>36</v>
      </c>
      <c r="C15" t="n" s="7">
        <v>0</v>
      </c>
      <c r="D15" t="n" s="5">
        <v>109</v>
      </c>
    </row>
    <row r="16" spans="1:5">
      <c r="A16" t="s" s="4">
        <v>585</v>
      </c>
    </row>
    <row r="17" spans="1:5">
      <c r="A17" t="s" s="3">
        <v>455</v>
      </c>
    </row>
    <row r="18" spans="1:5">
      <c r="A18" t="s" s="4">
        <v>583</v>
      </c>
      <c r="B18" t="n" s="5">
        <v>76</v>
      </c>
      <c r="D18" t="n" s="5">
        <v>134</v>
      </c>
    </row>
    <row r="19" spans="1:5">
      <c r="A19" t="s" s="4">
        <v>584</v>
      </c>
      <c r="B19" t="n" s="5">
        <v>36</v>
      </c>
      <c r="D19" t="n" s="5">
        <v>109</v>
      </c>
    </row>
    <row r="20" spans="1:5">
      <c r="A20" t="s" s="4">
        <v>586</v>
      </c>
    </row>
    <row r="21" spans="1:5">
      <c r="A21" t="s" s="3">
        <v>455</v>
      </c>
    </row>
    <row r="22" spans="1:5">
      <c r="A22" t="s" s="4">
        <v>587</v>
      </c>
      <c r="C22" t="n" s="5">
        <v>2016</v>
      </c>
    </row>
    <row r="23" spans="1:5">
      <c r="A23" t="s" s="4">
        <v>588</v>
      </c>
      <c r="C23" t="n" s="5">
        <v>2027</v>
      </c>
    </row>
    <row r="24" spans="1:5">
      <c r="A24" t="s" s="4">
        <v>589</v>
      </c>
      <c r="B24" t="n" s="5">
        <v>13</v>
      </c>
      <c r="D24" t="n" s="5">
        <v>50</v>
      </c>
    </row>
    <row r="25" spans="1:5">
      <c r="A25" t="s" s="4">
        <v>590</v>
      </c>
    </row>
    <row r="26" spans="1:5">
      <c r="A26" t="s" s="3">
        <v>455</v>
      </c>
    </row>
    <row r="27" spans="1:5">
      <c r="A27" t="s" s="4">
        <v>591</v>
      </c>
      <c r="B27" t="n" s="5">
        <v>52</v>
      </c>
      <c r="D27" t="n" s="5">
        <v>79</v>
      </c>
    </row>
    <row r="28" spans="1:5">
      <c r="A28" t="s" s="4">
        <v>592</v>
      </c>
    </row>
    <row r="29" spans="1:5">
      <c r="A29" t="s" s="3">
        <v>455</v>
      </c>
    </row>
    <row r="30" spans="1:5">
      <c r="A30" t="s" s="4">
        <v>580</v>
      </c>
      <c r="B30" t="n" s="7">
        <v>612</v>
      </c>
      <c r="D30" t="n" s="7">
        <v>612</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93</v>
      </c>
      <c r="B1" t="s" s="2">
        <v>72</v>
      </c>
      <c r="D1" t="s" s="2">
        <v>1</v>
      </c>
    </row>
    <row r="2" spans="1:5">
      <c r="B2" t="s" s="2">
        <v>2</v>
      </c>
      <c r="C2" t="s" s="2">
        <v>73</v>
      </c>
      <c r="D2" t="s" s="2">
        <v>2</v>
      </c>
      <c r="E2" t="s" s="2">
        <v>73</v>
      </c>
    </row>
    <row r="3" spans="1:5">
      <c r="A3" t="s" s="4">
        <v>594</v>
      </c>
    </row>
    <row r="4" spans="1:5">
      <c r="A4" t="s" s="3">
        <v>455</v>
      </c>
    </row>
    <row r="5" spans="1:5">
      <c r="A5" t="s" s="4">
        <v>595</v>
      </c>
      <c r="C5" t="n" s="7">
        <v>64</v>
      </c>
      <c r="D5" t="n" s="7">
        <v>80</v>
      </c>
      <c r="E5" t="n" s="7">
        <v>28</v>
      </c>
    </row>
    <row r="6" spans="1:5">
      <c r="A6" t="s" s="4">
        <v>596</v>
      </c>
      <c r="C6" t="n" s="5">
        <v>2</v>
      </c>
      <c r="D6" t="n" s="5">
        <v>0</v>
      </c>
      <c r="E6" t="n" s="5">
        <v>1</v>
      </c>
    </row>
    <row r="7" spans="1:5">
      <c r="A7" t="s" s="4">
        <v>597</v>
      </c>
      <c r="C7" t="n" s="5">
        <v>13</v>
      </c>
      <c r="D7" t="n" s="5">
        <v>0</v>
      </c>
      <c r="E7" t="n" s="5">
        <v>13</v>
      </c>
    </row>
    <row r="8" spans="1:5">
      <c r="A8" t="s" s="4">
        <v>598</v>
      </c>
      <c r="C8" t="n" s="5">
        <v>0</v>
      </c>
      <c r="D8" t="n" s="5">
        <v>0</v>
      </c>
      <c r="E8" t="n" s="5">
        <v>0</v>
      </c>
    </row>
    <row r="9" spans="1:5">
      <c r="A9" t="s" s="4">
        <v>599</v>
      </c>
      <c r="C9" t="n" s="5">
        <v>0</v>
      </c>
      <c r="D9" t="n" s="5">
        <v>80</v>
      </c>
      <c r="E9" t="n" s="5">
        <v>0</v>
      </c>
    </row>
    <row r="10" spans="1:5">
      <c r="A10" t="s" s="4">
        <v>584</v>
      </c>
      <c r="C10" t="n" s="5">
        <v>0</v>
      </c>
      <c r="D10" t="n" s="5">
        <v>0</v>
      </c>
      <c r="E10" t="n" s="5">
        <v>37</v>
      </c>
    </row>
    <row r="11" spans="1:5">
      <c r="A11" t="s" s="4">
        <v>583</v>
      </c>
      <c r="C11" t="n" s="5">
        <v>0</v>
      </c>
      <c r="D11" t="n" s="5">
        <v>0</v>
      </c>
      <c r="E11" t="n" s="5">
        <v>0</v>
      </c>
    </row>
    <row r="12" spans="1:5">
      <c r="A12" t="s" s="4">
        <v>600</v>
      </c>
      <c r="B12" t="n" s="7">
        <v>0</v>
      </c>
      <c r="C12" t="n" s="5">
        <v>79</v>
      </c>
      <c r="D12" t="n" s="5">
        <v>0</v>
      </c>
      <c r="E12" t="n" s="5">
        <v>79</v>
      </c>
    </row>
    <row r="13" spans="1:5">
      <c r="A13" t="s" s="4">
        <v>601</v>
      </c>
      <c r="C13" t="n" s="5">
        <v>0</v>
      </c>
      <c r="D13" t="n" s="5">
        <v>0</v>
      </c>
      <c r="E13" t="n" s="5">
        <v>0</v>
      </c>
    </row>
    <row r="14" spans="1:5">
      <c r="A14" t="s" s="4">
        <v>602</v>
      </c>
    </row>
    <row r="15" spans="1:5">
      <c r="A15" t="s" s="3">
        <v>455</v>
      </c>
    </row>
    <row r="16" spans="1:5">
      <c r="A16" t="s" s="4">
        <v>595</v>
      </c>
      <c r="D16" t="n" s="5">
        <v>0</v>
      </c>
    </row>
    <row r="17" spans="1:5">
      <c r="A17" t="s" s="4">
        <v>596</v>
      </c>
      <c r="B17" t="n" s="5">
        <v>8</v>
      </c>
      <c r="D17" t="n" s="5">
        <v>7</v>
      </c>
    </row>
    <row r="18" spans="1:5">
      <c r="A18" t="s" s="4">
        <v>597</v>
      </c>
      <c r="B18" t="n" s="5">
        <v>9</v>
      </c>
      <c r="D18" t="n" s="5">
        <v>79</v>
      </c>
    </row>
    <row r="19" spans="1:5">
      <c r="A19" t="s" s="4">
        <v>598</v>
      </c>
      <c r="B19" t="n" s="5">
        <v>0</v>
      </c>
      <c r="D19" t="n" s="5">
        <v>0</v>
      </c>
    </row>
    <row r="20" spans="1:5">
      <c r="A20" t="s" s="4">
        <v>599</v>
      </c>
      <c r="B20" t="n" s="5">
        <v>0</v>
      </c>
      <c r="D20" t="n" s="5">
        <v>-80</v>
      </c>
    </row>
    <row r="21" spans="1:5">
      <c r="A21" t="s" s="4">
        <v>584</v>
      </c>
      <c r="B21" t="n" s="5">
        <v>0</v>
      </c>
      <c r="D21" t="n" s="5">
        <v>0</v>
      </c>
    </row>
    <row r="22" spans="1:5">
      <c r="A22" t="s" s="4">
        <v>583</v>
      </c>
      <c r="B22" t="n" s="5">
        <v>0</v>
      </c>
      <c r="D22" t="n" s="5">
        <v>0</v>
      </c>
    </row>
    <row r="23" spans="1:5">
      <c r="A23" t="s" s="4">
        <v>600</v>
      </c>
      <c r="B23" t="n" s="5">
        <v>166</v>
      </c>
      <c r="D23" t="n" s="5">
        <v>166</v>
      </c>
    </row>
    <row r="24" spans="1:5">
      <c r="A24" t="s" s="4">
        <v>601</v>
      </c>
      <c r="B24" t="n" s="5">
        <v>8</v>
      </c>
      <c r="D24" t="n" s="5">
        <v>7</v>
      </c>
    </row>
    <row r="25" spans="1:5">
      <c r="A25" t="s" s="4">
        <v>582</v>
      </c>
    </row>
    <row r="26" spans="1:5">
      <c r="A26" t="s" s="3">
        <v>455</v>
      </c>
    </row>
    <row r="27" spans="1:5">
      <c r="A27" t="s" s="4">
        <v>595</v>
      </c>
      <c r="C27" t="n" s="5">
        <v>147</v>
      </c>
      <c r="D27" t="n" s="5">
        <v>302</v>
      </c>
      <c r="E27" t="n" s="5">
        <v>129</v>
      </c>
    </row>
    <row r="28" spans="1:5">
      <c r="A28" t="s" s="4">
        <v>596</v>
      </c>
      <c r="C28" t="n" s="5">
        <v>0</v>
      </c>
      <c r="D28" t="n" s="5">
        <v>0</v>
      </c>
      <c r="E28" t="n" s="5">
        <v>0</v>
      </c>
    </row>
    <row r="29" spans="1:5">
      <c r="A29" t="s" s="4">
        <v>597</v>
      </c>
      <c r="C29" t="n" s="5">
        <v>76</v>
      </c>
      <c r="D29" t="n" s="5">
        <v>0</v>
      </c>
      <c r="E29" t="n" s="5">
        <v>92</v>
      </c>
    </row>
    <row r="30" spans="1:5">
      <c r="A30" t="s" s="4">
        <v>598</v>
      </c>
      <c r="C30" t="n" s="5">
        <v>-30</v>
      </c>
      <c r="D30" t="n" s="5">
        <v>0</v>
      </c>
      <c r="E30" t="n" s="5">
        <v>-43</v>
      </c>
    </row>
    <row r="31" spans="1:5">
      <c r="A31" t="s" s="4">
        <v>599</v>
      </c>
      <c r="C31" t="n" s="5">
        <v>0</v>
      </c>
      <c r="D31" t="n" s="5">
        <v>302</v>
      </c>
      <c r="E31" t="n" s="5">
        <v>0</v>
      </c>
    </row>
    <row r="32" spans="1:5">
      <c r="A32" t="s" s="4">
        <v>584</v>
      </c>
      <c r="C32" t="n" s="5">
        <v>36</v>
      </c>
      <c r="D32" t="n" s="5">
        <v>0</v>
      </c>
      <c r="E32" t="n" s="5">
        <v>109</v>
      </c>
    </row>
    <row r="33" spans="1:5">
      <c r="A33" t="s" s="4">
        <v>583</v>
      </c>
      <c r="C33" t="n" s="5">
        <v>-76</v>
      </c>
      <c r="D33" t="n" s="5">
        <v>0</v>
      </c>
      <c r="E33" t="n" s="5">
        <v>-134</v>
      </c>
    </row>
    <row r="34" spans="1:5">
      <c r="A34" t="s" s="4">
        <v>600</v>
      </c>
      <c r="B34" t="n" s="5">
        <v>0</v>
      </c>
      <c r="C34" t="n" s="5">
        <v>153</v>
      </c>
      <c r="D34" t="n" s="5">
        <v>0</v>
      </c>
      <c r="E34" t="n" s="5">
        <v>153</v>
      </c>
    </row>
    <row r="35" spans="1:5">
      <c r="A35" t="s" s="4">
        <v>601</v>
      </c>
      <c r="D35" t="n" s="5">
        <v>0</v>
      </c>
    </row>
    <row r="36" spans="1:5">
      <c r="A36" t="s" s="4">
        <v>603</v>
      </c>
    </row>
    <row r="37" spans="1:5">
      <c r="A37" t="s" s="3">
        <v>455</v>
      </c>
    </row>
    <row r="38" spans="1:5">
      <c r="A38" t="s" s="4">
        <v>595</v>
      </c>
      <c r="C38" t="n" s="5">
        <v>28</v>
      </c>
      <c r="D38" t="n" s="5">
        <v>18</v>
      </c>
      <c r="E38" t="n" s="5">
        <v>35</v>
      </c>
    </row>
    <row r="39" spans="1:5">
      <c r="A39" t="s" s="4">
        <v>596</v>
      </c>
      <c r="C39" t="n" s="5">
        <v>0</v>
      </c>
      <c r="D39" t="n" s="5">
        <v>0</v>
      </c>
      <c r="E39" t="n" s="5">
        <v>0</v>
      </c>
    </row>
    <row r="40" spans="1:5">
      <c r="A40" t="s" s="4">
        <v>597</v>
      </c>
      <c r="C40" t="n" s="5">
        <v>0</v>
      </c>
      <c r="D40" t="n" s="5">
        <v>0</v>
      </c>
      <c r="E40" t="n" s="5">
        <v>0</v>
      </c>
    </row>
    <row r="41" spans="1:5">
      <c r="A41" t="s" s="4">
        <v>598</v>
      </c>
      <c r="C41" t="n" s="5">
        <v>-3</v>
      </c>
      <c r="D41" t="n" s="5">
        <v>0</v>
      </c>
      <c r="E41" t="n" s="5">
        <v>-10</v>
      </c>
    </row>
    <row r="42" spans="1:5">
      <c r="A42" t="s" s="4">
        <v>599</v>
      </c>
      <c r="C42" t="n" s="5">
        <v>0</v>
      </c>
      <c r="D42" t="n" s="5">
        <v>18</v>
      </c>
      <c r="E42" t="n" s="5">
        <v>0</v>
      </c>
    </row>
    <row r="43" spans="1:5">
      <c r="A43" t="s" s="4">
        <v>584</v>
      </c>
      <c r="C43" t="n" s="5">
        <v>0</v>
      </c>
      <c r="D43" t="n" s="5">
        <v>0</v>
      </c>
      <c r="E43" t="n" s="5">
        <v>0</v>
      </c>
    </row>
    <row r="44" spans="1:5">
      <c r="A44" t="s" s="4">
        <v>583</v>
      </c>
      <c r="C44" t="n" s="5">
        <v>0</v>
      </c>
      <c r="D44" t="n" s="5">
        <v>0</v>
      </c>
      <c r="E44" t="n" s="5">
        <v>0</v>
      </c>
    </row>
    <row r="45" spans="1:5">
      <c r="A45" t="s" s="4">
        <v>600</v>
      </c>
      <c r="B45" t="n" s="5">
        <v>0</v>
      </c>
      <c r="C45" t="n" s="5">
        <v>25</v>
      </c>
      <c r="D45" t="n" s="5">
        <v>0</v>
      </c>
      <c r="E45" t="n" s="5">
        <v>25</v>
      </c>
    </row>
    <row r="46" spans="1:5">
      <c r="A46" t="s" s="4">
        <v>601</v>
      </c>
      <c r="D46" t="n" s="5">
        <v>0</v>
      </c>
    </row>
    <row r="47" spans="1:5">
      <c r="A47" t="s" s="4">
        <v>604</v>
      </c>
    </row>
    <row r="48" spans="1:5">
      <c r="A48" t="s" s="3">
        <v>455</v>
      </c>
    </row>
    <row r="49" spans="1:5">
      <c r="A49" t="s" s="4">
        <v>595</v>
      </c>
      <c r="C49" t="n" s="5">
        <v>175</v>
      </c>
      <c r="D49" t="n" s="5">
        <v>320</v>
      </c>
      <c r="E49" t="n" s="5">
        <v>164</v>
      </c>
    </row>
    <row r="50" spans="1:5">
      <c r="A50" t="s" s="4">
        <v>596</v>
      </c>
      <c r="C50" t="n" s="5">
        <v>0</v>
      </c>
      <c r="D50" t="n" s="5">
        <v>7</v>
      </c>
      <c r="E50" t="n" s="5">
        <v>0</v>
      </c>
    </row>
    <row r="51" spans="1:5">
      <c r="A51" t="s" s="4">
        <v>597</v>
      </c>
      <c r="C51" t="n" s="5">
        <v>76</v>
      </c>
      <c r="D51" t="n" s="5">
        <v>79</v>
      </c>
      <c r="E51" t="n" s="5">
        <v>92</v>
      </c>
    </row>
    <row r="52" spans="1:5">
      <c r="A52" t="s" s="4">
        <v>598</v>
      </c>
      <c r="C52" t="n" s="5">
        <v>-33</v>
      </c>
      <c r="D52" t="n" s="5">
        <v>0</v>
      </c>
      <c r="E52" t="n" s="5">
        <v>-53</v>
      </c>
    </row>
    <row r="53" spans="1:5">
      <c r="A53" t="s" s="4">
        <v>599</v>
      </c>
      <c r="C53" t="n" s="5">
        <v>0</v>
      </c>
      <c r="D53" t="n" s="5">
        <v>240</v>
      </c>
      <c r="E53" t="n" s="5">
        <v>0</v>
      </c>
    </row>
    <row r="54" spans="1:5">
      <c r="A54" t="s" s="4">
        <v>584</v>
      </c>
      <c r="C54" t="n" s="5">
        <v>36</v>
      </c>
      <c r="D54" t="n" s="5">
        <v>0</v>
      </c>
      <c r="E54" t="n" s="5">
        <v>109</v>
      </c>
    </row>
    <row r="55" spans="1:5">
      <c r="A55" t="s" s="4">
        <v>583</v>
      </c>
      <c r="C55" t="n" s="5">
        <v>-76</v>
      </c>
      <c r="D55" t="n" s="5">
        <v>0</v>
      </c>
      <c r="E55" t="n" s="5">
        <v>-134</v>
      </c>
    </row>
    <row r="56" spans="1:5">
      <c r="A56" t="s" s="4">
        <v>600</v>
      </c>
      <c r="B56" t="n" s="5">
        <v>166</v>
      </c>
      <c r="C56" t="n" s="5">
        <v>178</v>
      </c>
      <c r="D56" t="n" s="5">
        <v>166</v>
      </c>
      <c r="E56" t="n" s="5">
        <v>178</v>
      </c>
    </row>
    <row r="57" spans="1:5">
      <c r="A57" t="s" s="4">
        <v>601</v>
      </c>
      <c r="D57" t="n" s="5">
        <v>7</v>
      </c>
    </row>
    <row r="58" spans="1:5">
      <c r="A58" t="s" s="4">
        <v>605</v>
      </c>
    </row>
    <row r="59" spans="1:5">
      <c r="A59" t="s" s="3">
        <v>455</v>
      </c>
    </row>
    <row r="60" spans="1:5">
      <c r="A60" t="s" s="4">
        <v>595</v>
      </c>
      <c r="C60" t="n" s="5">
        <v>242</v>
      </c>
      <c r="D60" t="n" s="5">
        <v>400</v>
      </c>
      <c r="E60" t="n" s="5">
        <v>194</v>
      </c>
    </row>
    <row r="61" spans="1:5">
      <c r="A61" t="s" s="4">
        <v>596</v>
      </c>
      <c r="C61" t="n" s="5">
        <v>0</v>
      </c>
      <c r="D61" t="n" s="5">
        <v>7</v>
      </c>
      <c r="E61" t="n" s="5">
        <v>0</v>
      </c>
    </row>
    <row r="62" spans="1:5">
      <c r="A62" t="s" s="4">
        <v>597</v>
      </c>
      <c r="C62" t="n" s="5">
        <v>89</v>
      </c>
      <c r="D62" t="n" s="5">
        <v>79</v>
      </c>
      <c r="E62" t="n" s="5">
        <v>105</v>
      </c>
    </row>
    <row r="63" spans="1:5">
      <c r="A63" t="s" s="4">
        <v>598</v>
      </c>
      <c r="C63" t="n" s="5">
        <v>-33</v>
      </c>
      <c r="D63" t="n" s="5">
        <v>0</v>
      </c>
      <c r="E63" t="n" s="5">
        <v>-53</v>
      </c>
    </row>
    <row r="64" spans="1:5">
      <c r="A64" t="s" s="4">
        <v>599</v>
      </c>
      <c r="C64" t="n" s="5">
        <v>0</v>
      </c>
      <c r="D64" t="n" s="5">
        <v>320</v>
      </c>
      <c r="E64" t="n" s="5">
        <v>0</v>
      </c>
    </row>
    <row r="65" spans="1:5">
      <c r="A65" t="s" s="4">
        <v>584</v>
      </c>
      <c r="C65" t="n" s="5">
        <v>36</v>
      </c>
      <c r="D65" t="n" s="5">
        <v>0</v>
      </c>
      <c r="E65" t="n" s="5">
        <v>146</v>
      </c>
    </row>
    <row r="66" spans="1:5">
      <c r="A66" t="s" s="4">
        <v>583</v>
      </c>
      <c r="C66" t="n" s="5">
        <v>-76</v>
      </c>
      <c r="D66" t="n" s="5">
        <v>0</v>
      </c>
      <c r="E66" t="n" s="5">
        <v>-134</v>
      </c>
    </row>
    <row r="67" spans="1:5">
      <c r="A67" t="s" s="4">
        <v>600</v>
      </c>
      <c r="B67" t="n" s="5">
        <v>166</v>
      </c>
      <c r="C67" t="n" s="5">
        <v>258</v>
      </c>
      <c r="D67" t="n" s="5">
        <v>166</v>
      </c>
      <c r="E67" t="n" s="5">
        <v>258</v>
      </c>
    </row>
    <row r="68" spans="1:5">
      <c r="A68" t="s" s="4">
        <v>601</v>
      </c>
      <c r="D68" t="n" s="5">
        <v>7</v>
      </c>
    </row>
    <row r="69" spans="1:5">
      <c r="A69" t="s" s="4">
        <v>606</v>
      </c>
    </row>
    <row r="70" spans="1:5">
      <c r="A70" t="s" s="3">
        <v>455</v>
      </c>
    </row>
    <row r="71" spans="1:5">
      <c r="A71" t="s" s="4">
        <v>595</v>
      </c>
      <c r="C71" t="n" s="5">
        <v>3</v>
      </c>
      <c r="E71" t="n" s="5">
        <v>2</v>
      </c>
    </row>
    <row r="72" spans="1:5">
      <c r="A72" t="s" s="4">
        <v>596</v>
      </c>
      <c r="C72" t="n" s="5">
        <v>-2</v>
      </c>
      <c r="E72" t="n" s="5">
        <v>-1</v>
      </c>
    </row>
    <row r="73" spans="1:5">
      <c r="A73" t="s" s="4">
        <v>597</v>
      </c>
      <c r="C73" t="n" s="5">
        <v>0</v>
      </c>
      <c r="E73" t="n" s="5">
        <v>0</v>
      </c>
    </row>
    <row r="74" spans="1:5">
      <c r="A74" t="s" s="4">
        <v>598</v>
      </c>
      <c r="C74" t="n" s="5">
        <v>0</v>
      </c>
      <c r="E74" t="n" s="5">
        <v>0</v>
      </c>
    </row>
    <row r="75" spans="1:5">
      <c r="A75" t="s" s="4">
        <v>599</v>
      </c>
      <c r="C75" t="n" s="5">
        <v>0</v>
      </c>
      <c r="E75" t="n" s="5">
        <v>0</v>
      </c>
    </row>
    <row r="76" spans="1:5">
      <c r="A76" t="s" s="4">
        <v>584</v>
      </c>
      <c r="C76" t="n" s="5">
        <v>0</v>
      </c>
      <c r="E76" t="n" s="5">
        <v>0</v>
      </c>
    </row>
    <row r="77" spans="1:5">
      <c r="A77" t="s" s="4">
        <v>583</v>
      </c>
      <c r="C77" t="n" s="5">
        <v>0</v>
      </c>
      <c r="E77" t="n" s="5">
        <v>0</v>
      </c>
    </row>
    <row r="78" spans="1:5">
      <c r="A78" t="s" s="4">
        <v>600</v>
      </c>
      <c r="C78" t="n" s="5">
        <v>1</v>
      </c>
      <c r="E78" t="n" s="5">
        <v>1</v>
      </c>
    </row>
    <row r="79" spans="1:5">
      <c r="A79" t="s" s="4">
        <v>601</v>
      </c>
      <c r="C79" t="n" s="5">
        <v>0</v>
      </c>
      <c r="E79" t="n" s="5">
        <v>0</v>
      </c>
    </row>
    <row r="80" spans="1:5">
      <c r="A80" t="s" s="4">
        <v>607</v>
      </c>
    </row>
    <row r="81" spans="1:5">
      <c r="A81" t="s" s="3">
        <v>455</v>
      </c>
    </row>
    <row r="82" spans="1:5">
      <c r="A82" t="s" s="4">
        <v>608</v>
      </c>
      <c r="C82" t="n" s="5">
        <v>2244</v>
      </c>
      <c r="E82" t="n" s="5">
        <v>2369</v>
      </c>
    </row>
    <row r="83" spans="1:5">
      <c r="A83" t="s" s="4">
        <v>596</v>
      </c>
      <c r="C83" t="n" s="5">
        <v>9</v>
      </c>
      <c r="D83" t="n" s="5">
        <v>0</v>
      </c>
      <c r="E83" t="n" s="5">
        <v>14</v>
      </c>
    </row>
    <row r="84" spans="1:5">
      <c r="A84" t="s" s="4">
        <v>597</v>
      </c>
      <c r="C84" t="n" s="5">
        <v>0</v>
      </c>
      <c r="D84" t="n" s="5">
        <v>0</v>
      </c>
      <c r="E84" t="n" s="5">
        <v>0</v>
      </c>
    </row>
    <row r="85" spans="1:5">
      <c r="A85" t="s" s="4">
        <v>598</v>
      </c>
      <c r="C85" t="n" s="5">
        <v>0</v>
      </c>
      <c r="D85" t="n" s="5">
        <v>0</v>
      </c>
      <c r="E85" t="n" s="5">
        <v>0</v>
      </c>
    </row>
    <row r="86" spans="1:5">
      <c r="A86" t="s" s="4">
        <v>599</v>
      </c>
      <c r="C86" t="n" s="5">
        <v>464</v>
      </c>
      <c r="D86" t="n" s="5">
        <v>-3389</v>
      </c>
      <c r="E86" t="n" s="5">
        <v>344</v>
      </c>
    </row>
    <row r="87" spans="1:5">
      <c r="A87" t="s" s="4">
        <v>584</v>
      </c>
      <c r="C87" t="n" s="5">
        <v>0</v>
      </c>
      <c r="D87" t="n" s="5">
        <v>0</v>
      </c>
      <c r="E87" t="n" s="5">
        <v>0</v>
      </c>
    </row>
    <row r="88" spans="1:5">
      <c r="A88" t="s" s="4">
        <v>583</v>
      </c>
      <c r="C88" t="n" s="5">
        <v>0</v>
      </c>
      <c r="D88" t="n" s="5">
        <v>0</v>
      </c>
      <c r="E88" t="n" s="5">
        <v>0</v>
      </c>
    </row>
    <row r="89" spans="1:5">
      <c r="A89" t="s" s="4">
        <v>609</v>
      </c>
      <c r="B89" t="n" s="5">
        <v>0</v>
      </c>
      <c r="C89" t="n" s="5">
        <v>2699</v>
      </c>
      <c r="D89" t="n" s="5">
        <v>0</v>
      </c>
      <c r="E89" t="n" s="5">
        <v>2699</v>
      </c>
    </row>
    <row r="90" spans="1:5">
      <c r="A90" t="s" s="4">
        <v>601</v>
      </c>
      <c r="D90" t="n" s="5">
        <v>0</v>
      </c>
    </row>
    <row r="91" spans="1:5">
      <c r="A91" t="s" s="4">
        <v>610</v>
      </c>
    </row>
    <row r="92" spans="1:5">
      <c r="A92" t="s" s="3">
        <v>455</v>
      </c>
    </row>
    <row r="93" spans="1:5">
      <c r="A93" t="s" s="4">
        <v>608</v>
      </c>
      <c r="B93" t="n" s="5">
        <v>51</v>
      </c>
      <c r="C93" t="n" s="5">
        <v>42</v>
      </c>
      <c r="E93" t="n" s="5">
        <v>42</v>
      </c>
    </row>
    <row r="94" spans="1:5">
      <c r="A94" t="s" s="4">
        <v>596</v>
      </c>
      <c r="B94" t="n" s="5">
        <v>-5</v>
      </c>
      <c r="C94" t="n" s="5">
        <v>-1</v>
      </c>
      <c r="D94" t="n" s="5">
        <v>-3</v>
      </c>
      <c r="E94" t="n" s="5">
        <v>-1</v>
      </c>
    </row>
    <row r="95" spans="1:5">
      <c r="A95" t="s" s="4">
        <v>597</v>
      </c>
      <c r="B95" t="n" s="5">
        <v>0</v>
      </c>
      <c r="C95" t="n" s="5">
        <v>0</v>
      </c>
      <c r="D95" t="n" s="5">
        <v>0</v>
      </c>
      <c r="E95" t="n" s="5">
        <v>0</v>
      </c>
    </row>
    <row r="96" spans="1:5">
      <c r="A96" t="s" s="4">
        <v>598</v>
      </c>
      <c r="B96" t="n" s="5">
        <v>0</v>
      </c>
      <c r="C96" t="n" s="5">
        <v>0</v>
      </c>
      <c r="D96" t="n" s="5">
        <v>0</v>
      </c>
      <c r="E96" t="n" s="5">
        <v>0</v>
      </c>
    </row>
    <row r="97" spans="1:5">
      <c r="A97" t="s" s="4">
        <v>599</v>
      </c>
      <c r="B97" t="n" s="5">
        <v>0</v>
      </c>
      <c r="C97" t="n" s="5">
        <v>0</v>
      </c>
      <c r="D97" t="n" s="5">
        <v>14</v>
      </c>
      <c r="E97" t="n" s="5">
        <v>0</v>
      </c>
    </row>
    <row r="98" spans="1:5">
      <c r="A98" t="s" s="4">
        <v>584</v>
      </c>
      <c r="B98" t="n" s="5">
        <v>0</v>
      </c>
      <c r="C98" t="n" s="5">
        <v>0</v>
      </c>
      <c r="D98" t="n" s="5">
        <v>0</v>
      </c>
      <c r="E98" t="n" s="5">
        <v>0</v>
      </c>
    </row>
    <row r="99" spans="1:5">
      <c r="A99" t="s" s="4">
        <v>583</v>
      </c>
      <c r="B99" t="n" s="5">
        <v>0</v>
      </c>
      <c r="C99" t="n" s="5">
        <v>0</v>
      </c>
      <c r="D99" t="n" s="5">
        <v>0</v>
      </c>
      <c r="E99" t="n" s="5">
        <v>0</v>
      </c>
    </row>
    <row r="100" spans="1:5">
      <c r="A100" t="s" s="4">
        <v>609</v>
      </c>
      <c r="B100" t="n" s="5">
        <v>56</v>
      </c>
      <c r="C100" t="n" s="5">
        <v>43</v>
      </c>
      <c r="D100" t="n" s="5">
        <v>56</v>
      </c>
      <c r="E100" t="n" s="5">
        <v>43</v>
      </c>
    </row>
    <row r="101" spans="1:5">
      <c r="A101" t="s" s="4">
        <v>601</v>
      </c>
      <c r="B101" t="n" s="5">
        <v>0</v>
      </c>
      <c r="C101" t="n" s="5">
        <v>0</v>
      </c>
      <c r="D101" t="n" s="5">
        <v>0</v>
      </c>
      <c r="E101" t="n" s="5">
        <v>0</v>
      </c>
    </row>
    <row r="102" spans="1:5">
      <c r="A102" t="s" s="4">
        <v>611</v>
      </c>
    </row>
    <row r="103" spans="1:5">
      <c r="A103" t="s" s="3">
        <v>455</v>
      </c>
    </row>
    <row r="104" spans="1:5">
      <c r="A104" t="s" s="4">
        <v>608</v>
      </c>
      <c r="C104" t="n" s="5">
        <v>2286</v>
      </c>
      <c r="E104" t="n" s="5">
        <v>2411</v>
      </c>
    </row>
    <row r="105" spans="1:5">
      <c r="A105" t="s" s="4">
        <v>596</v>
      </c>
      <c r="C105" t="n" s="5">
        <v>8</v>
      </c>
      <c r="D105" t="n" s="5">
        <v>-3</v>
      </c>
      <c r="E105" t="n" s="5">
        <v>13</v>
      </c>
    </row>
    <row r="106" spans="1:5">
      <c r="A106" t="s" s="4">
        <v>597</v>
      </c>
      <c r="C106" t="n" s="5">
        <v>0</v>
      </c>
      <c r="D106" t="n" s="5">
        <v>0</v>
      </c>
      <c r="E106" t="n" s="5">
        <v>0</v>
      </c>
    </row>
    <row r="107" spans="1:5">
      <c r="A107" t="s" s="4">
        <v>598</v>
      </c>
      <c r="C107" t="n" s="5">
        <v>0</v>
      </c>
      <c r="D107" t="n" s="5">
        <v>0</v>
      </c>
      <c r="E107" t="n" s="5">
        <v>0</v>
      </c>
    </row>
    <row r="108" spans="1:5">
      <c r="A108" t="s" s="4">
        <v>599</v>
      </c>
      <c r="C108" t="n" s="5">
        <v>464</v>
      </c>
      <c r="D108" t="n" s="5">
        <v>-3375</v>
      </c>
      <c r="E108" t="n" s="5">
        <v>344</v>
      </c>
    </row>
    <row r="109" spans="1:5">
      <c r="A109" t="s" s="4">
        <v>584</v>
      </c>
      <c r="C109" t="n" s="5">
        <v>0</v>
      </c>
      <c r="D109" t="n" s="5">
        <v>0</v>
      </c>
      <c r="E109" t="n" s="5">
        <v>0</v>
      </c>
    </row>
    <row r="110" spans="1:5">
      <c r="A110" t="s" s="4">
        <v>583</v>
      </c>
      <c r="C110" t="n" s="5">
        <v>0</v>
      </c>
      <c r="D110" t="n" s="5">
        <v>0</v>
      </c>
      <c r="E110" t="n" s="5">
        <v>0</v>
      </c>
    </row>
    <row r="111" spans="1:5">
      <c r="A111" t="s" s="4">
        <v>609</v>
      </c>
      <c r="B111" t="n" s="7">
        <v>56</v>
      </c>
      <c r="C111" t="n" s="7">
        <v>2742</v>
      </c>
      <c r="D111" t="n" s="5">
        <v>56</v>
      </c>
      <c r="E111" t="n" s="7">
        <v>2742</v>
      </c>
    </row>
    <row r="112" spans="1:5">
      <c r="A112" t="s" s="4">
        <v>601</v>
      </c>
      <c r="D112" t="n" s="7">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12</v>
      </c>
      <c r="B1" t="s" s="2">
        <v>2</v>
      </c>
      <c r="C1" t="s" s="2">
        <v>25</v>
      </c>
      <c r="D1" t="s" s="2">
        <v>73</v>
      </c>
      <c r="E1" t="s" s="2">
        <v>159</v>
      </c>
    </row>
    <row r="2" spans="1:5">
      <c r="A2" t="s" s="3">
        <v>613</v>
      </c>
    </row>
    <row r="3" spans="1:5">
      <c r="A3" t="s" s="4">
        <v>27</v>
      </c>
      <c r="B3" t="n" s="7">
        <v>4907</v>
      </c>
      <c r="C3" t="n" s="7">
        <v>5723</v>
      </c>
      <c r="D3" t="n" s="7">
        <v>5127</v>
      </c>
      <c r="E3" t="n" s="7">
        <v>4390</v>
      </c>
    </row>
    <row r="4" spans="1:5">
      <c r="A4" t="s" s="4">
        <v>614</v>
      </c>
      <c r="B4" t="n" s="5">
        <v>4947</v>
      </c>
      <c r="C4" t="n" s="5">
        <v>4922</v>
      </c>
    </row>
    <row r="5" spans="1:5">
      <c r="A5" t="s" s="4">
        <v>615</v>
      </c>
    </row>
    <row r="6" spans="1:5">
      <c r="A6" t="s" s="3">
        <v>613</v>
      </c>
    </row>
    <row r="7" spans="1:5">
      <c r="A7" t="s" s="4">
        <v>27</v>
      </c>
      <c r="B7" t="n" s="5">
        <v>4907</v>
      </c>
      <c r="C7" t="n" s="5">
        <v>5723</v>
      </c>
    </row>
    <row r="8" spans="1:5">
      <c r="A8" t="s" s="4">
        <v>28</v>
      </c>
      <c r="B8" t="n" s="5">
        <v>2347</v>
      </c>
      <c r="C8" t="n" s="5">
        <v>2120</v>
      </c>
    </row>
    <row r="9" spans="1:5">
      <c r="A9" t="s" s="4">
        <v>616</v>
      </c>
      <c r="B9" t="n" s="5">
        <v>64</v>
      </c>
      <c r="C9" t="n" s="5">
        <v>278</v>
      </c>
    </row>
    <row r="10" spans="1:5">
      <c r="A10" t="s" s="4">
        <v>40</v>
      </c>
      <c r="B10" t="n" s="5">
        <v>1284</v>
      </c>
      <c r="C10" t="n" s="5">
        <v>1035</v>
      </c>
    </row>
    <row r="11" spans="1:5">
      <c r="A11" t="s" s="4">
        <v>617</v>
      </c>
    </row>
    <row r="12" spans="1:5">
      <c r="A12" t="s" s="3">
        <v>613</v>
      </c>
    </row>
    <row r="13" spans="1:5">
      <c r="A13" t="s" s="4">
        <v>614</v>
      </c>
      <c r="B13" t="n" s="5">
        <v>5219</v>
      </c>
      <c r="C13" t="n" s="5">
        <v>5309</v>
      </c>
    </row>
    <row r="14" spans="1:5">
      <c r="A14" t="s" s="4">
        <v>618</v>
      </c>
    </row>
    <row r="15" spans="1:5">
      <c r="A15" t="s" s="3">
        <v>613</v>
      </c>
    </row>
    <row r="16" spans="1:5">
      <c r="A16" t="s" s="4">
        <v>27</v>
      </c>
      <c r="B16" t="n" s="5">
        <v>4907</v>
      </c>
      <c r="C16" t="n" s="5">
        <v>5723</v>
      </c>
    </row>
    <row r="17" spans="1:5">
      <c r="A17" t="s" s="4">
        <v>28</v>
      </c>
      <c r="B17" t="n" s="5">
        <v>2347</v>
      </c>
      <c r="C17" t="n" s="5">
        <v>2120</v>
      </c>
    </row>
    <row r="18" spans="1:5">
      <c r="A18" t="s" s="4">
        <v>616</v>
      </c>
      <c r="B18" t="n" s="5">
        <v>64</v>
      </c>
      <c r="C18" t="n" s="5">
        <v>278</v>
      </c>
    </row>
    <row r="19" spans="1:5">
      <c r="A19" t="s" s="4">
        <v>40</v>
      </c>
      <c r="B19" t="n" s="5">
        <v>1284</v>
      </c>
      <c r="C19" t="n" s="5">
        <v>1035</v>
      </c>
    </row>
    <row r="20" spans="1:5">
      <c r="A20" t="s" s="4">
        <v>619</v>
      </c>
    </row>
    <row r="21" spans="1:5">
      <c r="A21" t="s" s="3">
        <v>613</v>
      </c>
    </row>
    <row r="22" spans="1:5">
      <c r="A22" t="s" s="4">
        <v>614</v>
      </c>
      <c r="B22" t="n" s="7">
        <v>4947</v>
      </c>
      <c r="C22" t="n" s="7">
        <v>492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620</v>
      </c>
      <c r="B1" t="s" s="2">
        <v>2</v>
      </c>
      <c r="C1" t="s" s="2">
        <v>25</v>
      </c>
      <c r="D1" t="s" s="2">
        <v>73</v>
      </c>
      <c r="E1" t="s" s="2">
        <v>159</v>
      </c>
    </row>
    <row r="2" spans="1:5">
      <c r="A2" t="s" s="3">
        <v>613</v>
      </c>
    </row>
    <row r="3" spans="1:5">
      <c r="A3" t="s" s="4">
        <v>27</v>
      </c>
      <c r="B3" t="n" s="7">
        <v>4907</v>
      </c>
      <c r="C3" t="n" s="7">
        <v>5723</v>
      </c>
      <c r="D3" t="n" s="7">
        <v>5127</v>
      </c>
      <c r="E3" t="n" s="7">
        <v>4390</v>
      </c>
    </row>
    <row r="4" spans="1:5">
      <c r="A4" t="s" s="4">
        <v>621</v>
      </c>
      <c r="B4" t="n" s="7">
        <v>1</v>
      </c>
    </row>
    <row r="5" spans="1:5">
      <c r="A5" t="s" s="4">
        <v>622</v>
      </c>
    </row>
    <row r="6" spans="1:5">
      <c r="A6" t="s" s="3">
        <v>613</v>
      </c>
    </row>
    <row r="7" spans="1:5">
      <c r="A7" t="s" s="4">
        <v>27</v>
      </c>
      <c r="B7" t="n" s="7">
        <v>129</v>
      </c>
      <c r="C7" t="n" s="7">
        <v>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6"/>
    <col customWidth="1" max="3" min="3" width="6"/>
  </cols>
  <sheetData>
    <row r="1" spans="1:3">
      <c r="A1" t="s" s="1">
        <v>126</v>
      </c>
      <c r="B1" t="s" s="2">
        <v>127</v>
      </c>
      <c r="C1" t="s" s="2">
        <v>127</v>
      </c>
    </row>
    <row r="2" spans="1:3">
      <c r="A2" t="s" s="3">
        <v>111</v>
      </c>
    </row>
    <row r="3" spans="1:3">
      <c r="A3" t="s" s="4">
        <v>128</v>
      </c>
      <c r="B3" t="n" s="7">
        <v>7</v>
      </c>
      <c r="C3" t="n" s="7">
        <v>7</v>
      </c>
    </row>
    <row r="4" spans="1:3">
      <c r="A4" t="s" s="4">
        <v>129</v>
      </c>
      <c r="B4" t="n" s="7">
        <v>4</v>
      </c>
      <c r="C4" t="n" s="7">
        <v>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23</v>
      </c>
      <c r="B1" t="s" s="2">
        <v>1</v>
      </c>
      <c r="C1" t="s" s="2">
        <v>384</v>
      </c>
    </row>
    <row r="2" spans="1:3">
      <c r="B2" t="s" s="2">
        <v>2</v>
      </c>
      <c r="C2" t="s" s="2">
        <v>25</v>
      </c>
    </row>
    <row r="3" spans="1:3">
      <c r="A3" t="s" s="3">
        <v>624</v>
      </c>
    </row>
    <row r="4" spans="1:3">
      <c r="A4" t="s" s="4">
        <v>625</v>
      </c>
      <c r="B4" t="n" s="7">
        <v>630</v>
      </c>
      <c r="C4" t="n" s="7">
        <v>692</v>
      </c>
    </row>
    <row r="5" spans="1:3">
      <c r="A5" t="s" s="4">
        <v>626</v>
      </c>
      <c r="B5" t="n" s="5">
        <v>202</v>
      </c>
      <c r="C5" t="n" s="5">
        <v>129</v>
      </c>
    </row>
    <row r="6" spans="1:3">
      <c r="A6" t="s" s="4">
        <v>627</v>
      </c>
    </row>
    <row r="7" spans="1:3">
      <c r="A7" t="s" s="3">
        <v>624</v>
      </c>
    </row>
    <row r="8" spans="1:3">
      <c r="A8" t="s" s="4">
        <v>625</v>
      </c>
      <c r="B8" t="n" s="5">
        <v>93</v>
      </c>
      <c r="C8" t="n" s="5">
        <v>107</v>
      </c>
    </row>
    <row r="9" spans="1:3">
      <c r="A9" t="s" s="4">
        <v>626</v>
      </c>
      <c r="B9" t="n" s="5">
        <v>66</v>
      </c>
      <c r="C9" t="n" s="5">
        <v>61</v>
      </c>
    </row>
    <row r="10" spans="1:3">
      <c r="A10" t="s" s="4">
        <v>628</v>
      </c>
    </row>
    <row r="11" spans="1:3">
      <c r="A11" t="s" s="3">
        <v>624</v>
      </c>
    </row>
    <row r="12" spans="1:3">
      <c r="A12" t="s" s="4">
        <v>625</v>
      </c>
      <c r="B12" t="n" s="5">
        <v>85</v>
      </c>
      <c r="C12" t="n" s="5">
        <v>109</v>
      </c>
    </row>
    <row r="13" spans="1:3">
      <c r="A13" t="s" s="4">
        <v>626</v>
      </c>
      <c r="B13" t="n" s="7">
        <v>20</v>
      </c>
      <c r="C13" t="n" s="7">
        <v>1</v>
      </c>
    </row>
    <row r="14" spans="1:3">
      <c r="A14" t="s" s="4">
        <v>629</v>
      </c>
      <c r="B14" t="s" s="4">
        <v>630</v>
      </c>
      <c r="C14" t="s" s="4">
        <v>631</v>
      </c>
    </row>
    <row r="15" spans="1:3">
      <c r="A15" t="s" s="4">
        <v>632</v>
      </c>
      <c r="B15" t="s" s="4">
        <v>633</v>
      </c>
      <c r="C15" t="s" s="4">
        <v>634</v>
      </c>
    </row>
    <row r="16" spans="1:3">
      <c r="A16" t="s" s="4">
        <v>635</v>
      </c>
      <c r="B16" t="s" s="4">
        <v>636</v>
      </c>
      <c r="C16" t="s" s="4">
        <v>636</v>
      </c>
    </row>
    <row r="17" spans="1:3">
      <c r="A17" t="s" s="4">
        <v>637</v>
      </c>
    </row>
    <row r="18" spans="1:3">
      <c r="A18" t="s" s="3">
        <v>624</v>
      </c>
    </row>
    <row r="19" spans="1:3">
      <c r="A19" t="s" s="4">
        <v>625</v>
      </c>
      <c r="B19" t="n" s="7">
        <v>180</v>
      </c>
      <c r="C19" t="n" s="7">
        <v>277</v>
      </c>
    </row>
    <row r="20" spans="1:3">
      <c r="A20" t="s" s="4">
        <v>626</v>
      </c>
      <c r="B20" t="n" s="7">
        <v>93</v>
      </c>
      <c r="C20" t="n" s="7">
        <v>39</v>
      </c>
    </row>
    <row r="21" spans="1:3">
      <c r="A21" t="s" s="4">
        <v>638</v>
      </c>
      <c r="B21" t="s" s="4">
        <v>639</v>
      </c>
      <c r="C21" t="s" s="4">
        <v>640</v>
      </c>
    </row>
    <row r="22" spans="1:3">
      <c r="A22" t="s" s="4">
        <v>641</v>
      </c>
      <c r="B22" t="s" s="4">
        <v>639</v>
      </c>
      <c r="C22" t="s" s="4">
        <v>640</v>
      </c>
    </row>
    <row r="23" spans="1:3">
      <c r="A23" t="s" s="4">
        <v>629</v>
      </c>
      <c r="B23" t="s" s="4">
        <v>642</v>
      </c>
      <c r="C23" t="s" s="4">
        <v>643</v>
      </c>
    </row>
    <row r="24" spans="1:3">
      <c r="A24" t="s" s="4">
        <v>632</v>
      </c>
      <c r="B24" t="s" s="4">
        <v>642</v>
      </c>
      <c r="C24" t="s" s="4">
        <v>644</v>
      </c>
    </row>
    <row r="25" spans="1:3">
      <c r="A25" t="s" s="4">
        <v>645</v>
      </c>
    </row>
    <row r="26" spans="1:3">
      <c r="A26" t="s" s="3">
        <v>624</v>
      </c>
    </row>
    <row r="27" spans="1:3">
      <c r="A27" t="s" s="4">
        <v>646</v>
      </c>
      <c r="B27" t="s" s="4">
        <v>647</v>
      </c>
      <c r="C27" t="s" s="4">
        <v>647</v>
      </c>
    </row>
    <row r="28" spans="1:3">
      <c r="A28" t="s" s="4">
        <v>648</v>
      </c>
    </row>
    <row r="29" spans="1:3">
      <c r="A29" t="s" s="3">
        <v>624</v>
      </c>
    </row>
    <row r="30" spans="1:3">
      <c r="A30" t="s" s="4">
        <v>646</v>
      </c>
      <c r="B30" t="s" s="4">
        <v>649</v>
      </c>
      <c r="C30" t="s" s="4">
        <v>649</v>
      </c>
    </row>
    <row r="31" spans="1:3">
      <c r="A31" t="s" s="4">
        <v>650</v>
      </c>
    </row>
    <row r="32" spans="1:3">
      <c r="A32" t="s" s="3">
        <v>624</v>
      </c>
    </row>
    <row r="33" spans="1:3">
      <c r="A33" t="s" s="4">
        <v>625</v>
      </c>
      <c r="B33" t="n" s="7">
        <v>17</v>
      </c>
      <c r="C33" t="n" s="7">
        <v>21</v>
      </c>
    </row>
    <row r="34" spans="1:3">
      <c r="A34" t="s" s="4">
        <v>626</v>
      </c>
      <c r="B34" t="n" s="5">
        <v>6</v>
      </c>
      <c r="C34" t="n" s="5">
        <v>5</v>
      </c>
    </row>
    <row r="35" spans="1:3">
      <c r="A35" t="s" s="4">
        <v>602</v>
      </c>
    </row>
    <row r="36" spans="1:3">
      <c r="A36" t="s" s="3">
        <v>624</v>
      </c>
    </row>
    <row r="37" spans="1:3">
      <c r="A37" t="s" s="4">
        <v>625</v>
      </c>
      <c r="C37" t="n" s="5">
        <v>10</v>
      </c>
    </row>
    <row r="38" spans="1:3">
      <c r="A38" t="s" s="4">
        <v>626</v>
      </c>
      <c r="C38" t="n" s="5">
        <v>1</v>
      </c>
    </row>
    <row r="39" spans="1:3">
      <c r="A39" t="s" s="4">
        <v>651</v>
      </c>
    </row>
    <row r="40" spans="1:3">
      <c r="A40" t="s" s="3">
        <v>624</v>
      </c>
    </row>
    <row r="41" spans="1:3">
      <c r="A41" t="s" s="4">
        <v>625</v>
      </c>
      <c r="B41" t="n" s="5">
        <v>164</v>
      </c>
    </row>
    <row r="42" spans="1:3">
      <c r="A42" t="s" s="4">
        <v>626</v>
      </c>
      <c r="B42" t="n" s="5">
        <v>17</v>
      </c>
    </row>
    <row r="43" spans="1:3">
      <c r="A43" t="s" s="4">
        <v>652</v>
      </c>
    </row>
    <row r="44" spans="1:3">
      <c r="A44" t="s" s="3">
        <v>624</v>
      </c>
    </row>
    <row r="45" spans="1:3">
      <c r="A45" t="s" s="4">
        <v>625</v>
      </c>
      <c r="C45" t="n" s="5">
        <v>168</v>
      </c>
    </row>
    <row r="46" spans="1:3">
      <c r="A46" t="s" s="4">
        <v>626</v>
      </c>
      <c r="C46" t="n" s="7">
        <v>22</v>
      </c>
    </row>
    <row r="47" spans="1:3">
      <c r="A47" t="s" s="4">
        <v>653</v>
      </c>
    </row>
    <row r="48" spans="1:3">
      <c r="A48" t="s" s="3">
        <v>624</v>
      </c>
    </row>
    <row r="49" spans="1:3">
      <c r="A49" t="s" s="4">
        <v>625</v>
      </c>
      <c r="B49" t="n" s="5">
        <v>91</v>
      </c>
    </row>
    <row r="50" spans="1:3">
      <c r="A50" t="s" s="4">
        <v>626</v>
      </c>
      <c r="B50" t="n" s="7">
        <v>0</v>
      </c>
    </row>
    <row r="51" spans="1:3">
      <c r="A51" t="s" s="4">
        <v>646</v>
      </c>
      <c r="B51" t="s" s="4">
        <v>64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54</v>
      </c>
      <c r="B1" t="s" s="2">
        <v>1</v>
      </c>
      <c r="C1" t="s" s="2">
        <v>384</v>
      </c>
    </row>
    <row r="2" spans="1:3">
      <c r="B2" t="s" s="2">
        <v>2</v>
      </c>
      <c r="C2" t="s" s="2">
        <v>25</v>
      </c>
    </row>
    <row r="3" spans="1:3">
      <c r="A3" t="s" s="3">
        <v>624</v>
      </c>
    </row>
    <row r="4" spans="1:3">
      <c r="A4" t="s" s="4">
        <v>626</v>
      </c>
      <c r="B4" t="n" s="7">
        <v>202</v>
      </c>
      <c r="C4" t="n" s="7">
        <v>129</v>
      </c>
    </row>
    <row r="5" spans="1:3">
      <c r="A5" t="s" s="4">
        <v>627</v>
      </c>
    </row>
    <row r="6" spans="1:3">
      <c r="A6" t="s" s="3">
        <v>624</v>
      </c>
    </row>
    <row r="7" spans="1:3">
      <c r="A7" t="s" s="4">
        <v>655</v>
      </c>
      <c r="B7" t="s" s="4">
        <v>656</v>
      </c>
      <c r="C7" t="s" s="4">
        <v>656</v>
      </c>
    </row>
    <row r="8" spans="1:3">
      <c r="A8" t="s" s="4">
        <v>626</v>
      </c>
      <c r="B8" t="n" s="7">
        <v>66</v>
      </c>
      <c r="C8" t="n" s="7">
        <v>61</v>
      </c>
    </row>
    <row r="9" spans="1:3">
      <c r="A9" t="s" s="4">
        <v>628</v>
      </c>
    </row>
    <row r="10" spans="1:3">
      <c r="A10" t="s" s="3">
        <v>624</v>
      </c>
    </row>
    <row r="11" spans="1:3">
      <c r="A11" t="s" s="4">
        <v>655</v>
      </c>
      <c r="B11" t="s" s="4">
        <v>392</v>
      </c>
      <c r="C11" t="s" s="4">
        <v>657</v>
      </c>
    </row>
    <row r="12" spans="1:3">
      <c r="A12" t="s" s="4">
        <v>626</v>
      </c>
      <c r="B12" t="n" s="7">
        <v>20</v>
      </c>
      <c r="C12" t="n" s="7">
        <v>1</v>
      </c>
    </row>
    <row r="13" spans="1:3">
      <c r="A13" t="s" s="4">
        <v>658</v>
      </c>
    </row>
    <row r="14" spans="1:3">
      <c r="A14" t="s" s="3">
        <v>624</v>
      </c>
    </row>
    <row r="15" spans="1:3">
      <c r="A15" t="s" s="4">
        <v>659</v>
      </c>
      <c r="C15" t="s" s="4">
        <v>389</v>
      </c>
    </row>
    <row r="16" spans="1:3">
      <c r="A16" t="s" s="4">
        <v>637</v>
      </c>
    </row>
    <row r="17" spans="1:3">
      <c r="A17" t="s" s="3">
        <v>624</v>
      </c>
    </row>
    <row r="18" spans="1:3">
      <c r="A18" t="s" s="4">
        <v>655</v>
      </c>
      <c r="B18" t="s" s="4">
        <v>660</v>
      </c>
      <c r="C18" t="s" s="4">
        <v>660</v>
      </c>
    </row>
    <row r="19" spans="1:3">
      <c r="A19" t="s" s="4">
        <v>626</v>
      </c>
      <c r="B19" t="n" s="7">
        <v>93</v>
      </c>
      <c r="C19" t="n" s="7">
        <v>39</v>
      </c>
    </row>
    <row r="20" spans="1:3">
      <c r="A20" t="s" s="4">
        <v>651</v>
      </c>
    </row>
    <row r="21" spans="1:3">
      <c r="A21" t="s" s="3">
        <v>624</v>
      </c>
    </row>
    <row r="22" spans="1:3">
      <c r="A22" t="s" s="4">
        <v>655</v>
      </c>
      <c r="B22" t="s" s="4">
        <v>661</v>
      </c>
    </row>
    <row r="23" spans="1:3">
      <c r="A23" t="s" s="4">
        <v>626</v>
      </c>
      <c r="B23" t="n" s="7">
        <v>17</v>
      </c>
    </row>
    <row r="24" spans="1:3">
      <c r="A24" t="s" s="4">
        <v>626</v>
      </c>
      <c r="B24" t="n" s="5">
        <v>18</v>
      </c>
    </row>
    <row r="25" spans="1:3">
      <c r="A25" t="s" s="4">
        <v>662</v>
      </c>
      <c r="B25" t="n" s="7">
        <v>31</v>
      </c>
    </row>
    <row r="26" spans="1:3">
      <c r="A26" t="s" s="4">
        <v>652</v>
      </c>
    </row>
    <row r="27" spans="1:3">
      <c r="A27" t="s" s="3">
        <v>624</v>
      </c>
    </row>
    <row r="28" spans="1:3">
      <c r="A28" t="s" s="4">
        <v>655</v>
      </c>
      <c r="C28" t="s" s="4">
        <v>657</v>
      </c>
    </row>
    <row r="29" spans="1:3">
      <c r="A29" t="s" s="4">
        <v>626</v>
      </c>
      <c r="C29" t="n" s="7">
        <v>22</v>
      </c>
    </row>
    <row r="30" spans="1:3">
      <c r="A30" t="s" s="4">
        <v>662</v>
      </c>
      <c r="C30" t="n" s="7">
        <v>3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3</v>
      </c>
      <c r="B1" t="s" s="2">
        <v>2</v>
      </c>
      <c r="C1" t="s" s="2">
        <v>25</v>
      </c>
    </row>
    <row r="2" spans="1:3">
      <c r="A2" t="s" s="3">
        <v>664</v>
      </c>
    </row>
    <row r="3" spans="1:3">
      <c r="A3" t="s" s="4">
        <v>665</v>
      </c>
      <c r="B3" t="n" s="7">
        <v>4980</v>
      </c>
    </row>
    <row r="4" spans="1:3">
      <c r="A4" t="s" s="4">
        <v>666</v>
      </c>
      <c r="B4" t="n" s="7">
        <v>5219</v>
      </c>
    </row>
    <row r="5" spans="1:3">
      <c r="A5" t="s" s="4">
        <v>667</v>
      </c>
    </row>
    <row r="6" spans="1:3">
      <c r="A6" t="s" s="3">
        <v>664</v>
      </c>
    </row>
    <row r="7" spans="1:3">
      <c r="A7" t="s" s="4">
        <v>665</v>
      </c>
      <c r="C7" t="n" s="7">
        <v>3338</v>
      </c>
    </row>
    <row r="8" spans="1:3">
      <c r="A8" t="s" s="4">
        <v>666</v>
      </c>
      <c r="C8" t="n" s="5">
        <v>3260</v>
      </c>
    </row>
    <row r="9" spans="1:3">
      <c r="A9" t="s" s="4">
        <v>668</v>
      </c>
      <c r="C9" t="n" s="5">
        <v>78</v>
      </c>
    </row>
    <row r="10" spans="1:3">
      <c r="A10" t="s" s="4">
        <v>669</v>
      </c>
      <c r="C10" t="n" s="5">
        <v>2</v>
      </c>
    </row>
    <row r="11" spans="1:3">
      <c r="A11" t="s" s="4">
        <v>670</v>
      </c>
      <c r="C11" t="n" s="5">
        <v>4</v>
      </c>
    </row>
    <row r="12" spans="1:3">
      <c r="A12" t="s" s="4">
        <v>671</v>
      </c>
    </row>
    <row r="13" spans="1:3">
      <c r="A13" t="s" s="3">
        <v>664</v>
      </c>
    </row>
    <row r="14" spans="1:3">
      <c r="A14" t="s" s="4">
        <v>672</v>
      </c>
      <c r="C14" t="n" s="5">
        <v>6</v>
      </c>
    </row>
    <row r="15" spans="1:3">
      <c r="A15" t="s" s="4">
        <v>673</v>
      </c>
    </row>
    <row r="16" spans="1:3">
      <c r="A16" t="s" s="3">
        <v>664</v>
      </c>
    </row>
    <row r="17" spans="1:3">
      <c r="A17" t="s" s="4">
        <v>665</v>
      </c>
      <c r="C17" t="n" s="5">
        <v>3508</v>
      </c>
    </row>
    <row r="18" spans="1:3">
      <c r="A18" t="s" s="4">
        <v>666</v>
      </c>
      <c r="C18" t="n" s="7">
        <v>33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4</v>
      </c>
      <c r="B1" t="s" s="2">
        <v>2</v>
      </c>
      <c r="C1" t="s" s="2">
        <v>25</v>
      </c>
    </row>
    <row r="2" spans="1:3">
      <c r="A2" t="s" s="3">
        <v>675</v>
      </c>
    </row>
    <row r="3" spans="1:3">
      <c r="A3" t="s" s="4">
        <v>676</v>
      </c>
      <c r="B3" t="n" s="7">
        <v>17</v>
      </c>
    </row>
    <row r="4" spans="1:3">
      <c r="A4" t="s" s="4">
        <v>677</v>
      </c>
    </row>
    <row r="5" spans="1:3">
      <c r="A5" t="s" s="3">
        <v>675</v>
      </c>
    </row>
    <row r="6" spans="1:3">
      <c r="A6" t="s" s="4">
        <v>678</v>
      </c>
      <c r="B6" t="n" s="5">
        <v>251</v>
      </c>
      <c r="C6" t="n" s="7">
        <v>238</v>
      </c>
    </row>
    <row r="7" spans="1:3">
      <c r="A7" t="s" s="4">
        <v>679</v>
      </c>
    </row>
    <row r="8" spans="1:3">
      <c r="A8" t="s" s="3">
        <v>675</v>
      </c>
    </row>
    <row r="9" spans="1:3">
      <c r="A9" t="s" s="4">
        <v>678</v>
      </c>
      <c r="B9" t="n" s="5">
        <v>193</v>
      </c>
      <c r="C9" t="n" s="5">
        <v>201</v>
      </c>
    </row>
    <row r="10" spans="1:3">
      <c r="A10" t="s" s="4">
        <v>680</v>
      </c>
    </row>
    <row r="11" spans="1:3">
      <c r="A11" t="s" s="3">
        <v>675</v>
      </c>
    </row>
    <row r="12" spans="1:3">
      <c r="A12" t="s" s="4">
        <v>678</v>
      </c>
      <c r="B12" t="n" s="7">
        <v>86</v>
      </c>
      <c r="C12" t="n" s="7">
        <v>8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2"/>
    <col customWidth="1" max="2" min="2" width="15"/>
    <col customWidth="1" max="3" min="3" width="15"/>
  </cols>
  <sheetData>
    <row r="1" spans="1:3">
      <c r="A1" t="s" s="1">
        <v>681</v>
      </c>
      <c r="B1" t="s" s="2">
        <v>682</v>
      </c>
      <c r="C1" t="s" s="2">
        <v>1</v>
      </c>
    </row>
    <row r="2" spans="1:3">
      <c r="B2" t="s" s="2">
        <v>683</v>
      </c>
      <c r="C2" t="s" s="2">
        <v>2</v>
      </c>
    </row>
    <row r="3" spans="1:3">
      <c r="A3" t="s" s="3">
        <v>684</v>
      </c>
    </row>
    <row r="4" spans="1:3">
      <c r="A4" t="s" s="4">
        <v>685</v>
      </c>
      <c r="C4" t="n" s="7">
        <v>12961</v>
      </c>
    </row>
    <row r="5" spans="1:3">
      <c r="A5" t="s" s="4">
        <v>686</v>
      </c>
      <c r="C5" t="n" s="5">
        <v>-10</v>
      </c>
    </row>
    <row r="6" spans="1:3">
      <c r="A6" t="s" s="4">
        <v>687</v>
      </c>
      <c r="C6" t="n" s="5">
        <v>12970</v>
      </c>
    </row>
    <row r="7" spans="1:3">
      <c r="A7" t="s" s="4">
        <v>688</v>
      </c>
    </row>
    <row r="8" spans="1:3">
      <c r="A8" t="s" s="3">
        <v>684</v>
      </c>
    </row>
    <row r="9" spans="1:3">
      <c r="A9" t="s" s="4">
        <v>689</v>
      </c>
      <c r="B9" t="n" s="7">
        <v>19</v>
      </c>
      <c r="C9" t="n" s="7">
        <v>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690</v>
      </c>
      <c r="B1" t="s" s="2">
        <v>1</v>
      </c>
    </row>
    <row r="2" spans="1:3">
      <c r="B2" t="s" s="2">
        <v>2</v>
      </c>
      <c r="C2" t="s" s="2">
        <v>25</v>
      </c>
    </row>
    <row r="3" spans="1:3">
      <c r="A3" t="s" s="3">
        <v>691</v>
      </c>
    </row>
    <row r="4" spans="1:3">
      <c r="A4" t="s" s="4">
        <v>692</v>
      </c>
      <c r="B4" t="n" s="7">
        <v>10</v>
      </c>
    </row>
    <row r="5" spans="1:3">
      <c r="A5" t="s" s="4">
        <v>693</v>
      </c>
      <c r="B5" t="n" s="7">
        <v>263</v>
      </c>
      <c r="C5" t="n" s="7">
        <v>2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694</v>
      </c>
      <c r="B1" t="s" s="2">
        <v>682</v>
      </c>
      <c r="C1" t="s" s="2">
        <v>1</v>
      </c>
    </row>
    <row r="2" spans="1:3">
      <c r="B2" t="s" s="2">
        <v>683</v>
      </c>
      <c r="C2" t="s" s="2">
        <v>2</v>
      </c>
    </row>
    <row r="3" spans="1:3">
      <c r="A3" t="s" s="3">
        <v>684</v>
      </c>
    </row>
    <row r="4" spans="1:3">
      <c r="A4" t="s" s="4">
        <v>695</v>
      </c>
      <c r="B4" t="n" s="7">
        <v>19</v>
      </c>
      <c r="C4" t="n" s="7">
        <v>19</v>
      </c>
    </row>
    <row r="5" spans="1:3">
      <c r="A5" t="s" s="4">
        <v>696</v>
      </c>
      <c r="B5" t="n" s="7">
        <v>1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97</v>
      </c>
      <c r="B1" t="s" s="2">
        <v>72</v>
      </c>
      <c r="D1" t="s" s="2">
        <v>1</v>
      </c>
    </row>
    <row r="2" spans="1:5">
      <c r="B2" t="s" s="2">
        <v>2</v>
      </c>
      <c r="C2" t="s" s="2">
        <v>73</v>
      </c>
      <c r="D2" t="s" s="2">
        <v>2</v>
      </c>
      <c r="E2" t="s" s="2">
        <v>73</v>
      </c>
    </row>
    <row r="3" spans="1:5">
      <c r="A3" t="s" s="3">
        <v>698</v>
      </c>
    </row>
    <row r="4" spans="1:5">
      <c r="A4" t="s" s="4">
        <v>699</v>
      </c>
      <c r="D4" t="n" s="7">
        <v>17344</v>
      </c>
    </row>
    <row r="5" spans="1:5">
      <c r="A5" t="s" s="4">
        <v>700</v>
      </c>
      <c r="B5" t="n" s="7">
        <v>-35</v>
      </c>
      <c r="C5" t="n" s="7">
        <v>-41</v>
      </c>
      <c r="D5" t="n" s="5">
        <v>-70</v>
      </c>
      <c r="E5" t="n" s="7">
        <v>-82</v>
      </c>
    </row>
    <row r="6" spans="1:5">
      <c r="A6" t="s" s="4">
        <v>701</v>
      </c>
      <c r="B6" t="n" s="5">
        <v>17394</v>
      </c>
      <c r="D6" t="n" s="5">
        <v>17394</v>
      </c>
    </row>
    <row r="7" spans="1:5">
      <c r="A7" t="s" s="4">
        <v>688</v>
      </c>
    </row>
    <row r="8" spans="1:5">
      <c r="A8" t="s" s="3">
        <v>698</v>
      </c>
    </row>
    <row r="9" spans="1:5">
      <c r="A9" t="s" s="4">
        <v>689</v>
      </c>
      <c r="D9" t="n" s="5">
        <v>120</v>
      </c>
    </row>
    <row r="10" spans="1:5">
      <c r="A10" t="s" s="4">
        <v>702</v>
      </c>
    </row>
    <row r="11" spans="1:5">
      <c r="A11" t="s" s="3">
        <v>698</v>
      </c>
    </row>
    <row r="12" spans="1:5">
      <c r="A12" t="s" s="4">
        <v>699</v>
      </c>
      <c r="D12" t="n" s="5">
        <v>16988</v>
      </c>
    </row>
    <row r="13" spans="1:5">
      <c r="A13" t="s" s="4">
        <v>700</v>
      </c>
      <c r="D13" t="n" s="5">
        <v>0</v>
      </c>
    </row>
    <row r="14" spans="1:5">
      <c r="A14" t="s" s="4">
        <v>701</v>
      </c>
      <c r="B14" t="n" s="5">
        <v>17108</v>
      </c>
      <c r="D14" t="n" s="5">
        <v>17108</v>
      </c>
    </row>
    <row r="15" spans="1:5">
      <c r="A15" t="s" s="4">
        <v>703</v>
      </c>
    </row>
    <row r="16" spans="1:5">
      <c r="A16" t="s" s="3">
        <v>698</v>
      </c>
    </row>
    <row r="17" spans="1:5">
      <c r="A17" t="s" s="4">
        <v>689</v>
      </c>
      <c r="D17" t="n" s="5">
        <v>120</v>
      </c>
    </row>
    <row r="18" spans="1:5">
      <c r="A18" t="s" s="4">
        <v>704</v>
      </c>
    </row>
    <row r="19" spans="1:5">
      <c r="A19" t="s" s="3">
        <v>698</v>
      </c>
    </row>
    <row r="20" spans="1:5">
      <c r="A20" t="s" s="4">
        <v>699</v>
      </c>
      <c r="D20" t="n" s="5">
        <v>356</v>
      </c>
    </row>
    <row r="21" spans="1:5">
      <c r="A21" t="s" s="4">
        <v>700</v>
      </c>
      <c r="D21" t="n" s="5">
        <v>-70</v>
      </c>
    </row>
    <row r="22" spans="1:5">
      <c r="A22" t="s" s="4">
        <v>701</v>
      </c>
      <c r="B22" t="n" s="7">
        <v>286</v>
      </c>
      <c r="D22" t="n" s="5">
        <v>286</v>
      </c>
    </row>
    <row r="23" spans="1:5">
      <c r="A23" t="s" s="4">
        <v>705</v>
      </c>
    </row>
    <row r="24" spans="1:5">
      <c r="A24" t="s" s="3">
        <v>698</v>
      </c>
    </row>
    <row r="25" spans="1:5">
      <c r="A25" t="s" s="4">
        <v>689</v>
      </c>
      <c r="D25" t="n" s="7">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21"/>
  </cols>
  <sheetData>
    <row r="1" spans="1:2">
      <c r="A1" t="s" s="1">
        <v>706</v>
      </c>
      <c r="B1" t="s" s="2">
        <v>1</v>
      </c>
    </row>
    <row r="2" spans="1:2">
      <c r="B2" t="s" s="2">
        <v>707</v>
      </c>
    </row>
    <row r="3" spans="1:2">
      <c r="A3" t="s" s="4">
        <v>688</v>
      </c>
    </row>
    <row r="4" spans="1:2">
      <c r="A4" t="s" s="3">
        <v>698</v>
      </c>
    </row>
    <row r="5" spans="1:2">
      <c r="A5" t="s" s="4">
        <v>708</v>
      </c>
      <c r="B5" t="n" s="7">
        <v>1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3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 customWidth="1" max="10" min="10" width="21"/>
    <col customWidth="1" max="11" min="11" width="21"/>
    <col customWidth="1" max="12" min="12" width="21"/>
  </cols>
  <sheetData>
    <row r="1" spans="1:12">
      <c r="A1" t="s" s="1">
        <v>709</v>
      </c>
      <c r="B1" t="s" s="2">
        <v>710</v>
      </c>
      <c r="C1" t="s" s="2">
        <v>707</v>
      </c>
      <c r="D1" t="s" s="2">
        <v>711</v>
      </c>
      <c r="E1" t="s" s="2">
        <v>707</v>
      </c>
      <c r="F1" t="s" s="2">
        <v>707</v>
      </c>
      <c r="G1" t="s" s="2">
        <v>712</v>
      </c>
      <c r="H1" t="s" s="2">
        <v>713</v>
      </c>
      <c r="I1" t="s" s="2">
        <v>707</v>
      </c>
      <c r="J1" t="s" s="2">
        <v>714</v>
      </c>
      <c r="K1" t="s" s="2">
        <v>710</v>
      </c>
      <c r="L1" t="s" s="2">
        <v>715</v>
      </c>
    </row>
    <row r="2" spans="1:12">
      <c r="A2" t="s" s="3">
        <v>716</v>
      </c>
    </row>
    <row r="3" spans="1:12">
      <c r="A3" t="s" s="4">
        <v>717</v>
      </c>
      <c r="I3" t="n" s="7">
        <v>4000000000</v>
      </c>
    </row>
    <row r="4" spans="1:12">
      <c r="A4" t="s" s="4">
        <v>718</v>
      </c>
      <c r="F4" t="s" s="4">
        <v>719</v>
      </c>
    </row>
    <row r="5" spans="1:12">
      <c r="A5" t="s" s="4">
        <v>720</v>
      </c>
      <c r="F5" t="s" s="4">
        <v>721</v>
      </c>
    </row>
    <row r="6" spans="1:12">
      <c r="A6" t="s" s="4">
        <v>722</v>
      </c>
      <c r="I6" t="n" s="5">
        <v>0</v>
      </c>
      <c r="L6" t="n" s="7">
        <v>0</v>
      </c>
    </row>
    <row r="7" spans="1:12">
      <c r="A7" t="s" s="4">
        <v>614</v>
      </c>
      <c r="I7" t="n" s="5">
        <v>4947000000</v>
      </c>
      <c r="L7" t="n" s="5">
        <v>4922000000</v>
      </c>
    </row>
    <row r="8" spans="1:12">
      <c r="A8" t="s" s="4">
        <v>723</v>
      </c>
      <c r="L8" t="n" s="7">
        <v>5309000000</v>
      </c>
    </row>
    <row r="9" spans="1:12">
      <c r="A9" t="s" s="4">
        <v>187</v>
      </c>
      <c r="F9" t="n" s="7">
        <v>750000000</v>
      </c>
      <c r="G9" t="n" s="7">
        <v>0</v>
      </c>
    </row>
    <row r="10" spans="1:12">
      <c r="A10" t="s" s="4">
        <v>724</v>
      </c>
    </row>
    <row r="11" spans="1:12">
      <c r="A11" t="s" s="3">
        <v>716</v>
      </c>
    </row>
    <row r="12" spans="1:12">
      <c r="A12" t="s" s="4">
        <v>725</v>
      </c>
      <c r="E12" t="n" s="7">
        <v>7000000</v>
      </c>
      <c r="F12" t="n" s="5">
        <v>7000000</v>
      </c>
    </row>
    <row r="13" spans="1:12">
      <c r="A13" t="s" s="4">
        <v>726</v>
      </c>
      <c r="E13" t="n" s="7">
        <v>0</v>
      </c>
      <c r="F13" t="n" s="7">
        <v>0</v>
      </c>
    </row>
    <row r="14" spans="1:12">
      <c r="A14" t="s" s="4">
        <v>727</v>
      </c>
    </row>
    <row r="15" spans="1:12">
      <c r="A15" t="s" s="3">
        <v>716</v>
      </c>
    </row>
    <row r="16" spans="1:12">
      <c r="A16" t="s" s="4">
        <v>728</v>
      </c>
      <c r="H16" t="n" s="10">
        <v>700000000</v>
      </c>
    </row>
    <row r="17" spans="1:12">
      <c r="A17" t="s" s="4">
        <v>729</v>
      </c>
    </row>
    <row r="18" spans="1:12">
      <c r="A18" t="s" s="3">
        <v>716</v>
      </c>
    </row>
    <row r="19" spans="1:12">
      <c r="A19" t="s" s="4">
        <v>730</v>
      </c>
      <c r="J19" t="s" s="4">
        <v>731</v>
      </c>
      <c r="K19" t="s" s="4">
        <v>731</v>
      </c>
    </row>
    <row r="20" spans="1:12">
      <c r="A20" t="s" s="4">
        <v>732</v>
      </c>
      <c r="I20" t="n" s="7">
        <v>780000000</v>
      </c>
      <c r="J20" t="n" s="10">
        <v>700000000</v>
      </c>
    </row>
    <row r="21" spans="1:12">
      <c r="A21" t="s" s="4">
        <v>733</v>
      </c>
      <c r="B21" t="s" s="4">
        <v>734</v>
      </c>
    </row>
    <row r="22" spans="1:12">
      <c r="A22" t="s" s="4">
        <v>735</v>
      </c>
      <c r="B22" t="n" s="7">
        <v>10000000</v>
      </c>
    </row>
    <row r="23" spans="1:12">
      <c r="A23" t="s" s="4">
        <v>736</v>
      </c>
      <c r="F23" t="s" s="4">
        <v>737</v>
      </c>
    </row>
    <row r="24" spans="1:12">
      <c r="A24" t="s" s="4">
        <v>738</v>
      </c>
      <c r="K24" t="n" s="7">
        <v>3000000</v>
      </c>
    </row>
    <row r="25" spans="1:12">
      <c r="A25" t="s" s="4">
        <v>739</v>
      </c>
    </row>
    <row r="26" spans="1:12">
      <c r="A26" t="s" s="3">
        <v>716</v>
      </c>
    </row>
    <row r="27" spans="1:12">
      <c r="A27" t="s" s="4">
        <v>187</v>
      </c>
      <c r="C27" t="n" s="7">
        <v>750000000</v>
      </c>
    </row>
    <row r="28" spans="1:12">
      <c r="A28" t="s" s="4">
        <v>730</v>
      </c>
      <c r="H28" t="s" s="4">
        <v>740</v>
      </c>
      <c r="I28" t="s" s="4">
        <v>740</v>
      </c>
    </row>
    <row r="29" spans="1:12">
      <c r="A29" t="s" s="4">
        <v>741</v>
      </c>
    </row>
    <row r="30" spans="1:12">
      <c r="A30" t="s" s="3">
        <v>716</v>
      </c>
    </row>
    <row r="31" spans="1:12">
      <c r="A31" t="s" s="4">
        <v>742</v>
      </c>
      <c r="D31" t="n" s="7">
        <v>1000000000</v>
      </c>
    </row>
    <row r="32" spans="1:12">
      <c r="A32" t="s" s="4">
        <v>743</v>
      </c>
      <c r="F32" t="s" s="4">
        <v>744</v>
      </c>
    </row>
    <row r="33" spans="1:12">
      <c r="A33" t="s" s="4">
        <v>717</v>
      </c>
      <c r="D33" t="n" s="5">
        <v>4000000000</v>
      </c>
    </row>
    <row r="34" spans="1:12">
      <c r="A34" t="s" s="4">
        <v>745</v>
      </c>
      <c r="I34" t="n" s="7">
        <v>0</v>
      </c>
    </row>
    <row r="35" spans="1:12">
      <c r="A35" t="s" s="4">
        <v>746</v>
      </c>
    </row>
    <row r="36" spans="1:12">
      <c r="A36" t="s" s="3">
        <v>716</v>
      </c>
    </row>
    <row r="37" spans="1:12">
      <c r="A37" t="s" s="4">
        <v>747</v>
      </c>
      <c r="D37" t="n" s="7">
        <v>50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M31"/>
  <sheetViews>
    <sheetView workbookViewId="0">
      <selection activeCell="A1" sqref="A1"/>
    </sheetView>
  </sheetViews>
  <sheetFormatPr baseColWidth="10" defaultRowHeight="15"/>
  <cols>
    <col customWidth="1" max="1" min="1" width="80"/>
    <col customWidth="1" max="2" min="2" width="80"/>
    <col customWidth="1" max="3" min="3" width="36"/>
    <col customWidth="1" max="4" min="4" width="4"/>
    <col customWidth="1" max="5" min="5" width="27"/>
    <col customWidth="1" max="6" min="6" width="40"/>
    <col customWidth="1" max="7" min="7" width="55"/>
    <col customWidth="1" max="8" min="8" width="31"/>
    <col customWidth="1" max="9" min="9" width="46"/>
    <col customWidth="1" max="10" min="10" width="48"/>
    <col customWidth="1" max="11" min="11" width="64"/>
    <col customWidth="1" max="12" min="12" width="4"/>
    <col customWidth="1" max="13" min="13" width="69"/>
  </cols>
  <sheetData>
    <row r="1" spans="1:13">
      <c r="A1" t="s" s="1">
        <v>130</v>
      </c>
      <c r="B1" t="s" s="2">
        <v>127</v>
      </c>
      <c r="C1" t="s" s="2">
        <v>131</v>
      </c>
      <c r="E1" t="s" s="2">
        <v>132</v>
      </c>
      <c r="F1" t="s" s="2">
        <v>133</v>
      </c>
      <c r="G1" t="s" s="2">
        <v>134</v>
      </c>
      <c r="H1" t="s" s="2">
        <v>135</v>
      </c>
      <c r="I1" t="s" s="2">
        <v>136</v>
      </c>
      <c r="J1" t="s" s="2">
        <v>137</v>
      </c>
      <c r="K1" t="s" s="2">
        <v>138</v>
      </c>
      <c r="M1" t="s" s="2">
        <v>139</v>
      </c>
    </row>
    <row r="2" spans="1:13">
      <c r="A2" t="s" s="4">
        <v>140</v>
      </c>
      <c r="B2" t="n" s="7">
        <v>26616</v>
      </c>
      <c r="C2" t="n" s="7">
        <v>19475</v>
      </c>
      <c r="D2" t="s" s="4">
        <v>115</v>
      </c>
      <c r="E2" t="n" s="7">
        <v>8208</v>
      </c>
      <c r="F2" t="n" s="7">
        <v>22</v>
      </c>
      <c r="G2" t="n" s="7">
        <v>-35</v>
      </c>
      <c r="H2" t="n" s="7">
        <v>-1210</v>
      </c>
      <c r="I2" t="n" s="7">
        <v>26460</v>
      </c>
      <c r="J2" t="n" s="7">
        <v>135</v>
      </c>
      <c r="K2" t="n" s="7">
        <v>54</v>
      </c>
      <c r="M2" t="n" s="7">
        <v>21</v>
      </c>
    </row>
    <row r="3" spans="1:13">
      <c r="A3" t="s" s="4">
        <v>97</v>
      </c>
      <c r="B3" t="n" s="5">
        <v>1583</v>
      </c>
      <c r="C3" t="n" s="5">
        <v>0</v>
      </c>
      <c r="D3" t="s" s="4">
        <v>115</v>
      </c>
      <c r="E3" t="n" s="5">
        <v>1564</v>
      </c>
      <c r="F3" t="n" s="5">
        <v>0</v>
      </c>
      <c r="G3" t="n" s="5">
        <v>0</v>
      </c>
      <c r="H3" t="n" s="5">
        <v>0</v>
      </c>
      <c r="I3" t="n" s="5">
        <v>1564</v>
      </c>
      <c r="J3" t="n" s="5">
        <v>7</v>
      </c>
      <c r="K3" t="n" s="5">
        <v>2</v>
      </c>
      <c r="M3" t="n" s="5">
        <v>12</v>
      </c>
    </row>
    <row r="4" spans="1:13">
      <c r="A4" t="s" s="4">
        <v>141</v>
      </c>
      <c r="B4" t="n" s="5">
        <v>0</v>
      </c>
      <c r="C4" t="n" s="5">
        <v>0</v>
      </c>
      <c r="D4" t="s" s="4">
        <v>115</v>
      </c>
      <c r="E4" t="n" s="5">
        <v>0</v>
      </c>
      <c r="F4" t="n" s="5">
        <v>11</v>
      </c>
      <c r="G4" t="n" s="5">
        <v>0</v>
      </c>
      <c r="H4" t="n" s="5">
        <v>0</v>
      </c>
      <c r="I4" t="n" s="5">
        <v>11</v>
      </c>
      <c r="J4" t="n" s="5">
        <v>0</v>
      </c>
      <c r="K4" t="n" s="5">
        <v>0</v>
      </c>
      <c r="M4" t="n" s="5">
        <v>-11</v>
      </c>
    </row>
    <row r="5" spans="1:13">
      <c r="A5" t="s" s="4">
        <v>142</v>
      </c>
      <c r="B5" t="n" s="5">
        <v>-692</v>
      </c>
      <c r="C5" t="n" s="5">
        <v>0</v>
      </c>
      <c r="D5" t="s" s="4">
        <v>115</v>
      </c>
      <c r="E5" t="n" s="5">
        <v>-692</v>
      </c>
      <c r="F5" t="n" s="5">
        <v>0</v>
      </c>
      <c r="G5" t="n" s="5">
        <v>0</v>
      </c>
      <c r="H5" t="n" s="5">
        <v>0</v>
      </c>
      <c r="I5" t="n" s="5">
        <v>-692</v>
      </c>
      <c r="J5" t="n" s="5">
        <v>0</v>
      </c>
      <c r="K5" t="n" s="5">
        <v>0</v>
      </c>
      <c r="M5" t="n" s="5">
        <v>0</v>
      </c>
    </row>
    <row r="6" spans="1:13">
      <c r="A6" t="s" s="4">
        <v>143</v>
      </c>
      <c r="B6" t="n" s="5">
        <v>236</v>
      </c>
      <c r="C6" t="n" s="5">
        <v>236</v>
      </c>
      <c r="D6" t="s" s="4">
        <v>115</v>
      </c>
      <c r="E6" t="n" s="5">
        <v>0</v>
      </c>
      <c r="F6" t="n" s="5">
        <v>0</v>
      </c>
      <c r="G6" t="n" s="5">
        <v>0</v>
      </c>
      <c r="H6" t="n" s="5">
        <v>0</v>
      </c>
      <c r="I6" t="n" s="5">
        <v>236</v>
      </c>
      <c r="J6" t="n" s="5">
        <v>0</v>
      </c>
      <c r="K6" t="n" s="5">
        <v>0</v>
      </c>
      <c r="M6" t="n" s="5">
        <v>0</v>
      </c>
    </row>
    <row r="7" spans="1:13">
      <c r="A7" t="s" s="4">
        <v>144</v>
      </c>
      <c r="B7" t="n" s="5">
        <v>5</v>
      </c>
      <c r="C7" t="n" s="5">
        <v>-621</v>
      </c>
      <c r="D7" t="s" s="4">
        <v>115</v>
      </c>
      <c r="E7" t="n" s="5">
        <v>0</v>
      </c>
      <c r="F7" t="n" s="5">
        <v>0</v>
      </c>
      <c r="G7" t="n" s="5">
        <v>0</v>
      </c>
      <c r="H7" t="n" s="5">
        <v>626</v>
      </c>
      <c r="I7" t="n" s="5">
        <v>5</v>
      </c>
      <c r="J7" t="n" s="5">
        <v>0</v>
      </c>
      <c r="K7" t="n" s="5">
        <v>0</v>
      </c>
      <c r="M7" t="n" s="5">
        <v>0</v>
      </c>
    </row>
    <row r="8" spans="1:13">
      <c r="A8" t="s" s="4">
        <v>145</v>
      </c>
      <c r="B8" t="n" s="5">
        <v>-332</v>
      </c>
      <c r="C8" t="n" s="5">
        <v>0</v>
      </c>
      <c r="D8" t="s" s="4">
        <v>115</v>
      </c>
      <c r="E8" t="n" s="5">
        <v>0</v>
      </c>
      <c r="F8" t="n" s="5">
        <v>0</v>
      </c>
      <c r="G8" t="n" s="5">
        <v>0</v>
      </c>
      <c r="H8" t="n" s="5">
        <v>-332</v>
      </c>
      <c r="I8" t="n" s="5">
        <v>-332</v>
      </c>
      <c r="J8" t="n" s="5">
        <v>0</v>
      </c>
      <c r="K8" t="n" s="5">
        <v>0</v>
      </c>
      <c r="M8" t="n" s="5">
        <v>0</v>
      </c>
    </row>
    <row r="9" spans="1:13">
      <c r="A9" t="s" s="4">
        <v>146</v>
      </c>
      <c r="B9" t="n" s="5">
        <v>-500</v>
      </c>
      <c r="C9" t="n" s="5">
        <v>0</v>
      </c>
      <c r="D9" t="s" s="4">
        <v>115</v>
      </c>
      <c r="E9" t="n" s="5">
        <v>0</v>
      </c>
      <c r="F9" t="n" s="5">
        <v>0</v>
      </c>
      <c r="G9" t="n" s="5">
        <v>0</v>
      </c>
      <c r="H9" t="n" s="5">
        <v>-500</v>
      </c>
      <c r="I9" t="n" s="5">
        <v>-500</v>
      </c>
      <c r="J9" t="n" s="5">
        <v>0</v>
      </c>
      <c r="K9" t="n" s="5">
        <v>0</v>
      </c>
      <c r="M9" t="n" s="5">
        <v>0</v>
      </c>
    </row>
    <row r="10" spans="1:13">
      <c r="A10" t="s" s="4">
        <v>147</v>
      </c>
      <c r="B10" t="n" s="5">
        <v>93</v>
      </c>
      <c r="C10" t="n" s="5">
        <v>93</v>
      </c>
      <c r="D10" t="s" s="4">
        <v>115</v>
      </c>
      <c r="E10" t="n" s="5">
        <v>0</v>
      </c>
      <c r="F10" t="n" s="5">
        <v>0</v>
      </c>
      <c r="G10" t="n" s="5">
        <v>0</v>
      </c>
      <c r="H10" t="n" s="5">
        <v>0</v>
      </c>
      <c r="I10" t="n" s="5">
        <v>93</v>
      </c>
      <c r="J10" t="n" s="5">
        <v>0</v>
      </c>
      <c r="K10" t="n" s="5">
        <v>0</v>
      </c>
      <c r="M10" t="n" s="5">
        <v>0</v>
      </c>
    </row>
    <row r="11" spans="1:13">
      <c r="A11" t="s" s="4">
        <v>148</v>
      </c>
      <c r="B11" t="n" s="5">
        <v>-26</v>
      </c>
      <c r="C11" t="n" s="5">
        <v>0</v>
      </c>
      <c r="D11" t="s" s="4">
        <v>115</v>
      </c>
      <c r="E11" t="n" s="5">
        <v>0</v>
      </c>
      <c r="F11" t="n" s="5">
        <v>0</v>
      </c>
      <c r="G11" t="n" s="5">
        <v>0</v>
      </c>
      <c r="H11" t="n" s="5">
        <v>0</v>
      </c>
      <c r="I11" t="n" s="5">
        <v>0</v>
      </c>
      <c r="J11" t="n" s="5">
        <v>-22</v>
      </c>
      <c r="K11" t="n" s="5">
        <v>184</v>
      </c>
      <c r="M11" t="n" s="5">
        <v>-4</v>
      </c>
    </row>
    <row r="12" spans="1:13">
      <c r="A12" t="s" s="4">
        <v>149</v>
      </c>
      <c r="B12" t="n" s="5">
        <v>0</v>
      </c>
      <c r="C12" t="n" s="5">
        <v>0</v>
      </c>
      <c r="D12" t="s" s="4">
        <v>115</v>
      </c>
      <c r="E12" t="n" s="5">
        <v>0</v>
      </c>
      <c r="F12" t="n" s="5">
        <v>0</v>
      </c>
      <c r="G12" t="n" s="5">
        <v>0</v>
      </c>
      <c r="H12" t="n" s="5">
        <v>0</v>
      </c>
      <c r="I12" t="n" s="5">
        <v>0</v>
      </c>
      <c r="J12" t="n" s="5">
        <v>0</v>
      </c>
      <c r="K12" t="n" s="5">
        <v>-193</v>
      </c>
      <c r="M12" t="n" s="5">
        <v>0</v>
      </c>
    </row>
    <row r="13" spans="1:13">
      <c r="A13" t="s" s="4">
        <v>120</v>
      </c>
      <c r="B13" t="n" s="5">
        <v>36</v>
      </c>
      <c r="C13" t="n" s="5">
        <v>0</v>
      </c>
      <c r="D13" t="s" s="4">
        <v>115</v>
      </c>
      <c r="E13" t="n" s="5">
        <v>0</v>
      </c>
      <c r="F13" t="n" s="5">
        <v>0</v>
      </c>
      <c r="G13" t="n" s="5">
        <v>36</v>
      </c>
      <c r="H13" t="n" s="5">
        <v>0</v>
      </c>
      <c r="I13" t="n" s="5">
        <v>36</v>
      </c>
      <c r="J13" t="n" s="5">
        <v>0</v>
      </c>
      <c r="K13" t="n" s="5">
        <v>0</v>
      </c>
      <c r="M13" t="n" s="5">
        <v>0</v>
      </c>
    </row>
    <row r="14" spans="1:13">
      <c r="A14" t="s" s="4">
        <v>150</v>
      </c>
      <c r="B14" t="n" s="5">
        <v>27019</v>
      </c>
      <c r="C14" t="n" s="5">
        <v>19183</v>
      </c>
      <c r="D14" t="s" s="4">
        <v>115</v>
      </c>
      <c r="E14" t="n" s="5">
        <v>9080</v>
      </c>
      <c r="F14" t="n" s="5">
        <v>33</v>
      </c>
      <c r="G14" t="n" s="5">
        <v>1</v>
      </c>
      <c r="H14" t="n" s="5">
        <v>-1416</v>
      </c>
      <c r="I14" t="n" s="5">
        <v>26881</v>
      </c>
      <c r="J14" t="n" s="5">
        <v>120</v>
      </c>
      <c r="K14" t="n" s="5">
        <v>47</v>
      </c>
      <c r="M14" t="n" s="7">
        <v>18</v>
      </c>
    </row>
    <row r="15" spans="1:13">
      <c r="A15" t="s" s="4">
        <v>151</v>
      </c>
      <c r="B15" t="n" s="5">
        <v>27485</v>
      </c>
      <c r="C15" t="n" s="5">
        <v>19388</v>
      </c>
      <c r="D15" t="s" s="4">
        <v>119</v>
      </c>
      <c r="E15" t="n" s="5">
        <v>10164</v>
      </c>
      <c r="F15" t="n" s="5">
        <v>-19</v>
      </c>
      <c r="G15" t="n" s="5">
        <v>-273</v>
      </c>
      <c r="H15" t="n" s="5">
        <v>-1894</v>
      </c>
      <c r="I15" t="n" s="5">
        <v>27366</v>
      </c>
      <c r="J15" t="n" s="5">
        <v>119</v>
      </c>
      <c r="K15" t="n" s="5">
        <v>35</v>
      </c>
      <c r="L15" t="s" s="4">
        <v>152</v>
      </c>
    </row>
    <row r="16" spans="1:13">
      <c r="A16" t="s" s="4">
        <v>97</v>
      </c>
      <c r="B16" t="n" s="5">
        <v>1644</v>
      </c>
      <c r="C16" t="n" s="5">
        <v>0</v>
      </c>
      <c r="D16" t="s" s="4">
        <v>119</v>
      </c>
      <c r="E16" t="n" s="5">
        <v>1641</v>
      </c>
      <c r="F16" t="n" s="5">
        <v>0</v>
      </c>
      <c r="G16" t="n" s="5">
        <v>0</v>
      </c>
      <c r="H16" t="n" s="5">
        <v>0</v>
      </c>
      <c r="I16" t="n" s="5">
        <v>1641</v>
      </c>
      <c r="J16" t="n" s="5">
        <v>3</v>
      </c>
      <c r="K16" t="n" s="5">
        <v>7</v>
      </c>
      <c r="L16" t="s" s="4">
        <v>152</v>
      </c>
    </row>
    <row r="17" spans="1:13">
      <c r="A17" t="s" s="4">
        <v>153</v>
      </c>
      <c r="B17" t="n" s="5">
        <v>11</v>
      </c>
      <c r="C17" t="n" s="5">
        <v>0</v>
      </c>
      <c r="D17" t="s" s="4">
        <v>119</v>
      </c>
      <c r="E17" t="n" s="5">
        <v>0</v>
      </c>
      <c r="F17" t="n" s="5">
        <v>19</v>
      </c>
      <c r="G17" t="n" s="5">
        <v>0</v>
      </c>
      <c r="H17" t="n" s="5">
        <v>0</v>
      </c>
      <c r="I17" t="n" s="5">
        <v>19</v>
      </c>
      <c r="J17" t="n" s="5">
        <v>-8</v>
      </c>
      <c r="K17" t="n" s="5">
        <v>194</v>
      </c>
      <c r="L17" t="s" s="4">
        <v>152</v>
      </c>
    </row>
    <row r="18" spans="1:13">
      <c r="A18" t="s" s="4">
        <v>142</v>
      </c>
      <c r="B18" t="n" s="5">
        <v>-753</v>
      </c>
      <c r="C18" t="n" s="5">
        <v>0</v>
      </c>
      <c r="D18" t="s" s="4">
        <v>119</v>
      </c>
      <c r="E18" t="n" s="5">
        <v>-753</v>
      </c>
      <c r="F18" t="n" s="5">
        <v>0</v>
      </c>
      <c r="G18" t="n" s="5">
        <v>0</v>
      </c>
      <c r="H18" t="n" s="5">
        <v>0</v>
      </c>
      <c r="I18" t="n" s="5">
        <v>-753</v>
      </c>
      <c r="J18" t="n" s="5">
        <v>0</v>
      </c>
      <c r="K18" t="n" s="5">
        <v>0</v>
      </c>
      <c r="L18" t="s" s="4">
        <v>152</v>
      </c>
    </row>
    <row r="19" spans="1:13">
      <c r="A19" t="s" s="4">
        <v>143</v>
      </c>
      <c r="B19" t="n" s="5">
        <v>269</v>
      </c>
      <c r="C19" t="n" s="5">
        <v>269</v>
      </c>
      <c r="D19" t="s" s="4">
        <v>119</v>
      </c>
      <c r="E19" t="n" s="5">
        <v>0</v>
      </c>
      <c r="F19" t="n" s="5">
        <v>0</v>
      </c>
      <c r="G19" t="n" s="5">
        <v>0</v>
      </c>
      <c r="H19" t="n" s="5">
        <v>0</v>
      </c>
      <c r="I19" t="n" s="5">
        <v>269</v>
      </c>
      <c r="J19" t="n" s="5">
        <v>0</v>
      </c>
      <c r="K19" t="n" s="5">
        <v>0</v>
      </c>
      <c r="L19" t="s" s="4">
        <v>152</v>
      </c>
    </row>
    <row r="20" spans="1:13">
      <c r="A20" t="s" s="4">
        <v>144</v>
      </c>
      <c r="B20" t="n" s="5">
        <v>10</v>
      </c>
      <c r="C20" t="n" s="5">
        <v>-470</v>
      </c>
      <c r="D20" t="s" s="4">
        <v>119</v>
      </c>
      <c r="E20" t="n" s="5">
        <v>0</v>
      </c>
      <c r="F20" t="n" s="5">
        <v>0</v>
      </c>
      <c r="G20" t="n" s="5">
        <v>0</v>
      </c>
      <c r="H20" t="n" s="5">
        <v>480</v>
      </c>
      <c r="I20" t="n" s="5">
        <v>10</v>
      </c>
      <c r="J20" t="n" s="5">
        <v>0</v>
      </c>
      <c r="K20" t="n" s="5">
        <v>0</v>
      </c>
      <c r="L20" t="s" s="4">
        <v>152</v>
      </c>
    </row>
    <row r="21" spans="1:13">
      <c r="A21" t="s" s="4">
        <v>145</v>
      </c>
      <c r="B21" t="n" s="5">
        <v>-227</v>
      </c>
      <c r="C21" t="n" s="5">
        <v>0</v>
      </c>
      <c r="D21" t="s" s="4">
        <v>119</v>
      </c>
      <c r="E21" t="n" s="5">
        <v>0</v>
      </c>
      <c r="F21" t="n" s="5">
        <v>0</v>
      </c>
      <c r="G21" t="n" s="5">
        <v>0</v>
      </c>
      <c r="H21" t="n" s="5">
        <v>-227</v>
      </c>
      <c r="I21" t="n" s="5">
        <v>-227</v>
      </c>
      <c r="J21" t="n" s="5">
        <v>0</v>
      </c>
      <c r="K21" t="n" s="5">
        <v>0</v>
      </c>
      <c r="L21" t="s" s="4">
        <v>152</v>
      </c>
    </row>
    <row r="22" spans="1:13">
      <c r="A22" t="s" s="4">
        <v>146</v>
      </c>
      <c r="B22" t="n" s="5">
        <v>-550</v>
      </c>
      <c r="C22" t="n" s="5">
        <v>0</v>
      </c>
      <c r="D22" t="s" s="4">
        <v>119</v>
      </c>
      <c r="E22" t="n" s="5">
        <v>0</v>
      </c>
      <c r="F22" t="n" s="5">
        <v>0</v>
      </c>
      <c r="G22" t="n" s="5">
        <v>0</v>
      </c>
      <c r="H22" t="n" s="5">
        <v>-550</v>
      </c>
      <c r="I22" t="n" s="5">
        <v>-550</v>
      </c>
      <c r="J22" t="n" s="5">
        <v>0</v>
      </c>
      <c r="K22" t="n" s="5">
        <v>0</v>
      </c>
      <c r="L22" t="s" s="4">
        <v>152</v>
      </c>
    </row>
    <row r="23" spans="1:13">
      <c r="A23" t="s" s="4">
        <v>147</v>
      </c>
      <c r="B23" t="n" s="5">
        <v>67</v>
      </c>
      <c r="C23" t="n" s="5">
        <v>67</v>
      </c>
      <c r="D23" t="s" s="4">
        <v>119</v>
      </c>
      <c r="E23" t="n" s="5">
        <v>0</v>
      </c>
      <c r="F23" t="n" s="5">
        <v>0</v>
      </c>
      <c r="G23" t="n" s="5">
        <v>0</v>
      </c>
      <c r="H23" t="n" s="5">
        <v>0</v>
      </c>
      <c r="I23" t="n" s="5">
        <v>67</v>
      </c>
      <c r="J23" t="n" s="5">
        <v>0</v>
      </c>
      <c r="K23" t="n" s="5">
        <v>0</v>
      </c>
      <c r="L23" t="s" s="4">
        <v>152</v>
      </c>
    </row>
    <row r="24" spans="1:13">
      <c r="A24" t="s" s="4">
        <v>148</v>
      </c>
      <c r="B24" t="n" s="5">
        <v>-12</v>
      </c>
      <c r="C24" t="n" s="5">
        <v>0</v>
      </c>
      <c r="D24" t="s" s="4">
        <v>119</v>
      </c>
      <c r="E24" t="n" s="5">
        <v>0</v>
      </c>
      <c r="F24" t="n" s="5">
        <v>0</v>
      </c>
      <c r="G24" t="n" s="5">
        <v>0</v>
      </c>
      <c r="H24" t="n" s="5">
        <v>0</v>
      </c>
      <c r="I24" t="n" s="5">
        <v>0</v>
      </c>
      <c r="J24" t="n" s="5">
        <v>-12</v>
      </c>
      <c r="K24" t="n" s="5">
        <v>241</v>
      </c>
      <c r="L24" t="s" s="4">
        <v>152</v>
      </c>
    </row>
    <row r="25" spans="1:13">
      <c r="A25" t="s" s="4">
        <v>149</v>
      </c>
      <c r="B25" t="n" s="5">
        <v>-6</v>
      </c>
      <c r="C25" t="n" s="5">
        <v>0</v>
      </c>
      <c r="D25" t="s" s="4">
        <v>119</v>
      </c>
      <c r="E25" t="n" s="5">
        <v>0</v>
      </c>
      <c r="F25" t="n" s="5">
        <v>0</v>
      </c>
      <c r="G25" t="n" s="5">
        <v>0</v>
      </c>
      <c r="H25" t="n" s="5">
        <v>0</v>
      </c>
      <c r="I25" t="n" s="5">
        <v>0</v>
      </c>
      <c r="J25" t="n" s="5">
        <v>-6</v>
      </c>
      <c r="K25" t="n" s="5">
        <v>-219</v>
      </c>
      <c r="L25" t="s" s="4">
        <v>152</v>
      </c>
    </row>
    <row r="26" spans="1:13">
      <c r="A26" t="s" s="4">
        <v>120</v>
      </c>
      <c r="B26" t="n" s="5">
        <v>-66</v>
      </c>
      <c r="C26" t="n" s="5">
        <v>0</v>
      </c>
      <c r="D26" t="s" s="4">
        <v>119</v>
      </c>
      <c r="E26" t="n" s="5">
        <v>0</v>
      </c>
      <c r="F26" t="n" s="5">
        <v>0</v>
      </c>
      <c r="G26" t="n" s="5">
        <v>-66</v>
      </c>
      <c r="H26" t="n" s="5">
        <v>0</v>
      </c>
      <c r="I26" t="n" s="5">
        <v>-66</v>
      </c>
      <c r="J26" t="n" s="5">
        <v>0</v>
      </c>
      <c r="K26" t="n" s="5">
        <v>0</v>
      </c>
      <c r="L26" t="s" s="4">
        <v>152</v>
      </c>
    </row>
    <row r="27" spans="1:13">
      <c r="A27" t="s" s="4">
        <v>154</v>
      </c>
      <c r="B27" t="n" s="7">
        <v>27872</v>
      </c>
      <c r="C27" t="n" s="7">
        <v>19254</v>
      </c>
      <c r="D27" t="s" s="4">
        <v>119</v>
      </c>
      <c r="E27" t="n" s="7">
        <v>11052</v>
      </c>
      <c r="F27" t="n" s="7">
        <v>0</v>
      </c>
      <c r="G27" t="n" s="7">
        <v>-339</v>
      </c>
      <c r="H27" t="n" s="7">
        <v>-2191</v>
      </c>
      <c r="I27" t="n" s="7">
        <v>27776</v>
      </c>
      <c r="J27" t="n" s="7">
        <v>96</v>
      </c>
      <c r="K27" t="n" s="7">
        <v>258</v>
      </c>
      <c r="L27" t="s" s="4">
        <v>152</v>
      </c>
    </row>
    <row r="28" spans="1:13">
      <c r="A28" t="n"/>
    </row>
    <row r="29" spans="1:13">
      <c r="A29" t="s" s="4">
        <v>115</v>
      </c>
      <c r="B29" t="s" s="4">
        <v>155</v>
      </c>
    </row>
    <row r="30" spans="1:13">
      <c r="A30" t="s" s="4">
        <v>119</v>
      </c>
      <c r="B30" t="s" s="4">
        <v>156</v>
      </c>
    </row>
    <row r="31" spans="1:13">
      <c r="A31" t="s" s="4">
        <v>152</v>
      </c>
      <c r="B31" t="s" s="4">
        <v>157</v>
      </c>
    </row>
  </sheetData>
  <mergeCells count="6">
    <mergeCell ref="C1:D1"/>
    <mergeCell ref="K1:L1"/>
    <mergeCell ref="A28:M28"/>
    <mergeCell ref="B29:M29"/>
    <mergeCell ref="B30:M30"/>
    <mergeCell ref="B31:M3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48</v>
      </c>
      <c r="B1" t="s" s="2">
        <v>2</v>
      </c>
      <c r="C1" t="s" s="2">
        <v>25</v>
      </c>
    </row>
    <row r="2" spans="1:3">
      <c r="A2" t="s" s="3">
        <v>716</v>
      </c>
    </row>
    <row r="3" spans="1:3">
      <c r="A3" t="s" s="4">
        <v>749</v>
      </c>
      <c r="B3" t="n" s="7">
        <v>4980</v>
      </c>
    </row>
    <row r="4" spans="1:3">
      <c r="A4" t="s" s="4">
        <v>750</v>
      </c>
      <c r="B4" t="n" s="5">
        <v>-33</v>
      </c>
    </row>
    <row r="5" spans="1:3">
      <c r="A5" t="s" s="4">
        <v>751</v>
      </c>
      <c r="B5" t="n" s="5">
        <v>4947</v>
      </c>
      <c r="C5" t="n" s="7">
        <v>4922</v>
      </c>
    </row>
    <row r="6" spans="1:3">
      <c r="A6" t="s" s="4">
        <v>666</v>
      </c>
      <c r="B6" t="n" s="5">
        <v>5219</v>
      </c>
    </row>
    <row r="7" spans="1:3">
      <c r="A7" t="s" s="4">
        <v>752</v>
      </c>
    </row>
    <row r="8" spans="1:3">
      <c r="A8" t="s" s="3">
        <v>716</v>
      </c>
    </row>
    <row r="9" spans="1:3">
      <c r="A9" t="s" s="4">
        <v>749</v>
      </c>
      <c r="B9" t="n" s="5">
        <v>700</v>
      </c>
    </row>
    <row r="10" spans="1:3">
      <c r="A10" t="s" s="4">
        <v>750</v>
      </c>
      <c r="B10" t="n" s="5">
        <v>-2</v>
      </c>
    </row>
    <row r="11" spans="1:3">
      <c r="A11" t="s" s="4">
        <v>751</v>
      </c>
      <c r="B11" t="n" s="5">
        <v>698</v>
      </c>
    </row>
    <row r="12" spans="1:3">
      <c r="A12" t="s" s="4">
        <v>666</v>
      </c>
      <c r="B12" t="n" s="5">
        <v>775</v>
      </c>
    </row>
    <row r="13" spans="1:3">
      <c r="A13" t="s" s="4">
        <v>753</v>
      </c>
    </row>
    <row r="14" spans="1:3">
      <c r="A14" t="s" s="3">
        <v>716</v>
      </c>
    </row>
    <row r="15" spans="1:3">
      <c r="A15" t="s" s="4">
        <v>749</v>
      </c>
      <c r="B15" t="n" s="5">
        <v>1000</v>
      </c>
    </row>
    <row r="16" spans="1:3">
      <c r="A16" t="s" s="4">
        <v>750</v>
      </c>
      <c r="B16" t="n" s="5">
        <v>-4</v>
      </c>
    </row>
    <row r="17" spans="1:3">
      <c r="A17" t="s" s="4">
        <v>751</v>
      </c>
      <c r="B17" t="n" s="5">
        <v>996</v>
      </c>
    </row>
    <row r="18" spans="1:3">
      <c r="A18" t="s" s="4">
        <v>666</v>
      </c>
      <c r="B18" t="n" s="5">
        <v>1118</v>
      </c>
    </row>
    <row r="19" spans="1:3">
      <c r="A19" t="s" s="4">
        <v>754</v>
      </c>
    </row>
    <row r="20" spans="1:3">
      <c r="A20" t="s" s="3">
        <v>716</v>
      </c>
    </row>
    <row r="21" spans="1:3">
      <c r="A21" t="s" s="4">
        <v>749</v>
      </c>
      <c r="B21" t="n" s="5">
        <v>750</v>
      </c>
    </row>
    <row r="22" spans="1:3">
      <c r="A22" t="s" s="4">
        <v>750</v>
      </c>
      <c r="B22" t="n" s="5">
        <v>-5</v>
      </c>
    </row>
    <row r="23" spans="1:3">
      <c r="A23" t="s" s="4">
        <v>751</v>
      </c>
      <c r="B23" t="n" s="5">
        <v>745</v>
      </c>
    </row>
    <row r="24" spans="1:3">
      <c r="A24" t="s" s="4">
        <v>666</v>
      </c>
      <c r="B24" t="n" s="5">
        <v>821</v>
      </c>
    </row>
    <row r="25" spans="1:3">
      <c r="A25" t="s" s="4">
        <v>755</v>
      </c>
    </row>
    <row r="26" spans="1:3">
      <c r="A26" t="s" s="3">
        <v>716</v>
      </c>
    </row>
    <row r="27" spans="1:3">
      <c r="A27" t="s" s="4">
        <v>749</v>
      </c>
      <c r="B27" t="n" s="5">
        <v>750</v>
      </c>
    </row>
    <row r="28" spans="1:3">
      <c r="A28" t="s" s="4">
        <v>750</v>
      </c>
      <c r="B28" t="n" s="5">
        <v>-6</v>
      </c>
    </row>
    <row r="29" spans="1:3">
      <c r="A29" t="s" s="4">
        <v>751</v>
      </c>
      <c r="B29" t="n" s="5">
        <v>744</v>
      </c>
    </row>
    <row r="30" spans="1:3">
      <c r="A30" t="s" s="4">
        <v>666</v>
      </c>
      <c r="B30" t="n" s="5">
        <v>773</v>
      </c>
    </row>
    <row r="31" spans="1:3">
      <c r="A31" t="s" s="4">
        <v>756</v>
      </c>
    </row>
    <row r="32" spans="1:3">
      <c r="A32" t="s" s="3">
        <v>716</v>
      </c>
    </row>
    <row r="33" spans="1:3">
      <c r="A33" t="s" s="4">
        <v>749</v>
      </c>
      <c r="B33" t="n" s="5">
        <v>1000</v>
      </c>
    </row>
    <row r="34" spans="1:3">
      <c r="A34" t="s" s="4">
        <v>750</v>
      </c>
      <c r="B34" t="n" s="5">
        <v>-8</v>
      </c>
    </row>
    <row r="35" spans="1:3">
      <c r="A35" t="s" s="4">
        <v>751</v>
      </c>
      <c r="B35" t="n" s="5">
        <v>992</v>
      </c>
    </row>
    <row r="36" spans="1:3">
      <c r="A36" t="s" s="4">
        <v>666</v>
      </c>
      <c r="B36" t="n" s="5">
        <v>1007</v>
      </c>
    </row>
    <row r="37" spans="1:3">
      <c r="A37" t="s" s="4">
        <v>757</v>
      </c>
    </row>
    <row r="38" spans="1:3">
      <c r="A38" t="s" s="3">
        <v>716</v>
      </c>
    </row>
    <row r="39" spans="1:3">
      <c r="A39" t="s" s="4">
        <v>749</v>
      </c>
      <c r="B39" t="n" s="5">
        <v>780</v>
      </c>
    </row>
    <row r="40" spans="1:3">
      <c r="A40" t="s" s="4">
        <v>750</v>
      </c>
      <c r="B40" t="n" s="5">
        <v>-8</v>
      </c>
    </row>
    <row r="41" spans="1:3">
      <c r="A41" t="s" s="4">
        <v>751</v>
      </c>
      <c r="B41" t="n" s="5">
        <v>772</v>
      </c>
    </row>
    <row r="42" spans="1:3">
      <c r="A42" t="s" s="4">
        <v>666</v>
      </c>
      <c r="B42" t="n" s="7">
        <v>72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7"/>
  </cols>
  <sheetData>
    <row r="1" spans="1:2">
      <c r="A1" t="s" s="1">
        <v>758</v>
      </c>
      <c r="B1" t="s" s="2">
        <v>127</v>
      </c>
    </row>
    <row r="2" spans="1:2">
      <c r="A2" t="s" s="4">
        <v>752</v>
      </c>
    </row>
    <row r="3" spans="1:2">
      <c r="A3" t="s" s="3">
        <v>716</v>
      </c>
    </row>
    <row r="4" spans="1:2">
      <c r="A4" t="s" s="4">
        <v>759</v>
      </c>
      <c r="B4" t="s" s="4">
        <v>760</v>
      </c>
    </row>
    <row r="5" spans="1:2">
      <c r="A5" t="s" s="4">
        <v>761</v>
      </c>
      <c r="B5" t="n" s="5">
        <v>2017</v>
      </c>
    </row>
    <row r="6" spans="1:2">
      <c r="A6" t="s" s="4">
        <v>753</v>
      </c>
    </row>
    <row r="7" spans="1:2">
      <c r="A7" t="s" s="3">
        <v>716</v>
      </c>
    </row>
    <row r="8" spans="1:2">
      <c r="A8" t="s" s="4">
        <v>759</v>
      </c>
      <c r="B8" t="s" s="4">
        <v>762</v>
      </c>
    </row>
    <row r="9" spans="1:2">
      <c r="A9" t="s" s="4">
        <v>761</v>
      </c>
      <c r="B9" t="n" s="5">
        <v>2019</v>
      </c>
    </row>
    <row r="10" spans="1:2">
      <c r="A10" t="s" s="4">
        <v>754</v>
      </c>
    </row>
    <row r="11" spans="1:2">
      <c r="A11" t="s" s="3">
        <v>716</v>
      </c>
    </row>
    <row r="12" spans="1:2">
      <c r="A12" t="s" s="4">
        <v>759</v>
      </c>
      <c r="B12" t="s" s="4">
        <v>763</v>
      </c>
    </row>
    <row r="13" spans="1:2">
      <c r="A13" t="s" s="4">
        <v>761</v>
      </c>
      <c r="B13" t="n" s="5">
        <v>2021</v>
      </c>
    </row>
    <row r="14" spans="1:2">
      <c r="A14" t="s" s="4">
        <v>755</v>
      </c>
    </row>
    <row r="15" spans="1:2">
      <c r="A15" t="s" s="3">
        <v>716</v>
      </c>
    </row>
    <row r="16" spans="1:2">
      <c r="A16" t="s" s="4">
        <v>759</v>
      </c>
      <c r="B16" t="s" s="4">
        <v>764</v>
      </c>
    </row>
    <row r="17" spans="1:2">
      <c r="A17" t="s" s="4">
        <v>761</v>
      </c>
      <c r="B17" t="n" s="5">
        <v>2022</v>
      </c>
    </row>
    <row r="18" spans="1:2">
      <c r="A18" t="s" s="4">
        <v>756</v>
      </c>
    </row>
    <row r="19" spans="1:2">
      <c r="A19" t="s" s="3">
        <v>716</v>
      </c>
    </row>
    <row r="20" spans="1:2">
      <c r="A20" t="s" s="4">
        <v>759</v>
      </c>
      <c r="B20" t="s" s="4">
        <v>765</v>
      </c>
    </row>
    <row r="21" spans="1:2">
      <c r="A21" t="s" s="4">
        <v>761</v>
      </c>
      <c r="B21" t="n" s="5">
        <v>2024</v>
      </c>
    </row>
    <row r="22" spans="1:2">
      <c r="A22" t="s" s="4">
        <v>757</v>
      </c>
    </row>
    <row r="23" spans="1:2">
      <c r="A23" t="s" s="3">
        <v>716</v>
      </c>
    </row>
    <row r="24" spans="1:2">
      <c r="A24" t="s" s="4">
        <v>759</v>
      </c>
      <c r="B24" t="s" s="4">
        <v>731</v>
      </c>
    </row>
    <row r="25" spans="1:2">
      <c r="A25" t="s" s="4">
        <v>761</v>
      </c>
      <c r="B25" t="n" s="5">
        <v>202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1"/>
  </cols>
  <sheetData>
    <row r="1" spans="1:2">
      <c r="A1" t="s" s="1">
        <v>766</v>
      </c>
      <c r="B1" t="s" s="2">
        <v>127</v>
      </c>
    </row>
    <row r="2" spans="1:2">
      <c r="A2" t="s" s="3">
        <v>767</v>
      </c>
    </row>
    <row r="3" spans="1:2">
      <c r="A3" t="s" s="4">
        <v>768</v>
      </c>
      <c r="B3" t="n" s="7">
        <v>417</v>
      </c>
    </row>
    <row r="4" spans="1:2">
      <c r="A4" t="s" s="4">
        <v>769</v>
      </c>
      <c r="B4" t="n" s="5">
        <v>32</v>
      </c>
    </row>
    <row r="5" spans="1:2">
      <c r="A5" t="s" s="4">
        <v>676</v>
      </c>
      <c r="B5" t="n" s="5">
        <v>17</v>
      </c>
    </row>
    <row r="6" spans="1:2">
      <c r="A6" t="s" s="4">
        <v>770</v>
      </c>
      <c r="B6" t="n" s="5">
        <v>147300</v>
      </c>
    </row>
    <row r="7" spans="1:2">
      <c r="A7" t="s" s="4">
        <v>771</v>
      </c>
      <c r="B7" t="n" s="7">
        <v>156500</v>
      </c>
    </row>
    <row r="8" spans="1:2">
      <c r="A8" t="s" s="4">
        <v>772</v>
      </c>
    </row>
    <row r="9" spans="1:2">
      <c r="A9" t="s" s="3">
        <v>767</v>
      </c>
    </row>
    <row r="10" spans="1:2">
      <c r="A10" t="s" s="4">
        <v>773</v>
      </c>
      <c r="B10" t="s" s="4">
        <v>657</v>
      </c>
    </row>
    <row r="11" spans="1:2">
      <c r="A11" t="s" s="4">
        <v>774</v>
      </c>
    </row>
    <row r="12" spans="1:2">
      <c r="A12" t="s" s="3">
        <v>767</v>
      </c>
    </row>
    <row r="13" spans="1:2">
      <c r="A13" t="s" s="4">
        <v>773</v>
      </c>
      <c r="B13" t="s" s="4">
        <v>392</v>
      </c>
    </row>
    <row r="14" spans="1:2">
      <c r="A14" t="s" s="4">
        <v>688</v>
      </c>
    </row>
    <row r="15" spans="1:2">
      <c r="A15" t="s" s="3">
        <v>767</v>
      </c>
    </row>
    <row r="16" spans="1:2">
      <c r="A16" t="s" s="4">
        <v>773</v>
      </c>
      <c r="B16" t="s" s="4">
        <v>77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5"/>
  </cols>
  <sheetData>
    <row r="1" spans="1:2">
      <c r="A1" t="s" s="1">
        <v>776</v>
      </c>
      <c r="B1" t="s" s="2">
        <v>1</v>
      </c>
    </row>
    <row r="2" spans="1:2">
      <c r="B2" t="s" s="2">
        <v>2</v>
      </c>
    </row>
    <row r="3" spans="1:2">
      <c r="A3" t="s" s="3">
        <v>777</v>
      </c>
    </row>
    <row r="4" spans="1:2">
      <c r="A4" t="s" s="4">
        <v>778</v>
      </c>
      <c r="B4" t="n" s="5">
        <v>3401909</v>
      </c>
    </row>
    <row r="5" spans="1:2">
      <c r="A5" t="s" s="4">
        <v>779</v>
      </c>
      <c r="B5" t="n" s="5">
        <v>1290014</v>
      </c>
    </row>
    <row r="6" spans="1:2">
      <c r="A6" t="s" s="4">
        <v>780</v>
      </c>
      <c r="B6" t="n" s="5">
        <v>-1566979</v>
      </c>
    </row>
    <row r="7" spans="1:2">
      <c r="A7" t="s" s="4">
        <v>781</v>
      </c>
      <c r="B7" t="n" s="5">
        <v>-26091</v>
      </c>
    </row>
    <row r="8" spans="1:2">
      <c r="A8" t="s" s="4">
        <v>782</v>
      </c>
      <c r="B8" t="n" s="5">
        <v>3098853</v>
      </c>
    </row>
    <row r="9" spans="1:2">
      <c r="A9" t="s" s="4">
        <v>783</v>
      </c>
      <c r="B9" t="n" s="8">
        <v>257.01</v>
      </c>
    </row>
    <row r="10" spans="1:2">
      <c r="A10" t="s" s="4">
        <v>784</v>
      </c>
      <c r="B10" t="n" s="9">
        <v>344.36</v>
      </c>
    </row>
    <row r="11" spans="1:2">
      <c r="A11" t="s" s="4">
        <v>785</v>
      </c>
      <c r="B11" t="n" s="9">
        <v>228.78</v>
      </c>
    </row>
    <row r="12" spans="1:2">
      <c r="A12" t="s" s="4">
        <v>786</v>
      </c>
      <c r="B12" t="n" s="9">
        <v>300.08</v>
      </c>
    </row>
    <row r="13" spans="1:2">
      <c r="A13" t="s" s="4">
        <v>787</v>
      </c>
      <c r="B13" t="n" s="8">
        <v>307.28</v>
      </c>
    </row>
    <row r="14" spans="1:2">
      <c r="A14" t="s" s="4">
        <v>327</v>
      </c>
    </row>
    <row r="15" spans="1:2">
      <c r="A15" t="s" s="3">
        <v>777</v>
      </c>
    </row>
    <row r="16" spans="1:2">
      <c r="A16" t="s" s="4">
        <v>778</v>
      </c>
      <c r="B16" t="n" s="5">
        <v>0</v>
      </c>
    </row>
    <row r="17" spans="1:2">
      <c r="A17" t="s" s="4">
        <v>779</v>
      </c>
      <c r="B17" t="n" s="5">
        <v>262847</v>
      </c>
    </row>
    <row r="18" spans="1:2">
      <c r="A18" t="s" s="4">
        <v>782</v>
      </c>
      <c r="B18" t="n" s="5">
        <v>262847</v>
      </c>
    </row>
    <row r="19" spans="1:2">
      <c r="A19" t="s" s="4">
        <v>783</v>
      </c>
      <c r="B19" t="n" s="7">
        <v>0</v>
      </c>
    </row>
    <row r="20" spans="1:2">
      <c r="A20" t="s" s="4">
        <v>784</v>
      </c>
      <c r="B20" t="n" s="9">
        <v>343.86</v>
      </c>
    </row>
    <row r="21" spans="1:2">
      <c r="A21" t="s" s="4">
        <v>787</v>
      </c>
      <c r="B21" t="n" s="8">
        <v>343.8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r="1" spans="1:2">
      <c r="A1" t="s" s="1">
        <v>788</v>
      </c>
      <c r="B1" t="s" s="2">
        <v>789</v>
      </c>
    </row>
    <row r="2" spans="1:2">
      <c r="A2" t="s" s="3">
        <v>777</v>
      </c>
    </row>
    <row r="3" spans="1:2">
      <c r="A3" t="s" s="4">
        <v>790</v>
      </c>
      <c r="B3" t="n" s="11">
        <v>2.9</v>
      </c>
    </row>
    <row r="4" spans="1:2">
      <c r="A4" t="s" s="4">
        <v>791</v>
      </c>
      <c r="B4" t="n" s="11">
        <v>0.2</v>
      </c>
    </row>
    <row r="5" spans="1:2">
      <c r="A5" t="s" s="4">
        <v>327</v>
      </c>
    </row>
    <row r="6" spans="1:2">
      <c r="A6" t="s" s="3">
        <v>777</v>
      </c>
    </row>
    <row r="7" spans="1:2">
      <c r="A7" t="s" s="4">
        <v>790</v>
      </c>
      <c r="B7" t="n" s="11">
        <v>0.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14"/>
  </cols>
  <sheetData>
    <row r="1" spans="1:4">
      <c r="A1" t="s" s="1">
        <v>792</v>
      </c>
      <c r="B1" t="s" s="2">
        <v>682</v>
      </c>
      <c r="C1" t="s" s="2">
        <v>1</v>
      </c>
    </row>
    <row r="2" spans="1:4">
      <c r="B2" t="s" s="2">
        <v>793</v>
      </c>
      <c r="C2" t="s" s="2">
        <v>2</v>
      </c>
      <c r="D2" t="s" s="2">
        <v>25</v>
      </c>
    </row>
    <row r="3" spans="1:4">
      <c r="A3" t="s" s="3">
        <v>777</v>
      </c>
    </row>
    <row r="4" spans="1:4">
      <c r="A4" t="s" s="4">
        <v>779</v>
      </c>
      <c r="C4" t="n" s="5">
        <v>1290014</v>
      </c>
    </row>
    <row r="5" spans="1:4">
      <c r="A5" t="s" s="4">
        <v>794</v>
      </c>
      <c r="B5" t="s" s="4">
        <v>775</v>
      </c>
    </row>
    <row r="6" spans="1:4">
      <c r="A6" t="s" s="4">
        <v>795</v>
      </c>
      <c r="C6" t="n" s="7">
        <v>1100</v>
      </c>
    </row>
    <row r="7" spans="1:4">
      <c r="A7" t="s" s="4">
        <v>796</v>
      </c>
      <c r="C7" t="n" s="8">
        <v>345.98</v>
      </c>
    </row>
    <row r="8" spans="1:4">
      <c r="A8" t="s" s="4">
        <v>797</v>
      </c>
      <c r="C8" t="n" s="5">
        <v>3098853</v>
      </c>
      <c r="D8" t="n" s="5">
        <v>3401909</v>
      </c>
    </row>
    <row r="9" spans="1:4">
      <c r="A9" t="s" s="4">
        <v>798</v>
      </c>
      <c r="C9" t="n" s="8">
        <v>307.28</v>
      </c>
      <c r="D9" t="n" s="8">
        <v>257.01</v>
      </c>
    </row>
    <row r="10" spans="1:4">
      <c r="A10" t="s" s="4">
        <v>790</v>
      </c>
      <c r="C10" t="n" s="5">
        <v>2900000</v>
      </c>
    </row>
    <row r="11" spans="1:4">
      <c r="A11" t="s" s="4">
        <v>799</v>
      </c>
      <c r="C11" t="s" s="4">
        <v>660</v>
      </c>
    </row>
    <row r="12" spans="1:4">
      <c r="A12" t="s" s="4">
        <v>800</v>
      </c>
    </row>
    <row r="13" spans="1:4">
      <c r="A13" t="s" s="3">
        <v>777</v>
      </c>
    </row>
    <row r="14" spans="1:4">
      <c r="A14" t="s" s="4">
        <v>801</v>
      </c>
      <c r="C14" t="n" s="5">
        <v>4000000</v>
      </c>
    </row>
    <row r="15" spans="1:4">
      <c r="A15" t="s" s="4">
        <v>802</v>
      </c>
      <c r="C15" t="n" s="5">
        <v>2700000</v>
      </c>
    </row>
    <row r="16" spans="1:4">
      <c r="A16" t="s" s="4">
        <v>803</v>
      </c>
      <c r="C16" t="n" s="5">
        <v>1300000</v>
      </c>
    </row>
    <row r="17" spans="1:4">
      <c r="A17" t="s" s="4">
        <v>804</v>
      </c>
    </row>
    <row r="18" spans="1:4">
      <c r="A18" t="s" s="3">
        <v>777</v>
      </c>
    </row>
    <row r="19" spans="1:4">
      <c r="A19" t="s" s="4">
        <v>779</v>
      </c>
      <c r="B19" t="n" s="5">
        <v>952329</v>
      </c>
    </row>
    <row r="20" spans="1:4">
      <c r="A20" t="s" s="4">
        <v>805</v>
      </c>
    </row>
    <row r="21" spans="1:4">
      <c r="A21" t="s" s="3">
        <v>777</v>
      </c>
    </row>
    <row r="22" spans="1:4">
      <c r="A22" t="s" s="4">
        <v>806</v>
      </c>
      <c r="B22" t="n" s="5">
        <v>303999</v>
      </c>
    </row>
    <row r="23" spans="1:4">
      <c r="A23" t="s" s="4">
        <v>807</v>
      </c>
      <c r="B23" t="s" s="4">
        <v>808</v>
      </c>
    </row>
    <row r="24" spans="1:4">
      <c r="A24" t="s" s="4">
        <v>809</v>
      </c>
      <c r="C24" t="s" s="4">
        <v>810</v>
      </c>
    </row>
    <row r="25" spans="1:4">
      <c r="A25" t="s" s="4">
        <v>811</v>
      </c>
    </row>
    <row r="26" spans="1:4">
      <c r="A26" t="s" s="3">
        <v>777</v>
      </c>
    </row>
    <row r="27" spans="1:4">
      <c r="A27" t="s" s="4">
        <v>812</v>
      </c>
      <c r="C27" t="n" s="7">
        <v>499</v>
      </c>
    </row>
    <row r="28" spans="1:4">
      <c r="A28" t="s" s="4">
        <v>813</v>
      </c>
      <c r="C28" t="s" s="4">
        <v>814</v>
      </c>
    </row>
    <row r="29" spans="1:4">
      <c r="A29" t="s" s="4">
        <v>815</v>
      </c>
    </row>
    <row r="30" spans="1:4">
      <c r="A30" t="s" s="3">
        <v>777</v>
      </c>
    </row>
    <row r="31" spans="1:4">
      <c r="A31" t="s" s="4">
        <v>779</v>
      </c>
      <c r="C31" t="n" s="5">
        <v>0</v>
      </c>
    </row>
    <row r="32" spans="1:4">
      <c r="A32" t="s" s="4">
        <v>795</v>
      </c>
      <c r="C32" t="n" s="7">
        <v>493</v>
      </c>
    </row>
    <row r="33" spans="1:4">
      <c r="A33" t="s" s="4">
        <v>796</v>
      </c>
      <c r="C33" t="n" s="8">
        <v>345.98</v>
      </c>
    </row>
    <row r="34" spans="1:4">
      <c r="A34" t="s" s="4">
        <v>812</v>
      </c>
      <c r="C34" t="n" s="7">
        <v>75</v>
      </c>
    </row>
    <row r="35" spans="1:4">
      <c r="A35" t="s" s="4">
        <v>813</v>
      </c>
      <c r="C35" t="s" s="4">
        <v>816</v>
      </c>
    </row>
    <row r="36" spans="1:4">
      <c r="A36" t="s" s="4">
        <v>797</v>
      </c>
      <c r="C36" t="n" s="5">
        <v>1425319</v>
      </c>
      <c r="D36" t="n" s="5">
        <v>1425319</v>
      </c>
    </row>
    <row r="37" spans="1:4">
      <c r="A37" t="s" s="4">
        <v>798</v>
      </c>
      <c r="C37" t="n" s="8">
        <v>137.31</v>
      </c>
      <c r="D37" t="n" s="8">
        <v>137.31</v>
      </c>
    </row>
    <row r="38" spans="1:4">
      <c r="A38" t="s" s="4">
        <v>790</v>
      </c>
      <c r="C38" t="n" s="5">
        <v>1400000</v>
      </c>
    </row>
    <row r="39" spans="1:4">
      <c r="A39" t="s" s="4">
        <v>327</v>
      </c>
    </row>
    <row r="40" spans="1:4">
      <c r="A40" t="s" s="3">
        <v>777</v>
      </c>
    </row>
    <row r="41" spans="1:4">
      <c r="A41" t="s" s="4">
        <v>779</v>
      </c>
      <c r="C41" t="n" s="5">
        <v>262847</v>
      </c>
    </row>
    <row r="42" spans="1:4">
      <c r="A42" t="s" s="4">
        <v>794</v>
      </c>
      <c r="B42" t="s" s="4">
        <v>775</v>
      </c>
    </row>
    <row r="43" spans="1:4">
      <c r="A43" t="s" s="4">
        <v>806</v>
      </c>
      <c r="B43" t="n" s="5">
        <v>262847</v>
      </c>
    </row>
    <row r="44" spans="1:4">
      <c r="A44" t="s" s="4">
        <v>807</v>
      </c>
      <c r="B44" t="s" s="4">
        <v>808</v>
      </c>
    </row>
    <row r="45" spans="1:4">
      <c r="A45" t="s" s="4">
        <v>809</v>
      </c>
      <c r="C45" t="s" s="4">
        <v>810</v>
      </c>
    </row>
    <row r="46" spans="1:4">
      <c r="A46" t="s" s="4">
        <v>795</v>
      </c>
      <c r="C46" t="n" s="12">
        <v>90.90000000000001</v>
      </c>
    </row>
    <row r="47" spans="1:4">
      <c r="A47" t="s" s="4">
        <v>796</v>
      </c>
      <c r="C47" t="n" s="8">
        <v>345.98</v>
      </c>
    </row>
    <row r="48" spans="1:4">
      <c r="A48" t="s" s="4">
        <v>812</v>
      </c>
      <c r="C48" t="n" s="7">
        <v>77</v>
      </c>
    </row>
    <row r="49" spans="1:4">
      <c r="A49" t="s" s="4">
        <v>813</v>
      </c>
      <c r="C49" t="s" s="4">
        <v>817</v>
      </c>
    </row>
    <row r="50" spans="1:4">
      <c r="A50" t="s" s="4">
        <v>797</v>
      </c>
      <c r="C50" t="n" s="5">
        <v>262847</v>
      </c>
      <c r="D50" t="n" s="5">
        <v>0</v>
      </c>
    </row>
    <row r="51" spans="1:4">
      <c r="A51" t="s" s="4">
        <v>798</v>
      </c>
      <c r="C51" t="n" s="8">
        <v>343.86</v>
      </c>
      <c r="D51" t="n" s="7">
        <v>0</v>
      </c>
    </row>
    <row r="52" spans="1:4">
      <c r="A52" t="s" s="4">
        <v>790</v>
      </c>
      <c r="C52" t="n" s="5">
        <v>300000</v>
      </c>
    </row>
    <row r="53" spans="1:4">
      <c r="A53" t="s" s="4">
        <v>818</v>
      </c>
      <c r="C53" t="n" s="7">
        <v>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1"/>
  </cols>
  <sheetData>
    <row r="1" spans="1:2">
      <c r="A1" t="s" s="1">
        <v>819</v>
      </c>
      <c r="B1" t="s" s="2">
        <v>127</v>
      </c>
    </row>
    <row r="2" spans="1:2">
      <c r="A2" t="s" s="3">
        <v>235</v>
      </c>
    </row>
    <row r="3" spans="1:2">
      <c r="A3" t="s" s="4">
        <v>820</v>
      </c>
      <c r="B3" t="n" s="5">
        <v>906719</v>
      </c>
    </row>
    <row r="4" spans="1:2">
      <c r="A4" t="s" s="4">
        <v>821</v>
      </c>
      <c r="B4" t="n" s="5">
        <v>-42116</v>
      </c>
    </row>
    <row r="5" spans="1:2">
      <c r="A5" t="s" s="4">
        <v>822</v>
      </c>
      <c r="B5" t="n" s="5">
        <v>864603</v>
      </c>
    </row>
    <row r="6" spans="1:2">
      <c r="A6" t="s" s="4">
        <v>823</v>
      </c>
      <c r="B6" t="n" s="8">
        <v>167.76</v>
      </c>
    </row>
    <row r="7" spans="1:2">
      <c r="A7" t="s" s="4">
        <v>824</v>
      </c>
      <c r="B7" t="n" s="9">
        <v>167.76</v>
      </c>
    </row>
    <row r="8" spans="1:2">
      <c r="A8" t="s" s="4">
        <v>825</v>
      </c>
      <c r="B8" t="n" s="8">
        <v>167.7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826</v>
      </c>
      <c r="B1" t="s" s="2">
        <v>1</v>
      </c>
    </row>
    <row r="2" spans="1:2">
      <c r="B2" t="s" s="2">
        <v>707</v>
      </c>
    </row>
    <row r="3" spans="1:2">
      <c r="A3" t="s" s="3">
        <v>235</v>
      </c>
    </row>
    <row r="4" spans="1:2">
      <c r="A4" t="s" s="4">
        <v>827</v>
      </c>
      <c r="B4" t="n" s="12">
        <v>8.19999999999999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t="s" s="1">
        <v>828</v>
      </c>
      <c r="B1" t="s" s="2">
        <v>707</v>
      </c>
    </row>
    <row r="2" spans="1:2">
      <c r="A2" t="s" s="3">
        <v>238</v>
      </c>
    </row>
    <row r="3" spans="1:2">
      <c r="A3" t="s" s="4">
        <v>829</v>
      </c>
      <c r="B3" t="n" s="12">
        <v>1.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30</v>
      </c>
      <c r="B1" t="s" s="2">
        <v>72</v>
      </c>
      <c r="D1" t="s" s="2">
        <v>1</v>
      </c>
    </row>
    <row r="2" spans="1:5">
      <c r="B2" t="s" s="2">
        <v>2</v>
      </c>
      <c r="C2" t="s" s="2">
        <v>73</v>
      </c>
      <c r="D2" t="s" s="2">
        <v>2</v>
      </c>
      <c r="E2" t="s" s="2">
        <v>73</v>
      </c>
    </row>
    <row r="3" spans="1:5">
      <c r="A3" t="s" s="3">
        <v>831</v>
      </c>
    </row>
    <row r="4" spans="1:5">
      <c r="A4" t="s" s="4">
        <v>832</v>
      </c>
      <c r="B4" t="n" s="7">
        <v>-439</v>
      </c>
      <c r="C4" t="n" s="7">
        <v>-35</v>
      </c>
      <c r="D4" t="n" s="7">
        <v>-273</v>
      </c>
      <c r="E4" t="n" s="7">
        <v>-35</v>
      </c>
    </row>
    <row r="5" spans="1:5">
      <c r="A5" t="s" s="4">
        <v>833</v>
      </c>
      <c r="B5" t="n" s="5">
        <v>100</v>
      </c>
      <c r="C5" t="n" s="5">
        <v>34</v>
      </c>
      <c r="D5" t="n" s="5">
        <v>-66</v>
      </c>
      <c r="E5" t="n" s="5">
        <v>42</v>
      </c>
    </row>
    <row r="6" spans="1:5">
      <c r="A6" t="s" s="4">
        <v>834</v>
      </c>
      <c r="B6" t="n" s="5">
        <v>0</v>
      </c>
      <c r="C6" t="n" s="5">
        <v>2</v>
      </c>
      <c r="D6" t="n" s="5">
        <v>0</v>
      </c>
      <c r="E6" t="n" s="5">
        <v>-6</v>
      </c>
    </row>
    <row r="7" spans="1:5">
      <c r="A7" t="s" s="4">
        <v>120</v>
      </c>
      <c r="B7" t="n" s="5">
        <v>100</v>
      </c>
      <c r="C7" t="n" s="5">
        <v>36</v>
      </c>
      <c r="D7" t="n" s="5">
        <v>-66</v>
      </c>
      <c r="E7" t="n" s="5">
        <v>36</v>
      </c>
    </row>
    <row r="8" spans="1:5">
      <c r="A8" t="s" s="4">
        <v>835</v>
      </c>
      <c r="B8" t="n" s="5">
        <v>-339</v>
      </c>
      <c r="C8" t="n" s="5">
        <v>1</v>
      </c>
      <c r="D8" t="n" s="5">
        <v>-339</v>
      </c>
      <c r="E8" t="n" s="5">
        <v>1</v>
      </c>
    </row>
    <row r="9" spans="1:5">
      <c r="A9" t="s" s="4">
        <v>836</v>
      </c>
    </row>
    <row r="10" spans="1:5">
      <c r="A10" t="s" s="3">
        <v>831</v>
      </c>
    </row>
    <row r="11" spans="1:5">
      <c r="A11" t="s" s="4">
        <v>832</v>
      </c>
      <c r="B11" t="n" s="5">
        <v>2</v>
      </c>
      <c r="C11" t="n" s="5">
        <v>-1</v>
      </c>
      <c r="D11" t="n" s="5">
        <v>2</v>
      </c>
      <c r="E11" t="n" s="5">
        <v>7</v>
      </c>
    </row>
    <row r="12" spans="1:5">
      <c r="A12" t="s" s="4">
        <v>833</v>
      </c>
      <c r="B12" t="n" s="5">
        <v>-1</v>
      </c>
      <c r="C12" t="n" s="5">
        <v>4</v>
      </c>
      <c r="D12" t="n" s="5">
        <v>-1</v>
      </c>
      <c r="E12" t="n" s="5">
        <v>4</v>
      </c>
    </row>
    <row r="13" spans="1:5">
      <c r="A13" t="s" s="4">
        <v>834</v>
      </c>
      <c r="B13" t="n" s="5">
        <v>0</v>
      </c>
      <c r="C13" t="n" s="5">
        <v>2</v>
      </c>
      <c r="D13" t="n" s="5">
        <v>0</v>
      </c>
      <c r="E13" t="n" s="5">
        <v>-6</v>
      </c>
    </row>
    <row r="14" spans="1:5">
      <c r="A14" t="s" s="4">
        <v>120</v>
      </c>
      <c r="B14" t="n" s="5">
        <v>-1</v>
      </c>
      <c r="C14" t="n" s="5">
        <v>6</v>
      </c>
      <c r="D14" t="n" s="5">
        <v>-1</v>
      </c>
      <c r="E14" t="n" s="5">
        <v>-2</v>
      </c>
    </row>
    <row r="15" spans="1:5">
      <c r="A15" t="s" s="4">
        <v>835</v>
      </c>
      <c r="B15" t="n" s="5">
        <v>1</v>
      </c>
      <c r="C15" t="n" s="5">
        <v>5</v>
      </c>
      <c r="D15" t="n" s="5">
        <v>1</v>
      </c>
      <c r="E15" t="n" s="5">
        <v>5</v>
      </c>
    </row>
    <row r="16" spans="1:5">
      <c r="A16" t="s" s="4">
        <v>837</v>
      </c>
    </row>
    <row r="17" spans="1:5">
      <c r="A17" t="s" s="3">
        <v>831</v>
      </c>
    </row>
    <row r="18" spans="1:5">
      <c r="A18" t="s" s="4">
        <v>832</v>
      </c>
      <c r="B18" t="n" s="5">
        <v>3</v>
      </c>
      <c r="C18" t="n" s="5">
        <v>6</v>
      </c>
      <c r="D18" t="n" s="5">
        <v>4</v>
      </c>
      <c r="E18" t="n" s="5">
        <v>6</v>
      </c>
    </row>
    <row r="19" spans="1:5">
      <c r="A19" t="s" s="4">
        <v>833</v>
      </c>
      <c r="B19" t="n" s="5">
        <v>0</v>
      </c>
      <c r="C19" t="n" s="5">
        <v>0</v>
      </c>
      <c r="D19" t="n" s="5">
        <v>-1</v>
      </c>
      <c r="E19" t="n" s="5">
        <v>0</v>
      </c>
    </row>
    <row r="20" spans="1:5">
      <c r="A20" t="s" s="4">
        <v>834</v>
      </c>
      <c r="B20" t="n" s="5">
        <v>0</v>
      </c>
      <c r="C20" t="n" s="5">
        <v>0</v>
      </c>
      <c r="D20" t="n" s="5">
        <v>0</v>
      </c>
      <c r="E20" t="n" s="5">
        <v>0</v>
      </c>
    </row>
    <row r="21" spans="1:5">
      <c r="A21" t="s" s="4">
        <v>120</v>
      </c>
      <c r="B21" t="n" s="5">
        <v>0</v>
      </c>
      <c r="C21" t="n" s="5">
        <v>0</v>
      </c>
      <c r="D21" t="n" s="5">
        <v>-1</v>
      </c>
      <c r="E21" t="n" s="5">
        <v>0</v>
      </c>
    </row>
    <row r="22" spans="1:5">
      <c r="A22" t="s" s="4">
        <v>835</v>
      </c>
      <c r="B22" t="n" s="5">
        <v>3</v>
      </c>
      <c r="C22" t="n" s="5">
        <v>6</v>
      </c>
      <c r="D22" t="n" s="5">
        <v>3</v>
      </c>
      <c r="E22" t="n" s="5">
        <v>6</v>
      </c>
    </row>
    <row r="23" spans="1:5">
      <c r="A23" t="s" s="4">
        <v>838</v>
      </c>
    </row>
    <row r="24" spans="1:5">
      <c r="A24" t="s" s="3">
        <v>831</v>
      </c>
    </row>
    <row r="25" spans="1:5">
      <c r="A25" t="s" s="4">
        <v>832</v>
      </c>
      <c r="B25" t="n" s="5">
        <v>-444</v>
      </c>
      <c r="C25" t="n" s="5">
        <v>-40</v>
      </c>
      <c r="D25" t="n" s="5">
        <v>-279</v>
      </c>
      <c r="E25" t="n" s="5">
        <v>-48</v>
      </c>
    </row>
    <row r="26" spans="1:5">
      <c r="A26" t="s" s="4">
        <v>833</v>
      </c>
      <c r="B26" t="n" s="5">
        <v>101</v>
      </c>
      <c r="C26" t="n" s="5">
        <v>30</v>
      </c>
      <c r="D26" t="n" s="5">
        <v>-64</v>
      </c>
      <c r="E26" t="n" s="5">
        <v>38</v>
      </c>
    </row>
    <row r="27" spans="1:5">
      <c r="A27" t="s" s="4">
        <v>834</v>
      </c>
      <c r="B27" t="n" s="5">
        <v>0</v>
      </c>
      <c r="C27" t="n" s="5">
        <v>0</v>
      </c>
      <c r="D27" t="n" s="5">
        <v>0</v>
      </c>
      <c r="E27" t="n" s="5">
        <v>0</v>
      </c>
    </row>
    <row r="28" spans="1:5">
      <c r="A28" t="s" s="4">
        <v>120</v>
      </c>
      <c r="B28" t="n" s="5">
        <v>101</v>
      </c>
      <c r="C28" t="n" s="5">
        <v>30</v>
      </c>
      <c r="D28" t="n" s="5">
        <v>-64</v>
      </c>
      <c r="E28" t="n" s="5">
        <v>38</v>
      </c>
    </row>
    <row r="29" spans="1:5">
      <c r="A29" t="s" s="4">
        <v>835</v>
      </c>
      <c r="B29" t="n" s="7">
        <v>-343</v>
      </c>
      <c r="C29" t="n" s="7">
        <v>-10</v>
      </c>
      <c r="D29" t="n" s="7">
        <v>-343</v>
      </c>
      <c r="E29" t="n" s="7">
        <v>-1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58</v>
      </c>
      <c r="B1" t="s" s="2">
        <v>2</v>
      </c>
      <c r="C1" t="s" s="2">
        <v>25</v>
      </c>
      <c r="D1" t="s" s="2">
        <v>73</v>
      </c>
      <c r="E1" t="s" s="2">
        <v>159</v>
      </c>
    </row>
    <row r="2" spans="1:5">
      <c r="A2" t="s" s="3">
        <v>160</v>
      </c>
    </row>
    <row r="3" spans="1:5">
      <c r="A3" t="s" s="4">
        <v>161</v>
      </c>
      <c r="B3" t="n" s="7">
        <v>2</v>
      </c>
      <c r="C3" t="n" s="7">
        <v>2</v>
      </c>
      <c r="D3" t="n" s="7">
        <v>2</v>
      </c>
      <c r="E3" t="n" s="7">
        <v>2</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6"/>
    <col customWidth="1" max="3" min="3" width="6"/>
  </cols>
  <sheetData>
    <row r="1" spans="1:3">
      <c r="A1" t="s" s="1">
        <v>839</v>
      </c>
      <c r="B1" t="s" s="2">
        <v>127</v>
      </c>
      <c r="C1" t="s" s="2">
        <v>127</v>
      </c>
    </row>
    <row r="2" spans="1:3">
      <c r="A2" t="s" s="3">
        <v>831</v>
      </c>
    </row>
    <row r="3" spans="1:3">
      <c r="A3" t="s" s="4">
        <v>840</v>
      </c>
      <c r="B3" t="n" s="7">
        <v>7</v>
      </c>
      <c r="C3" t="n" s="7">
        <v>7</v>
      </c>
    </row>
    <row r="4" spans="1:3">
      <c r="A4" t="s" s="4">
        <v>841</v>
      </c>
      <c r="B4" t="n" s="5">
        <v>4</v>
      </c>
      <c r="C4" t="n" s="5">
        <v>4</v>
      </c>
    </row>
    <row r="5" spans="1:3">
      <c r="A5" t="s" s="4">
        <v>838</v>
      </c>
    </row>
    <row r="6" spans="1:3">
      <c r="A6" t="s" s="3">
        <v>831</v>
      </c>
    </row>
    <row r="7" spans="1:3">
      <c r="A7" t="s" s="4">
        <v>840</v>
      </c>
      <c r="B7" t="n" s="5">
        <v>7</v>
      </c>
      <c r="C7" t="n" s="5">
        <v>7</v>
      </c>
    </row>
    <row r="8" spans="1:3">
      <c r="A8" t="s" s="4">
        <v>841</v>
      </c>
      <c r="B8" t="n" s="7">
        <v>4</v>
      </c>
      <c r="C8" t="n" s="7">
        <v>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42</v>
      </c>
      <c r="B1" t="s" s="2">
        <v>2</v>
      </c>
      <c r="C1" t="s" s="2">
        <v>25</v>
      </c>
    </row>
    <row r="2" spans="1:3">
      <c r="A2" t="s" s="4">
        <v>843</v>
      </c>
    </row>
    <row r="3" spans="1:3">
      <c r="A3" t="s" s="3">
        <v>844</v>
      </c>
    </row>
    <row r="4" spans="1:3">
      <c r="A4" t="s" s="4">
        <v>845</v>
      </c>
      <c r="B4" t="n" s="5">
        <v>20000000</v>
      </c>
      <c r="C4" t="n" s="5">
        <v>20000000</v>
      </c>
    </row>
    <row r="5" spans="1:3">
      <c r="A5" t="s" s="4">
        <v>846</v>
      </c>
      <c r="B5" t="n" s="5">
        <v>0</v>
      </c>
      <c r="C5" t="n" s="5">
        <v>0</v>
      </c>
    </row>
    <row r="6" spans="1:3">
      <c r="A6" t="s" s="4">
        <v>847</v>
      </c>
      <c r="B6" t="n" s="5">
        <v>0</v>
      </c>
      <c r="C6" t="n" s="5">
        <v>0</v>
      </c>
    </row>
    <row r="7" spans="1:3">
      <c r="A7" t="s" s="4">
        <v>848</v>
      </c>
    </row>
    <row r="8" spans="1:3">
      <c r="A8" t="s" s="3">
        <v>844</v>
      </c>
    </row>
    <row r="9" spans="1:3">
      <c r="A9" t="s" s="4">
        <v>845</v>
      </c>
      <c r="B9" t="n" s="5">
        <v>150000000</v>
      </c>
      <c r="C9" t="n" s="5">
        <v>150000000</v>
      </c>
    </row>
    <row r="10" spans="1:3">
      <c r="A10" t="s" s="4">
        <v>846</v>
      </c>
      <c r="B10" t="n" s="5">
        <v>823188</v>
      </c>
      <c r="C10" t="n" s="5">
        <v>823188</v>
      </c>
    </row>
    <row r="11" spans="1:3">
      <c r="A11" t="s" s="4">
        <v>847</v>
      </c>
      <c r="B11" t="n" s="5">
        <v>823188</v>
      </c>
      <c r="C11" t="n" s="5">
        <v>823188</v>
      </c>
    </row>
    <row r="12" spans="1:3">
      <c r="A12" t="s" s="4">
        <v>849</v>
      </c>
    </row>
    <row r="13" spans="1:3">
      <c r="A13" t="s" s="3">
        <v>844</v>
      </c>
    </row>
    <row r="14" spans="1:3">
      <c r="A14" t="s" s="4">
        <v>845</v>
      </c>
      <c r="B14" t="n" s="5">
        <v>6000000</v>
      </c>
      <c r="C14" t="n" s="5">
        <v>6000000</v>
      </c>
    </row>
    <row r="15" spans="1:3">
      <c r="A15" t="s" s="4">
        <v>846</v>
      </c>
      <c r="B15" t="n" s="5">
        <v>1311887</v>
      </c>
      <c r="C15" t="n" s="5">
        <v>1311887</v>
      </c>
    </row>
    <row r="16" spans="1:3">
      <c r="A16" t="s" s="4">
        <v>847</v>
      </c>
      <c r="B16" t="n" s="5">
        <v>1311887</v>
      </c>
      <c r="C16" t="n" s="5">
        <v>1311887</v>
      </c>
    </row>
    <row r="17" spans="1:3">
      <c r="A17" t="s" s="4">
        <v>850</v>
      </c>
    </row>
    <row r="18" spans="1:3">
      <c r="A18" t="s" s="3">
        <v>844</v>
      </c>
    </row>
    <row r="19" spans="1:3">
      <c r="A19" t="s" s="4">
        <v>845</v>
      </c>
      <c r="B19" t="n" s="5">
        <v>20000000</v>
      </c>
      <c r="C19" t="n" s="5">
        <v>20000000</v>
      </c>
    </row>
    <row r="20" spans="1:3">
      <c r="A20" t="s" s="4">
        <v>846</v>
      </c>
      <c r="B20" t="n" s="5">
        <v>0</v>
      </c>
      <c r="C20" t="n" s="5">
        <v>0</v>
      </c>
    </row>
    <row r="21" spans="1:3">
      <c r="A21" t="s" s="4">
        <v>847</v>
      </c>
      <c r="B21" t="n" s="5">
        <v>0</v>
      </c>
      <c r="C21" t="n" s="5">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51</v>
      </c>
      <c r="B1" t="s" s="2">
        <v>2</v>
      </c>
      <c r="C1" t="s" s="2">
        <v>25</v>
      </c>
    </row>
    <row r="2" spans="1:3">
      <c r="A2" t="s" s="4">
        <v>843</v>
      </c>
    </row>
    <row r="3" spans="1:3">
      <c r="A3" t="s" s="3">
        <v>844</v>
      </c>
    </row>
    <row r="4" spans="1:3">
      <c r="A4" t="s" s="4">
        <v>852</v>
      </c>
      <c r="B4" t="n" s="8">
        <v>0.01</v>
      </c>
      <c r="C4" t="n" s="8">
        <v>0.01</v>
      </c>
    </row>
    <row r="5" spans="1:3">
      <c r="A5" t="s" s="4">
        <v>848</v>
      </c>
    </row>
    <row r="6" spans="1:3">
      <c r="A6" t="s" s="3">
        <v>844</v>
      </c>
    </row>
    <row r="7" spans="1:3">
      <c r="A7" t="s" s="4">
        <v>852</v>
      </c>
      <c r="B7" t="n" s="9">
        <v>0.01</v>
      </c>
      <c r="C7" t="n" s="9">
        <v>0.01</v>
      </c>
    </row>
    <row r="8" spans="1:3">
      <c r="A8" t="s" s="4">
        <v>849</v>
      </c>
    </row>
    <row r="9" spans="1:3">
      <c r="A9" t="s" s="3">
        <v>844</v>
      </c>
    </row>
    <row r="10" spans="1:3">
      <c r="A10" t="s" s="4">
        <v>852</v>
      </c>
      <c r="B10" t="n" s="9">
        <v>0.01</v>
      </c>
      <c r="C10" t="n" s="9">
        <v>0.01</v>
      </c>
    </row>
    <row r="11" spans="1:3">
      <c r="A11" t="s" s="4">
        <v>850</v>
      </c>
    </row>
    <row r="12" spans="1:3">
      <c r="A12" t="s" s="3">
        <v>844</v>
      </c>
    </row>
    <row r="13" spans="1:3">
      <c r="A13" t="s" s="4">
        <v>852</v>
      </c>
      <c r="B13" t="n" s="8">
        <v>0.01</v>
      </c>
      <c r="C13" t="n" s="8">
        <v>0.0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r="1" spans="1:4">
      <c r="A1" t="s" s="1">
        <v>853</v>
      </c>
      <c r="B1" t="s" s="2">
        <v>1</v>
      </c>
    </row>
    <row r="2" spans="1:4">
      <c r="B2" t="s" s="2">
        <v>2</v>
      </c>
      <c r="C2" t="s" s="2">
        <v>73</v>
      </c>
      <c r="D2" t="s" s="2">
        <v>793</v>
      </c>
    </row>
    <row r="3" spans="1:4">
      <c r="A3" t="s" s="3">
        <v>854</v>
      </c>
    </row>
    <row r="4" spans="1:4">
      <c r="A4" t="s" s="4">
        <v>855</v>
      </c>
      <c r="B4" t="n" s="5">
        <v>1500000</v>
      </c>
    </row>
    <row r="5" spans="1:4">
      <c r="A5" t="s" s="4">
        <v>856</v>
      </c>
      <c r="B5" t="n" s="7">
        <v>550</v>
      </c>
      <c r="C5" t="n" s="7">
        <v>500</v>
      </c>
    </row>
    <row r="6" spans="1:4">
      <c r="A6" t="s" s="4">
        <v>857</v>
      </c>
      <c r="D6" t="n" s="5">
        <v>9400000</v>
      </c>
    </row>
    <row r="7" spans="1:4">
      <c r="A7" t="s" s="4">
        <v>858</v>
      </c>
      <c r="B7" t="n" s="5">
        <v>7900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59</v>
      </c>
      <c r="B1" t="s" s="2">
        <v>72</v>
      </c>
      <c r="D1" t="s" s="2">
        <v>1</v>
      </c>
    </row>
    <row r="2" spans="1:5">
      <c r="B2" t="s" s="2">
        <v>2</v>
      </c>
      <c r="C2" t="s" s="2">
        <v>73</v>
      </c>
      <c r="D2" t="s" s="2">
        <v>2</v>
      </c>
      <c r="E2" t="s" s="2">
        <v>73</v>
      </c>
    </row>
    <row r="3" spans="1:5">
      <c r="A3" t="s" s="3">
        <v>246</v>
      </c>
    </row>
    <row r="4" spans="1:5">
      <c r="A4" t="s" s="4">
        <v>860</v>
      </c>
      <c r="B4" t="n" s="7">
        <v>13</v>
      </c>
      <c r="C4" t="n" s="7">
        <v>23</v>
      </c>
      <c r="D4" t="n" s="7">
        <v>16</v>
      </c>
      <c r="E4" t="n" s="7">
        <v>23</v>
      </c>
    </row>
    <row r="5" spans="1:5">
      <c r="A5" t="s" s="4">
        <v>861</v>
      </c>
      <c r="C5" t="n" s="7">
        <v>34</v>
      </c>
      <c r="D5" t="n" s="7">
        <v>69</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62</v>
      </c>
      <c r="B1" t="s" s="2">
        <v>72</v>
      </c>
      <c r="D1" t="s" s="2">
        <v>1</v>
      </c>
    </row>
    <row r="2" spans="1:5">
      <c r="B2" t="s" s="2">
        <v>2</v>
      </c>
      <c r="C2" t="s" s="2">
        <v>73</v>
      </c>
      <c r="D2" t="s" s="2">
        <v>2</v>
      </c>
      <c r="E2" t="s" s="2">
        <v>73</v>
      </c>
    </row>
    <row r="3" spans="1:5">
      <c r="A3" t="s" s="3">
        <v>249</v>
      </c>
    </row>
    <row r="4" spans="1:5">
      <c r="A4" t="s" s="4">
        <v>863</v>
      </c>
      <c r="B4" t="n" s="7">
        <v>819</v>
      </c>
      <c r="C4" t="n" s="7">
        <v>808</v>
      </c>
      <c r="D4" t="n" s="7">
        <v>1641</v>
      </c>
      <c r="E4" t="n" s="7">
        <v>1564</v>
      </c>
    </row>
    <row r="5" spans="1:5">
      <c r="A5" t="s" s="4">
        <v>864</v>
      </c>
      <c r="B5" t="n" s="5">
        <v>166616558</v>
      </c>
      <c r="C5" t="n" s="5">
        <v>168712221</v>
      </c>
      <c r="D5" t="n" s="5">
        <v>166851492</v>
      </c>
      <c r="E5" t="n" s="5">
        <v>168895801</v>
      </c>
    </row>
    <row r="6" spans="1:5">
      <c r="A6" t="s" s="4">
        <v>865</v>
      </c>
      <c r="B6" t="n" s="5">
        <v>2498201</v>
      </c>
      <c r="C6" t="n" s="5">
        <v>2437932</v>
      </c>
      <c r="D6" t="n" s="5">
        <v>2567472</v>
      </c>
      <c r="E6" t="n" s="5">
        <v>2644217</v>
      </c>
    </row>
    <row r="7" spans="1:5">
      <c r="A7" t="s" s="4">
        <v>866</v>
      </c>
      <c r="B7" t="n" s="5">
        <v>169114759</v>
      </c>
      <c r="C7" t="n" s="5">
        <v>171150153</v>
      </c>
      <c r="D7" t="n" s="5">
        <v>169418964</v>
      </c>
      <c r="E7" t="n" s="5">
        <v>171540018</v>
      </c>
    </row>
    <row r="8" spans="1:5">
      <c r="A8" t="s" s="4">
        <v>867</v>
      </c>
      <c r="B8" t="n" s="8">
        <v>4.92</v>
      </c>
      <c r="C8" t="n" s="8">
        <v>4.79</v>
      </c>
      <c r="D8" t="n" s="8">
        <v>9.84</v>
      </c>
      <c r="E8" t="n" s="8">
        <v>9.26</v>
      </c>
    </row>
    <row r="9" spans="1:5">
      <c r="A9" t="s" s="4">
        <v>868</v>
      </c>
      <c r="B9" t="n" s="8">
        <v>4.84</v>
      </c>
      <c r="C9" t="n" s="8">
        <v>4.72</v>
      </c>
      <c r="D9" t="n" s="8">
        <v>9.69</v>
      </c>
      <c r="E9" t="n" s="8">
        <v>9.119999999999999</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r="A1" t="s" s="1">
        <v>869</v>
      </c>
      <c r="B1" t="s" s="2">
        <v>1</v>
      </c>
    </row>
    <row r="2" spans="1:2">
      <c r="B2" t="s" s="2">
        <v>870</v>
      </c>
    </row>
    <row r="3" spans="1:2">
      <c r="A3" t="s" s="3">
        <v>252</v>
      </c>
    </row>
    <row r="4" spans="1:2">
      <c r="A4" t="s" s="4">
        <v>871</v>
      </c>
      <c r="B4" t="n" s="5">
        <v>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72</v>
      </c>
      <c r="B1" t="s" s="2">
        <v>72</v>
      </c>
      <c r="D1" t="s" s="2">
        <v>1</v>
      </c>
    </row>
    <row r="2" spans="1:5">
      <c r="B2" t="s" s="2">
        <v>2</v>
      </c>
      <c r="C2" t="s" s="2">
        <v>73</v>
      </c>
      <c r="D2" t="s" s="2">
        <v>2</v>
      </c>
      <c r="E2" t="s" s="2">
        <v>73</v>
      </c>
    </row>
    <row r="3" spans="1:5">
      <c r="A3" t="s" s="3">
        <v>873</v>
      </c>
    </row>
    <row r="4" spans="1:5">
      <c r="A4" t="s" s="4">
        <v>74</v>
      </c>
      <c r="B4" t="n" s="7">
        <v>2905</v>
      </c>
      <c r="C4" t="n" s="7">
        <v>2778</v>
      </c>
      <c r="D4" t="n" s="7">
        <v>5628</v>
      </c>
      <c r="E4" t="n" s="7">
        <v>5448</v>
      </c>
    </row>
    <row r="5" spans="1:5">
      <c r="A5" t="s" s="4">
        <v>77</v>
      </c>
      <c r="B5" t="n" s="5">
        <v>161</v>
      </c>
      <c r="C5" t="n" s="5">
        <v>146</v>
      </c>
      <c r="D5" t="n" s="5">
        <v>308</v>
      </c>
      <c r="E5" t="n" s="5">
        <v>300</v>
      </c>
    </row>
    <row r="6" spans="1:5">
      <c r="A6" t="s" s="4">
        <v>78</v>
      </c>
      <c r="B6" t="n" s="5">
        <v>13</v>
      </c>
      <c r="C6" t="n" s="5">
        <v>18</v>
      </c>
      <c r="D6" t="n" s="5">
        <v>30</v>
      </c>
      <c r="E6" t="n" s="5">
        <v>37</v>
      </c>
    </row>
    <row r="7" spans="1:5">
      <c r="A7" t="s" s="4">
        <v>79</v>
      </c>
      <c r="B7" t="n" s="5">
        <v>61</v>
      </c>
      <c r="C7" t="n" s="5">
        <v>65</v>
      </c>
      <c r="D7" t="n" s="5">
        <v>122</v>
      </c>
      <c r="E7" t="n" s="5">
        <v>113</v>
      </c>
    </row>
    <row r="8" spans="1:5">
      <c r="A8" t="s" s="4">
        <v>874</v>
      </c>
    </row>
    <row r="9" spans="1:5">
      <c r="A9" t="s" s="3">
        <v>873</v>
      </c>
    </row>
    <row r="10" spans="1:5">
      <c r="A10" t="s" s="4">
        <v>74</v>
      </c>
      <c r="B10" t="n" s="5">
        <v>2670</v>
      </c>
      <c r="C10" t="n" s="5">
        <v>2549</v>
      </c>
      <c r="D10" t="n" s="5">
        <v>5168</v>
      </c>
      <c r="E10" t="n" s="5">
        <v>4998</v>
      </c>
    </row>
    <row r="11" spans="1:5">
      <c r="A11" t="s" s="4">
        <v>875</v>
      </c>
    </row>
    <row r="12" spans="1:5">
      <c r="A12" t="s" s="3">
        <v>873</v>
      </c>
    </row>
    <row r="13" spans="1:5">
      <c r="A13" t="s" s="4">
        <v>74</v>
      </c>
      <c r="B13" t="n" s="5">
        <v>1426</v>
      </c>
      <c r="C13" t="n" s="5">
        <v>1369</v>
      </c>
      <c r="D13" t="n" s="5">
        <v>2732</v>
      </c>
      <c r="E13" t="n" s="5">
        <v>2646</v>
      </c>
    </row>
    <row r="14" spans="1:5">
      <c r="A14" t="s" s="4">
        <v>876</v>
      </c>
    </row>
    <row r="15" spans="1:5">
      <c r="A15" t="s" s="3">
        <v>873</v>
      </c>
    </row>
    <row r="16" spans="1:5">
      <c r="A16" t="s" s="4">
        <v>74</v>
      </c>
      <c r="B16" t="n" s="5">
        <v>600</v>
      </c>
      <c r="C16" t="n" s="5">
        <v>544</v>
      </c>
      <c r="D16" t="n" s="5">
        <v>1175</v>
      </c>
      <c r="E16" t="n" s="5">
        <v>1047</v>
      </c>
    </row>
    <row r="17" spans="1:5">
      <c r="A17" t="s" s="4">
        <v>877</v>
      </c>
    </row>
    <row r="18" spans="1:5">
      <c r="A18" t="s" s="3">
        <v>873</v>
      </c>
    </row>
    <row r="19" spans="1:5">
      <c r="A19" t="s" s="4">
        <v>74</v>
      </c>
      <c r="B19" t="n" s="5">
        <v>324</v>
      </c>
      <c r="C19" t="n" s="5">
        <v>310</v>
      </c>
      <c r="D19" t="n" s="5">
        <v>636</v>
      </c>
      <c r="E19" t="n" s="5">
        <v>599</v>
      </c>
    </row>
    <row r="20" spans="1:5">
      <c r="A20" t="s" s="4">
        <v>878</v>
      </c>
    </row>
    <row r="21" spans="1:5">
      <c r="A21" t="s" s="3">
        <v>873</v>
      </c>
    </row>
    <row r="22" spans="1:5">
      <c r="A22" t="s" s="4">
        <v>74</v>
      </c>
      <c r="B22" t="n" s="5">
        <v>244</v>
      </c>
      <c r="C22" t="n" s="5">
        <v>253</v>
      </c>
      <c r="D22" t="n" s="5">
        <v>476</v>
      </c>
      <c r="E22" t="n" s="5">
        <v>559</v>
      </c>
    </row>
    <row r="23" spans="1:5">
      <c r="A23" t="s" s="4">
        <v>879</v>
      </c>
    </row>
    <row r="24" spans="1:5">
      <c r="A24" t="s" s="3">
        <v>873</v>
      </c>
    </row>
    <row r="25" spans="1:5">
      <c r="A25" t="s" s="4">
        <v>74</v>
      </c>
      <c r="B25" t="n" s="5">
        <v>76</v>
      </c>
      <c r="C25" t="n" s="5">
        <v>73</v>
      </c>
      <c r="D25" t="n" s="5">
        <v>149</v>
      </c>
      <c r="E25" t="n" s="5">
        <v>147</v>
      </c>
    </row>
    <row r="26" spans="1:5">
      <c r="A26" t="s" s="4">
        <v>880</v>
      </c>
    </row>
    <row r="27" spans="1:5">
      <c r="A27" t="s" s="3">
        <v>873</v>
      </c>
    </row>
    <row r="28" spans="1:5">
      <c r="A28" t="s" s="4">
        <v>77</v>
      </c>
      <c r="B28" t="n" s="5">
        <v>161</v>
      </c>
      <c r="C28" t="n" s="5">
        <v>146</v>
      </c>
      <c r="D28" t="n" s="5">
        <v>308</v>
      </c>
      <c r="E28" t="n" s="5">
        <v>300</v>
      </c>
    </row>
    <row r="29" spans="1:5">
      <c r="A29" t="s" s="4">
        <v>881</v>
      </c>
    </row>
    <row r="30" spans="1:5">
      <c r="A30" t="s" s="3">
        <v>873</v>
      </c>
    </row>
    <row r="31" spans="1:5">
      <c r="A31" t="s" s="4">
        <v>78</v>
      </c>
      <c r="B31" t="n" s="5">
        <v>13</v>
      </c>
      <c r="C31" t="n" s="5">
        <v>18</v>
      </c>
      <c r="D31" t="n" s="5">
        <v>30</v>
      </c>
      <c r="E31" t="n" s="5">
        <v>37</v>
      </c>
    </row>
    <row r="32" spans="1:5">
      <c r="A32" t="s" s="4">
        <v>882</v>
      </c>
    </row>
    <row r="33" spans="1:5">
      <c r="A33" t="s" s="3">
        <v>873</v>
      </c>
    </row>
    <row r="34" spans="1:5">
      <c r="A34" t="s" s="4">
        <v>79</v>
      </c>
      <c r="B34" t="n" s="7">
        <v>61</v>
      </c>
      <c r="C34" t="n" s="7">
        <v>65</v>
      </c>
      <c r="D34" t="n" s="7">
        <v>122</v>
      </c>
      <c r="E34" t="n" s="7">
        <v>113</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83</v>
      </c>
      <c r="B1" t="s" s="2">
        <v>72</v>
      </c>
      <c r="D1" t="s" s="2">
        <v>1</v>
      </c>
    </row>
    <row r="2" spans="1:5">
      <c r="B2" t="s" s="2">
        <v>2</v>
      </c>
      <c r="C2" t="s" s="2">
        <v>73</v>
      </c>
      <c r="D2" t="s" s="2">
        <v>2</v>
      </c>
      <c r="E2" t="s" s="2">
        <v>73</v>
      </c>
    </row>
    <row r="3" spans="1:5">
      <c r="A3" t="s" s="3">
        <v>873</v>
      </c>
    </row>
    <row r="4" spans="1:5">
      <c r="A4" t="s" s="4">
        <v>74</v>
      </c>
      <c r="B4" t="n" s="7">
        <v>2905</v>
      </c>
      <c r="C4" t="n" s="7">
        <v>2778</v>
      </c>
      <c r="D4" t="n" s="7">
        <v>5628</v>
      </c>
      <c r="E4" t="n" s="7">
        <v>5448</v>
      </c>
    </row>
    <row r="5" spans="1:5">
      <c r="A5" t="s" s="4">
        <v>884</v>
      </c>
    </row>
    <row r="6" spans="1:5">
      <c r="A6" t="s" s="3">
        <v>873</v>
      </c>
    </row>
    <row r="7" spans="1:5">
      <c r="A7" t="s" s="4">
        <v>74</v>
      </c>
      <c r="B7" t="n" s="5">
        <v>1913</v>
      </c>
      <c r="C7" t="n" s="5">
        <v>1764</v>
      </c>
      <c r="D7" t="n" s="5">
        <v>3766</v>
      </c>
      <c r="E7" t="n" s="5">
        <v>3546</v>
      </c>
    </row>
    <row r="8" spans="1:5">
      <c r="A8" t="s" s="4">
        <v>885</v>
      </c>
    </row>
    <row r="9" spans="1:5">
      <c r="A9" t="s" s="3">
        <v>873</v>
      </c>
    </row>
    <row r="10" spans="1:5">
      <c r="A10" t="s" s="4">
        <v>74</v>
      </c>
      <c r="B10" t="n" s="5">
        <v>847</v>
      </c>
      <c r="C10" t="n" s="5">
        <v>882</v>
      </c>
      <c r="D10" t="n" s="5">
        <v>1588</v>
      </c>
      <c r="E10" t="n" s="5">
        <v>1639</v>
      </c>
    </row>
    <row r="11" spans="1:5">
      <c r="A11" t="s" s="4">
        <v>886</v>
      </c>
    </row>
    <row r="12" spans="1:5">
      <c r="A12" t="s" s="3">
        <v>873</v>
      </c>
    </row>
    <row r="13" spans="1:5">
      <c r="A13" t="s" s="4">
        <v>74</v>
      </c>
      <c r="B13" t="n" s="7">
        <v>145</v>
      </c>
      <c r="C13" t="n" s="7">
        <v>132</v>
      </c>
      <c r="D13" t="n" s="7">
        <v>274</v>
      </c>
      <c r="E13" t="n" s="7">
        <v>26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87</v>
      </c>
      <c r="B1" t="s" s="2">
        <v>2</v>
      </c>
      <c r="C1" t="s" s="2">
        <v>25</v>
      </c>
    </row>
    <row r="2" spans="1:3">
      <c r="A2" t="s" s="3">
        <v>873</v>
      </c>
    </row>
    <row r="3" spans="1:3">
      <c r="A3" t="s" s="4">
        <v>888</v>
      </c>
      <c r="B3" t="n" s="7">
        <v>13515</v>
      </c>
      <c r="C3" t="n" s="7">
        <v>13428</v>
      </c>
    </row>
    <row r="4" spans="1:3">
      <c r="A4" t="s" s="4">
        <v>884</v>
      </c>
    </row>
    <row r="5" spans="1:3">
      <c r="A5" t="s" s="3">
        <v>873</v>
      </c>
    </row>
    <row r="6" spans="1:3">
      <c r="A6" t="s" s="4">
        <v>888</v>
      </c>
      <c r="B6" t="n" s="5">
        <v>13232</v>
      </c>
      <c r="C6" t="n" s="5">
        <v>13151</v>
      </c>
    </row>
    <row r="7" spans="1:3">
      <c r="A7" t="s" s="4">
        <v>885</v>
      </c>
    </row>
    <row r="8" spans="1:3">
      <c r="A8" t="s" s="3">
        <v>873</v>
      </c>
    </row>
    <row r="9" spans="1:3">
      <c r="A9" t="s" s="4">
        <v>888</v>
      </c>
      <c r="B9" t="n" s="5">
        <v>194</v>
      </c>
      <c r="C9" t="n" s="5">
        <v>194</v>
      </c>
    </row>
    <row r="10" spans="1:3">
      <c r="A10" t="s" s="4">
        <v>886</v>
      </c>
    </row>
    <row r="11" spans="1:3">
      <c r="A11" t="s" s="3">
        <v>873</v>
      </c>
    </row>
    <row r="12" spans="1:3">
      <c r="A12" t="s" s="4">
        <v>888</v>
      </c>
      <c r="B12" t="n" s="7">
        <v>89</v>
      </c>
      <c r="C12" t="n" s="7">
        <v>8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62</v>
      </c>
      <c r="B1" t="s" s="2">
        <v>1</v>
      </c>
    </row>
    <row r="2" spans="1:3">
      <c r="B2" t="s" s="2">
        <v>2</v>
      </c>
      <c r="C2" t="s" s="2">
        <v>73</v>
      </c>
    </row>
    <row r="3" spans="1:3">
      <c r="A3" t="s" s="3">
        <v>163</v>
      </c>
    </row>
    <row r="4" spans="1:3">
      <c r="A4" t="s" s="4">
        <v>97</v>
      </c>
      <c r="B4" t="n" s="7">
        <v>1651</v>
      </c>
      <c r="C4" t="n" s="7">
        <v>1585</v>
      </c>
    </row>
    <row r="5" spans="1:3">
      <c r="A5" t="s" s="3">
        <v>164</v>
      </c>
    </row>
    <row r="6" spans="1:3">
      <c r="A6" t="s" s="4">
        <v>165</v>
      </c>
      <c r="B6" t="n" s="5">
        <v>128</v>
      </c>
      <c r="C6" t="n" s="5">
        <v>145</v>
      </c>
    </row>
    <row r="7" spans="1:3">
      <c r="A7" t="s" s="4">
        <v>84</v>
      </c>
      <c r="B7" t="n" s="5">
        <v>25</v>
      </c>
      <c r="C7" t="n" s="5">
        <v>29</v>
      </c>
    </row>
    <row r="8" spans="1:3">
      <c r="A8" t="s" s="4">
        <v>143</v>
      </c>
      <c r="B8" t="n" s="5">
        <v>269</v>
      </c>
      <c r="C8" t="n" s="5">
        <v>236</v>
      </c>
    </row>
    <row r="9" spans="1:3">
      <c r="A9" t="s" s="4">
        <v>166</v>
      </c>
      <c r="B9" t="n" s="5">
        <v>1</v>
      </c>
      <c r="C9" t="n" s="5">
        <v>102</v>
      </c>
    </row>
    <row r="10" spans="1:3">
      <c r="A10" t="s" s="4">
        <v>167</v>
      </c>
      <c r="B10" t="n" s="5">
        <v>-40</v>
      </c>
      <c r="C10" t="n" s="5">
        <v>0</v>
      </c>
    </row>
    <row r="11" spans="1:3">
      <c r="A11" t="s" s="4">
        <v>168</v>
      </c>
      <c r="B11" t="n" s="5">
        <v>6</v>
      </c>
      <c r="C11" t="n" s="5">
        <v>-54</v>
      </c>
    </row>
    <row r="12" spans="1:3">
      <c r="A12" t="s" s="4">
        <v>169</v>
      </c>
      <c r="B12" t="n" s="5">
        <v>-1</v>
      </c>
      <c r="C12" t="n" s="5">
        <v>-139</v>
      </c>
    </row>
    <row r="13" spans="1:3">
      <c r="A13" t="s" s="4">
        <v>170</v>
      </c>
      <c r="B13" t="n" s="5">
        <v>1</v>
      </c>
      <c r="C13" t="n" s="5">
        <v>84</v>
      </c>
    </row>
    <row r="14" spans="1:3">
      <c r="A14" t="s" s="3">
        <v>171</v>
      </c>
    </row>
    <row r="15" spans="1:3">
      <c r="A15" t="s" s="4">
        <v>172</v>
      </c>
      <c r="B15" t="n" s="5">
        <v>-14</v>
      </c>
      <c r="C15" t="n" s="5">
        <v>-209</v>
      </c>
    </row>
    <row r="16" spans="1:3">
      <c r="A16" t="s" s="4">
        <v>173</v>
      </c>
      <c r="B16" t="n" s="5">
        <v>-16</v>
      </c>
      <c r="C16" t="n" s="5">
        <v>-12</v>
      </c>
    </row>
    <row r="17" spans="1:3">
      <c r="A17" t="s" s="4">
        <v>174</v>
      </c>
      <c r="B17" t="n" s="5">
        <v>-122</v>
      </c>
      <c r="C17" t="n" s="5">
        <v>-131</v>
      </c>
    </row>
    <row r="18" spans="1:3">
      <c r="A18" t="s" s="4">
        <v>175</v>
      </c>
      <c r="B18" t="n" s="5">
        <v>-51</v>
      </c>
      <c r="C18" t="n" s="5">
        <v>-92</v>
      </c>
    </row>
    <row r="19" spans="1:3">
      <c r="A19" t="s" s="4">
        <v>176</v>
      </c>
      <c r="B19" t="n" s="5">
        <v>25</v>
      </c>
      <c r="C19" t="n" s="5">
        <v>22</v>
      </c>
    </row>
    <row r="20" spans="1:3">
      <c r="A20" t="s" s="3">
        <v>177</v>
      </c>
    </row>
    <row r="21" spans="1:3">
      <c r="A21" t="s" s="4">
        <v>28</v>
      </c>
      <c r="B21" t="n" s="5">
        <v>-253</v>
      </c>
      <c r="C21" t="n" s="5">
        <v>-1964</v>
      </c>
    </row>
    <row r="22" spans="1:3">
      <c r="A22" t="s" s="4">
        <v>178</v>
      </c>
      <c r="B22" t="n" s="5">
        <v>-425</v>
      </c>
      <c r="C22" t="n" s="5">
        <v>-102</v>
      </c>
    </row>
    <row r="23" spans="1:3">
      <c r="A23" t="s" s="4">
        <v>35</v>
      </c>
      <c r="B23" t="n" s="5">
        <v>-291</v>
      </c>
      <c r="C23" t="n" s="5">
        <v>-234</v>
      </c>
    </row>
    <row r="24" spans="1:3">
      <c r="A24" t="s" s="4">
        <v>38</v>
      </c>
      <c r="B24" t="n" s="5">
        <v>-732</v>
      </c>
      <c r="C24" t="n" s="5">
        <v>-668</v>
      </c>
    </row>
    <row r="25" spans="1:3">
      <c r="A25" t="s" s="4">
        <v>40</v>
      </c>
      <c r="B25" t="n" s="5">
        <v>233</v>
      </c>
      <c r="C25" t="n" s="5">
        <v>2011</v>
      </c>
    </row>
    <row r="26" spans="1:3">
      <c r="A26" t="s" s="4">
        <v>44</v>
      </c>
      <c r="B26" t="n" s="5">
        <v>103</v>
      </c>
      <c r="C26" t="n" s="5">
        <v>-77</v>
      </c>
    </row>
    <row r="27" spans="1:3">
      <c r="A27" t="s" s="4">
        <v>163</v>
      </c>
      <c r="B27" t="n" s="5">
        <v>496</v>
      </c>
      <c r="C27" t="n" s="5">
        <v>532</v>
      </c>
    </row>
    <row r="28" spans="1:3">
      <c r="A28" t="s" s="3">
        <v>179</v>
      </c>
    </row>
    <row r="29" spans="1:3">
      <c r="A29" t="s" s="4">
        <v>180</v>
      </c>
      <c r="B29" t="n" s="5">
        <v>-162</v>
      </c>
      <c r="C29" t="n" s="5">
        <v>-239</v>
      </c>
    </row>
    <row r="30" spans="1:3">
      <c r="A30" t="s" s="4">
        <v>181</v>
      </c>
      <c r="B30" t="n" s="5">
        <v>314</v>
      </c>
      <c r="C30" t="n" s="5">
        <v>337</v>
      </c>
    </row>
    <row r="31" spans="1:3">
      <c r="A31" t="s" s="4">
        <v>182</v>
      </c>
      <c r="B31" t="n" s="5">
        <v>46</v>
      </c>
      <c r="C31" t="n" s="5">
        <v>33</v>
      </c>
    </row>
    <row r="32" spans="1:3">
      <c r="A32" t="s" s="4">
        <v>149</v>
      </c>
      <c r="B32" t="n" s="5">
        <v>-81</v>
      </c>
      <c r="C32" t="n" s="5">
        <v>-3</v>
      </c>
    </row>
    <row r="33" spans="1:3">
      <c r="A33" t="s" s="4">
        <v>183</v>
      </c>
      <c r="B33" t="n" s="5">
        <v>-88</v>
      </c>
      <c r="C33" t="n" s="5">
        <v>0</v>
      </c>
    </row>
    <row r="34" spans="1:3">
      <c r="A34" t="s" s="4">
        <v>184</v>
      </c>
      <c r="B34" t="n" s="5">
        <v>-134</v>
      </c>
      <c r="C34" t="n" s="5">
        <v>-34</v>
      </c>
    </row>
    <row r="35" spans="1:3">
      <c r="A35" t="s" s="4">
        <v>179</v>
      </c>
      <c r="B35" t="n" s="5">
        <v>-105</v>
      </c>
      <c r="C35" t="n" s="5">
        <v>94</v>
      </c>
    </row>
    <row r="36" spans="1:3">
      <c r="A36" t="s" s="3">
        <v>185</v>
      </c>
    </row>
    <row r="37" spans="1:3">
      <c r="A37" t="s" s="4">
        <v>186</v>
      </c>
      <c r="B37" t="n" s="5">
        <v>787</v>
      </c>
      <c r="C37" t="n" s="5">
        <v>997</v>
      </c>
    </row>
    <row r="38" spans="1:3">
      <c r="A38" t="s" s="4">
        <v>187</v>
      </c>
      <c r="B38" t="n" s="5">
        <v>-750</v>
      </c>
      <c r="C38" t="n" s="5">
        <v>0</v>
      </c>
    </row>
    <row r="39" spans="1:3">
      <c r="A39" t="s" s="4">
        <v>188</v>
      </c>
      <c r="B39" t="n" s="5">
        <v>-753</v>
      </c>
      <c r="C39" t="n" s="5">
        <v>-692</v>
      </c>
    </row>
    <row r="40" spans="1:3">
      <c r="A40" t="s" s="4">
        <v>189</v>
      </c>
      <c r="B40" t="n" s="5">
        <v>-777</v>
      </c>
      <c r="C40" t="n" s="5">
        <v>-832</v>
      </c>
    </row>
    <row r="41" spans="1:3">
      <c r="A41" t="s" s="4">
        <v>190</v>
      </c>
      <c r="B41" t="n" s="5">
        <v>0</v>
      </c>
      <c r="C41" t="n" s="5">
        <v>344</v>
      </c>
    </row>
    <row r="42" spans="1:3">
      <c r="A42" t="s" s="4">
        <v>191</v>
      </c>
      <c r="B42" t="n" s="5">
        <v>229</v>
      </c>
      <c r="C42" t="n" s="5">
        <v>158</v>
      </c>
    </row>
    <row r="43" spans="1:3">
      <c r="A43" t="s" s="4">
        <v>192</v>
      </c>
      <c r="B43" t="n" s="5">
        <v>67</v>
      </c>
      <c r="C43" t="n" s="5">
        <v>93</v>
      </c>
    </row>
    <row r="44" spans="1:3">
      <c r="A44" t="s" s="4">
        <v>193</v>
      </c>
      <c r="B44" t="n" s="5">
        <v>6</v>
      </c>
      <c r="C44" t="n" s="5">
        <v>-1</v>
      </c>
    </row>
    <row r="45" spans="1:3">
      <c r="A45" t="s" s="4">
        <v>185</v>
      </c>
      <c r="B45" t="n" s="5">
        <v>-1191</v>
      </c>
      <c r="C45" t="n" s="5">
        <v>67</v>
      </c>
    </row>
    <row r="46" spans="1:3">
      <c r="A46" t="s" s="4">
        <v>194</v>
      </c>
      <c r="B46" t="n" s="5">
        <v>-16</v>
      </c>
      <c r="C46" t="n" s="5">
        <v>44</v>
      </c>
    </row>
    <row r="47" spans="1:3">
      <c r="A47" t="s" s="4">
        <v>195</v>
      </c>
      <c r="B47" t="n" s="5">
        <v>-816</v>
      </c>
      <c r="C47" t="n" s="5">
        <v>737</v>
      </c>
    </row>
    <row r="48" spans="1:3">
      <c r="A48" t="s" s="4">
        <v>196</v>
      </c>
      <c r="B48" t="n" s="5">
        <v>5723</v>
      </c>
      <c r="C48" t="n" s="5">
        <v>4390</v>
      </c>
    </row>
    <row r="49" spans="1:3">
      <c r="A49" t="s" s="4">
        <v>197</v>
      </c>
      <c r="B49" t="n" s="5">
        <v>4907</v>
      </c>
      <c r="C49" t="n" s="5">
        <v>5127</v>
      </c>
    </row>
    <row r="50" spans="1:3">
      <c r="A50" t="s" s="3">
        <v>198</v>
      </c>
    </row>
    <row r="51" spans="1:3">
      <c r="A51" t="s" s="4">
        <v>199</v>
      </c>
      <c r="B51" t="n" s="5">
        <v>99</v>
      </c>
      <c r="C51" t="n" s="5">
        <v>100</v>
      </c>
    </row>
    <row r="52" spans="1:3">
      <c r="A52" t="s" s="4">
        <v>200</v>
      </c>
      <c r="B52" t="n" s="5">
        <v>0</v>
      </c>
      <c r="C52" t="n" s="5">
        <v>48</v>
      </c>
    </row>
    <row r="53" spans="1:3">
      <c r="A53" t="s" s="4">
        <v>201</v>
      </c>
      <c r="B53" t="n" s="5">
        <v>708</v>
      </c>
      <c r="C53" t="n" s="5">
        <v>696</v>
      </c>
    </row>
    <row r="54" spans="1:3">
      <c r="A54" t="s" s="3">
        <v>202</v>
      </c>
    </row>
    <row r="55" spans="1:3">
      <c r="A55" t="s" s="4">
        <v>203</v>
      </c>
      <c r="B55" t="n" s="5">
        <v>470</v>
      </c>
      <c r="C55" t="n" s="5">
        <v>621</v>
      </c>
    </row>
    <row r="56" spans="1:3">
      <c r="A56" t="s" s="4">
        <v>204</v>
      </c>
      <c r="B56" t="n" s="5">
        <v>-39</v>
      </c>
      <c r="C56" t="n" s="5">
        <v>-193</v>
      </c>
    </row>
    <row r="57" spans="1:3">
      <c r="A57" t="s" s="4">
        <v>205</v>
      </c>
      <c r="B57" t="n" s="7">
        <v>-3389</v>
      </c>
      <c r="C57" t="n" s="7">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9</vt:i4>
      </vt:variant>
    </vt:vector>
  </ns0:HeadingPairs>
  <ns0:TitlesOfParts>
    <vt:vector xmlns:vt="http://schemas.openxmlformats.org/officeDocument/2006/docPropsVTypes" baseType="lpstr" size="89">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Condensed Consolidated Stateme9</vt:lpstr>
      <vt:lpstr>Business Overview</vt:lpstr>
      <vt:lpstr>Significant Accounting Policies</vt:lpstr>
      <vt:lpstr>Investments</vt:lpstr>
      <vt:lpstr>Consolidated Voting Rights Enti</vt:lpstr>
      <vt:lpstr>Variable Interest Entities</vt:lpstr>
      <vt:lpstr>Fair Value Disclosures</vt:lpstr>
      <vt:lpstr>Derivatives and Hedging</vt:lpstr>
      <vt:lpstr>Goodwill</vt:lpstr>
      <vt:lpstr>Intangible Assets</vt:lpstr>
      <vt:lpstr>Borrowings</vt:lpstr>
      <vt:lpstr>Commitments and Contingencies</vt:lpstr>
      <vt:lpstr>Stock-Based Compensation</vt:lpstr>
      <vt:lpstr>Net Capital Requirements</vt:lpstr>
      <vt:lpstr>Accumulated Other Comprehensive</vt:lpstr>
      <vt:lpstr>Capital Stock</vt:lpstr>
      <vt:lpstr>Income Taxes</vt:lpstr>
      <vt:lpstr>Earnings Per Share</vt:lpstr>
      <vt:lpstr>Segment Information</vt:lpstr>
      <vt:lpstr>Acquisition</vt:lpstr>
      <vt:lpstr>Subsequent Events</vt:lpstr>
      <vt:lpstr>Significant Accounting Polici30</vt:lpstr>
      <vt:lpstr>Investments (Tables)</vt:lpstr>
      <vt:lpstr>Consolidated Voting Rights En32</vt:lpstr>
      <vt:lpstr>Variable Interest Entities (Tab</vt:lpstr>
      <vt:lpstr>Fair Value Disclosures (Tables)</vt:lpstr>
      <vt:lpstr>Goodwill (Tables)</vt:lpstr>
      <vt:lpstr>Intangible Assets (Tables)</vt:lpstr>
      <vt:lpstr>Borrowings (Tables)</vt:lpstr>
      <vt:lpstr>Stock-Based Compensation (Table</vt:lpstr>
      <vt:lpstr>Accumulated Other Comprehensi39</vt:lpstr>
      <vt:lpstr>Capital Stock (Tables)</vt:lpstr>
      <vt:lpstr>Earnings Per Share (Tables)</vt:lpstr>
      <vt:lpstr>Segment Information (Tables)</vt:lpstr>
      <vt:lpstr>Business Overview - Additional </vt:lpstr>
      <vt:lpstr>Significant Accounting Polici44</vt:lpstr>
      <vt:lpstr>Investments - Summary of Carryi</vt:lpstr>
      <vt:lpstr>Investments - Additional Inform</vt:lpstr>
      <vt:lpstr>Investments - Summary of Cost a</vt:lpstr>
      <vt:lpstr>Investments - Summary of Cost48</vt:lpstr>
      <vt:lpstr>Investments - Summary of Cost49</vt:lpstr>
      <vt:lpstr>Consolidated VREs Recorded in C</vt:lpstr>
      <vt:lpstr>Variable Interest Entities Refl</vt:lpstr>
      <vt:lpstr>Variable Interest Entities Re52</vt:lpstr>
      <vt:lpstr>Variable Interest Entities Re53</vt:lpstr>
      <vt:lpstr>Fair Value Disclosures - Assets</vt:lpstr>
      <vt:lpstr>Fair Value Disclosures - Asse55</vt:lpstr>
      <vt:lpstr>Fair Value Disclosures - Additi</vt:lpstr>
      <vt:lpstr>Fair Value Disclosures - Change</vt:lpstr>
      <vt:lpstr>Fair Value Disclosures - Fair V</vt:lpstr>
      <vt:lpstr>Fair Value Disclosures - Fair59</vt:lpstr>
      <vt:lpstr>Fair Value Disclosures - Invest</vt:lpstr>
      <vt:lpstr>Fair Value Disclosures - Inve61</vt:lpstr>
      <vt:lpstr>Fair Value Disclosures - Summar</vt:lpstr>
      <vt:lpstr>Derivatives and Hedging - Addit</vt:lpstr>
      <vt:lpstr>Goodwill - Goodwill Activity (D</vt:lpstr>
      <vt:lpstr>Goodwill - Goodwill Activity (P</vt:lpstr>
      <vt:lpstr>Goodwill - Additional Informati</vt:lpstr>
      <vt:lpstr>Intangible Assets - Carrying Am</vt:lpstr>
      <vt:lpstr>Intangible Assets - Additional </vt:lpstr>
      <vt:lpstr>Borrowings - Additional Informa</vt:lpstr>
      <vt:lpstr>Borrowings - Carrying Value and</vt:lpstr>
      <vt:lpstr>Borrowings - Carrying Value a71</vt:lpstr>
      <vt:lpstr>Commitments and Contingencies -</vt:lpstr>
      <vt:lpstr>Stock-Based Compensation - Rest</vt:lpstr>
      <vt:lpstr>Stock-Based Compensation - Re74</vt:lpstr>
      <vt:lpstr>Stock-Based Compensation - Addi</vt:lpstr>
      <vt:lpstr>Stock-Based Compensation - Stoc</vt:lpstr>
      <vt:lpstr>Stock-Based Compensation - St77</vt:lpstr>
      <vt:lpstr>Net Capital Requirements - Addi</vt:lpstr>
      <vt:lpstr>Accumulated Other Comprehensi79</vt:lpstr>
      <vt:lpstr>Accumulated Other Comprehensi80</vt:lpstr>
      <vt:lpstr>Capital Stock - Preferred Share</vt:lpstr>
      <vt:lpstr>Capital Stock - Preferred Sha82</vt:lpstr>
      <vt:lpstr>Capital Stock - Additional Info</vt:lpstr>
      <vt:lpstr>Income Taxes - Additional Infor</vt:lpstr>
      <vt:lpstr>Earnings Per Share - Computatio</vt:lpstr>
      <vt:lpstr>Segment Information - Additiona</vt:lpstr>
      <vt:lpstr>Segment Information - Schedule </vt:lpstr>
      <vt:lpstr>Segment Information - Total Rev</vt:lpstr>
      <vt:lpstr>Segment Information - Schedul8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38:47Z</dcterms:created>
  <dcterms:modified xmlns:dcterms="http://purl.org/dc/terms/" xmlns:xsi="http://www.w3.org/2001/XMLSchema-instance" xsi:type="dcterms:W3CDTF">2015-08-07T18:38:47Z</dcterms:modified>
  <dc:title xmlns:dc="http://purl.org/dc/elements/1.1/">Untitled</dc:title>
  <dc:description xmlns:dc="http://purl.org/dc/elements/1.1/"/>
  <dc:subject xmlns:dc="http://purl.org/dc/elements/1.1/"/>
  <cp:keywords/>
  <cp:category/>
</cp:coreProperties>
</file>